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Merchandise Inventories, Net" sheetId="10" state="visible" r:id="rId10"/>
    <sheet xmlns:r="http://schemas.openxmlformats.org/officeDocument/2006/relationships" name="Compensation Receivable for Con" sheetId="11" state="visible" r:id="rId11"/>
    <sheet xmlns:r="http://schemas.openxmlformats.org/officeDocument/2006/relationships" name="Prepaid Expenses and Other Asse"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Borrowings" sheetId="15" state="visible" r:id="rId15"/>
    <sheet xmlns:r="http://schemas.openxmlformats.org/officeDocument/2006/relationships" name="Related Party Transactions" sheetId="16" state="visible" r:id="rId16"/>
    <sheet xmlns:r="http://schemas.openxmlformats.org/officeDocument/2006/relationships" name="Taxes" sheetId="17" state="visible" r:id="rId17"/>
    <sheet xmlns:r="http://schemas.openxmlformats.org/officeDocument/2006/relationships" name="Warrants Liabilities"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Accounts Receivable, Net (Table" sheetId="25" state="visible" r:id="rId25"/>
    <sheet xmlns:r="http://schemas.openxmlformats.org/officeDocument/2006/relationships" name="Merchandise Inventories, Net (T" sheetId="26" state="visible" r:id="rId26"/>
    <sheet xmlns:r="http://schemas.openxmlformats.org/officeDocument/2006/relationships" name="Compensation Receivable for C_2" sheetId="27" state="visible" r:id="rId27"/>
    <sheet xmlns:r="http://schemas.openxmlformats.org/officeDocument/2006/relationships" name="Prepaid Expenses and Other As_2"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Borrowings (Tables)" sheetId="31" state="visible" r:id="rId31"/>
    <sheet xmlns:r="http://schemas.openxmlformats.org/officeDocument/2006/relationships" name="Related Party Transactions (Tab" sheetId="32" state="visible" r:id="rId32"/>
    <sheet xmlns:r="http://schemas.openxmlformats.org/officeDocument/2006/relationships" name="Taxes (Tables)" sheetId="33" state="visible" r:id="rId33"/>
    <sheet xmlns:r="http://schemas.openxmlformats.org/officeDocument/2006/relationships" name="Warrants Liabilities (Tables)" sheetId="34" state="visible" r:id="rId34"/>
    <sheet xmlns:r="http://schemas.openxmlformats.org/officeDocument/2006/relationships" name="Segment Reporting (Tables)" sheetId="35" state="visible" r:id="rId35"/>
    <sheet xmlns:r="http://schemas.openxmlformats.org/officeDocument/2006/relationships" name="Organization and Business Des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Accounts Receivable, Net (Detai" sheetId="43" state="visible" r:id="rId43"/>
    <sheet xmlns:r="http://schemas.openxmlformats.org/officeDocument/2006/relationships" name="Accounts Receivable, Net (Det_2" sheetId="44" state="visible" r:id="rId44"/>
    <sheet xmlns:r="http://schemas.openxmlformats.org/officeDocument/2006/relationships" name="Merchandise Inventories, Net (D" sheetId="45" state="visible" r:id="rId45"/>
    <sheet xmlns:r="http://schemas.openxmlformats.org/officeDocument/2006/relationships" name="Merchandise Inventories, Net _2" sheetId="46" state="visible" r:id="rId46"/>
    <sheet xmlns:r="http://schemas.openxmlformats.org/officeDocument/2006/relationships" name="Compensation Receivable for C_3" sheetId="47" state="visible" r:id="rId47"/>
    <sheet xmlns:r="http://schemas.openxmlformats.org/officeDocument/2006/relationships" name="Compensation Receivable for C_4" sheetId="48" state="visible" r:id="rId48"/>
    <sheet xmlns:r="http://schemas.openxmlformats.org/officeDocument/2006/relationships" name="Prepaid Expenses and Other As_3" sheetId="49" state="visible" r:id="rId49"/>
    <sheet xmlns:r="http://schemas.openxmlformats.org/officeDocument/2006/relationships" name="Prepaid Expenses and Other As_4"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Leases (Details) - Schedule o_3" sheetId="56" state="visible" r:id="rId56"/>
    <sheet xmlns:r="http://schemas.openxmlformats.org/officeDocument/2006/relationships" name="Leases (Details) - Schedule o_4" sheetId="57" state="visible" r:id="rId57"/>
    <sheet xmlns:r="http://schemas.openxmlformats.org/officeDocument/2006/relationships" name="Leases (Details) - Schedule o_5" sheetId="58" state="visible" r:id="rId58"/>
    <sheet xmlns:r="http://schemas.openxmlformats.org/officeDocument/2006/relationships" name="Borrowings (Details)" sheetId="59" state="visible" r:id="rId59"/>
    <sheet xmlns:r="http://schemas.openxmlformats.org/officeDocument/2006/relationships" name="Borrowings (Details) - Schedule" sheetId="60" state="visible" r:id="rId60"/>
    <sheet xmlns:r="http://schemas.openxmlformats.org/officeDocument/2006/relationships" name="Borrowings (Details) - Schedu_2" sheetId="61" state="visible" r:id="rId61"/>
    <sheet xmlns:r="http://schemas.openxmlformats.org/officeDocument/2006/relationships" name="Borrowings (Details) - Schedu_3" sheetId="62" state="visible" r:id="rId62"/>
    <sheet xmlns:r="http://schemas.openxmlformats.org/officeDocument/2006/relationships" name="Related Party Transactions (Det" sheetId="63" state="visible" r:id="rId63"/>
    <sheet xmlns:r="http://schemas.openxmlformats.org/officeDocument/2006/relationships" name="Related Party Transactions (D_2" sheetId="64" state="visible" r:id="rId64"/>
    <sheet xmlns:r="http://schemas.openxmlformats.org/officeDocument/2006/relationships" name="Taxes (Details)" sheetId="65" state="visible" r:id="rId65"/>
    <sheet xmlns:r="http://schemas.openxmlformats.org/officeDocument/2006/relationships" name="Taxes (Details) - Schedule of I" sheetId="66" state="visible" r:id="rId66"/>
    <sheet xmlns:r="http://schemas.openxmlformats.org/officeDocument/2006/relationships" name="Taxes (Details) - Schedule of_2" sheetId="67" state="visible" r:id="rId67"/>
    <sheet xmlns:r="http://schemas.openxmlformats.org/officeDocument/2006/relationships" name="Taxes (Details) - Schedule of R" sheetId="68" state="visible" r:id="rId68"/>
    <sheet xmlns:r="http://schemas.openxmlformats.org/officeDocument/2006/relationships" name="Taxes (Details) - Schedule of D" sheetId="69" state="visible" r:id="rId69"/>
    <sheet xmlns:r="http://schemas.openxmlformats.org/officeDocument/2006/relationships" name="Taxes (Details) - Schedule of V" sheetId="70" state="visible" r:id="rId70"/>
    <sheet xmlns:r="http://schemas.openxmlformats.org/officeDocument/2006/relationships" name="Taxes (Details) - Schedule of T" sheetId="71" state="visible" r:id="rId71"/>
    <sheet xmlns:r="http://schemas.openxmlformats.org/officeDocument/2006/relationships" name="Warrants Liabilities (Details)" sheetId="72" state="visible" r:id="rId72"/>
    <sheet xmlns:r="http://schemas.openxmlformats.org/officeDocument/2006/relationships" name="Warrants Liabilities (Details) " sheetId="73" state="visible" r:id="rId73"/>
    <sheet xmlns:r="http://schemas.openxmlformats.org/officeDocument/2006/relationships" name="Shareholders' Equity (Details)" sheetId="74" state="visible" r:id="rId74"/>
    <sheet xmlns:r="http://schemas.openxmlformats.org/officeDocument/2006/relationships" name="Segment Reporting (Details)" sheetId="75" state="visible" r:id="rId75"/>
    <sheet xmlns:r="http://schemas.openxmlformats.org/officeDocument/2006/relationships" name="Segment Reporting (Details) - S" sheetId="76" state="visible" r:id="rId76"/>
    <sheet xmlns:r="http://schemas.openxmlformats.org/officeDocument/2006/relationships" name="Segment Reporting (Details) -_2"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_);_(&quot;¥ &quot;(#,##0)"/>
    <numFmt numFmtId="167" formatCode="#,##0%_);(#,##0%)"/>
    <numFmt numFmtId="168" formatCode="#,##0.00%_);(#,##0.00%)"/>
    <numFmt numFmtId="169" formatCode="_(&quot;RM &quot;#,##0_);_(&quot;RM &quot;(#,##0)"/>
    <numFmt numFmtId="170" formatCode="#,##0.00000_);(#,##0.00000)"/>
    <numFmt numFmtId="171" formatCode="#,##0.000000_);(#,##0.000000)"/>
    <numFmt numFmtId="172" formatCode="#,##0.0000_);(#,##0.0000)"/>
    <numFmt numFmtId="173" formatCode="_(&quot;$ &quot;#,##0.0_);_(&quot;$ &quot;(#,##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Tokyo Lifestyle Co., Ltd.</t>
        </is>
      </c>
    </row>
    <row r="5">
      <c r="A5" s="4" t="inlineStr">
        <is>
          <t>Document Type</t>
        </is>
      </c>
      <c r="B5" s="4" t="inlineStr">
        <is>
          <t>6-K</t>
        </is>
      </c>
    </row>
    <row r="6">
      <c r="A6" s="4" t="inlineStr">
        <is>
          <t>Current Fiscal Year End Date</t>
        </is>
      </c>
      <c r="B6" s="4" t="inlineStr">
        <is>
          <t>--03-31</t>
        </is>
      </c>
    </row>
    <row r="7">
      <c r="A7" s="4" t="inlineStr">
        <is>
          <t>Amendment Flag</t>
        </is>
      </c>
      <c r="B7" s="4" t="inlineStr">
        <is>
          <t>false</t>
        </is>
      </c>
    </row>
    <row r="8">
      <c r="A8" s="4" t="inlineStr">
        <is>
          <t>Entity Central Index Key</t>
        </is>
      </c>
      <c r="B8" s="4" t="inlineStr">
        <is>
          <t>0001836242</t>
        </is>
      </c>
    </row>
    <row r="9">
      <c r="A9" s="4" t="inlineStr">
        <is>
          <t>Document Period End Date</t>
        </is>
      </c>
      <c r="B9" s="4" t="inlineStr">
        <is>
          <t>Sep. 30,  2024</t>
        </is>
      </c>
    </row>
    <row r="10">
      <c r="A10" s="4" t="inlineStr">
        <is>
          <t>Document Fiscal Year Focus</t>
        </is>
      </c>
      <c r="B10" s="4" t="inlineStr">
        <is>
          <t>2025</t>
        </is>
      </c>
    </row>
    <row r="11">
      <c r="A11" s="4" t="inlineStr">
        <is>
          <t>Document Fiscal Period Focus</t>
        </is>
      </c>
      <c r="B11" s="4" t="inlineStr">
        <is>
          <t>Q2</t>
        </is>
      </c>
    </row>
    <row r="12">
      <c r="A12" s="4" t="inlineStr">
        <is>
          <t>Entity File Number</t>
        </is>
      </c>
      <c r="B12" s="4" t="inlineStr">
        <is>
          <t>001-411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rchandise Inventories, Net</t>
        </is>
      </c>
      <c r="B1" s="2" t="inlineStr">
        <is>
          <t>6 Months Ended</t>
        </is>
      </c>
    </row>
    <row r="2">
      <c r="B2" s="2" t="inlineStr">
        <is>
          <t>Sep. 30, 2024</t>
        </is>
      </c>
    </row>
    <row r="3">
      <c r="A3" s="3" t="inlineStr">
        <is>
          <t>Merchandise Inventories, Net [Abstract]</t>
        </is>
      </c>
      <c r="B3" s="4" t="inlineStr">
        <is>
          <t xml:space="preserve"> </t>
        </is>
      </c>
    </row>
    <row r="4">
      <c r="A4" s="4" t="inlineStr">
        <is>
          <t>MERCHANDISE INVENTORIES, NET</t>
        </is>
      </c>
      <c r="B4" s="4" t="inlineStr">
        <is>
          <t>NOTE 4 – MERCHANDISE INVENTORIES, NET Merchandise inventories, net consisted of the
following:
September 30, March 31,
Beauty products $ 3,884,409 $ 2,349,158
Health products 823,599 400,473
Luxury products 382,235 353,057
Electronic products 474,948 -
Other products 1,810,696 1,311,192
Merchandise inventories, net $ 7,375,887 $ 4,413,880 As of September 30, 2024 and March 31, 2024, merchandise
inventories write-down was $88,964 and $69,7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ceivable for Consumption Tax, Net</t>
        </is>
      </c>
      <c r="B1" s="2" t="inlineStr">
        <is>
          <t>6 Months Ended</t>
        </is>
      </c>
    </row>
    <row r="2">
      <c r="B2" s="2" t="inlineStr">
        <is>
          <t>Sep. 30, 2024</t>
        </is>
      </c>
    </row>
    <row r="3">
      <c r="A3" s="3" t="inlineStr">
        <is>
          <t>Compensation Receivable for Consumption Tax, Net [Abstract]</t>
        </is>
      </c>
      <c r="B3" s="4" t="inlineStr">
        <is>
          <t xml:space="preserve"> </t>
        </is>
      </c>
    </row>
    <row r="4">
      <c r="A4" s="4" t="inlineStr">
        <is>
          <t>COMPENSATION RECEIVABLE FOR CONSUMPTION TAX, NET</t>
        </is>
      </c>
      <c r="B4" s="4" t="inlineStr">
        <is>
          <t>NOTE 5 – COMPENSATION RECEIVABLE FOR
CONSUMPTION TAX, NET Compensation receivable for consumption tax, net
consisted of the following:
September 30, March 31,
Compensation receivable for consumption tax $ 9,767,859 $ 9,954,030
Less: allowance for credit losses (97,664 ) (99,526 )
Subtotal 9,670,195 9,854,504
Less: compensation receivable for consumption tax, current, net (5,647,824 ) (7,133,470 )
Compensation receivable for consumption tax, non-current, net $ 4,022,371 $ 2,721,034 The Tokyo Regional Taxation Bureau had conducted
a tax examination into the Company’s consumption tax filing for the period from July 2018 to December 2021. As a result of the examination,
the Company was required to return consumption tax refund for export transactions that were determined not to meet the tax exemption requirements
due to failure in submission of relevant export documents (see Note 11) by certain of the Company’s suppliers and customers. In
June 2023, the Company entered into agreements with relevant suppliers and customers to claim compensation for damages from the additional
consumption tax payment. These suppliers and customers agreed to compensate the Company and the compensation receivable for consumption
tax will be paid over two years from the date of the agreements. As of March 31, 2024, the net total of compensation receivable for consumption
tax was approximately $9.9 million (approximately ¥1.5 billion). During the six months ended September 30, 2024, the Company
received a total of approximately $0.2 million (approximately ¥0.1 billion), and the net total of compensation receivable for consumption
tax was approximately $9.7 million (approximately ¥1.4 billion) as of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Assets, Net</t>
        </is>
      </c>
      <c r="B1" s="2" t="inlineStr">
        <is>
          <t>6 Months Ended</t>
        </is>
      </c>
    </row>
    <row r="2">
      <c r="B2" s="2" t="inlineStr">
        <is>
          <t>Sep. 30, 2024</t>
        </is>
      </c>
    </row>
    <row r="3">
      <c r="A3" s="3" t="inlineStr">
        <is>
          <t>Prepaid Expenses and Other Assets, Net [Abstract]</t>
        </is>
      </c>
      <c r="B3" s="4" t="inlineStr">
        <is>
          <t xml:space="preserve"> </t>
        </is>
      </c>
    </row>
    <row r="4">
      <c r="A4" s="4" t="inlineStr">
        <is>
          <t>PREPAID EXPENSES AND OTHER ASSETS, NET</t>
        </is>
      </c>
      <c r="B4" s="4" t="inlineStr">
        <is>
          <t>NOTE 6 – PREPAID EXPENSES AND OTHER ASSETS,
NET Prepaid expenses and other assets, net consisted
of the following:
September 30, March 31,
Deposits (1) $ 1,349,655 $ 1,470,367
Other receivables (2) 2,451,143 3,309,998
Advance to suppliers (3) 10,235,510 97,635
Prepaid expenses and others (4) 2,703,244 2,714,930
Allowance for credit losses (15,707 ) (728,554 )
Subtotal 16,723,845 6,864,376
Less: prepaid expenses and other current assets, net (12,595,794 ) (2,748,682 )
Long-term prepaid expenses and other non-current assets, net $ 4,128,051 $ 4,115,694 (1) Deposits primarily include security deposits paid to landlords for the Company’s retail stores and distribution centers as well as security deposits paid to the Company’s suppliers and to third-party platform operators for the operations of online stores. (2) Other receivables as of September 30, 2024 and March 31, 2024 included $ nil Other receivables as of September 30, 2024 and March 31, 2024 included approximately $1.6 million and $1.8 million due from a third-party warehouse and logistics service provider (the “Service Provider”). The Company engaged the Service Provider for warehouse and logistics services previously; however, due to the tax examination mentioned in Note 5, the Service Provider failed to provide relevant export documents for consumption tax examination, which caused the additional consumption tax to be paid to the tax authority by the Company. As a result, the Company terminated its warehouse and logistics services in October 2022, and entered into an agreement with the Service Provider, pursuant to which, the unutilized service fees will be repaid by the Service Provider over two years from the date of the agreement. As of September 30, 2024 and March 31, 2024, the Company provided an allowance for credit loss of $15,568 and $17,723 for the receivable from the Service Provider according to the Company’s accounting policy based on its best estimates. (3) Advances to suppliers consist of mainly payments to suppliers for products that have not been received. (4) Prepaid expenses and others as of September 30, 2024 and March 31, 2024, included prepaid expenses amounting to approximately $1.9 million (approximately ¥279.3 million) and $1.8 million (approximately ¥279.3 million), which is related to the development of a mobile application where customers could purchase products from the Company’s online shop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Sep. 30, 2024</t>
        </is>
      </c>
    </row>
    <row r="3">
      <c r="A3" s="3" t="inlineStr">
        <is>
          <t>Property and Equipment, Net [Abstract]</t>
        </is>
      </c>
      <c r="B3" s="4" t="inlineStr">
        <is>
          <t xml:space="preserve"> </t>
        </is>
      </c>
    </row>
    <row r="4">
      <c r="A4" s="4" t="inlineStr">
        <is>
          <t>PROPERTY AND EQUIPMENT, NET</t>
        </is>
      </c>
      <c r="B4" s="4" t="inlineStr">
        <is>
          <t>NOTE 7 – PROPERTY AND EQUIPMENT, NET Property and equipment, net, consisted of the
following:
September 30, March 31,
Property and buildings $ 3,286,559 $ 3,122,152
Leasehold improvements 3,939,253 3,674,485
Land 2,374,575 2,249,401
Equipment and furniture 2,518,662 2,355,674
Automobiles 221,783 158,925
Software 639,695 606,559
Subtotal 12,980,527 12,167,196
Less: accumulated depreciation (3,297,235 ) (3,153,369 )
Property and equipment, net $ 9,683,292 $ 9,013,827 Depreciation expenses were $409,461 and $526,994
for the six months ended September 30, 2024 and 2023, respectively. As of September 30, 2024 and March 31, 2024, the
Company pledged a piece of land of 16,165 square feet with a carrying value of ¥340.1 million (approximately $2.4 million) as collateral
to safeguard the Company’s bank borrowings from MUFG Bank (see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4</t>
        </is>
      </c>
    </row>
    <row r="3">
      <c r="A3" s="3" t="inlineStr">
        <is>
          <t>Leases [Abstract]</t>
        </is>
      </c>
      <c r="B3" s="4" t="inlineStr">
        <is>
          <t xml:space="preserve"> </t>
        </is>
      </c>
    </row>
    <row r="4">
      <c r="A4" s="4" t="inlineStr">
        <is>
          <t>LEASES</t>
        </is>
      </c>
      <c r="B4" s="4" t="inlineStr">
        <is>
          <t xml:space="preserve">NOTE 8 – LEASES The Company leases retail store facilities and
distribution centers under non-cancellable operating leases, with terms ranging from one to 15 years, as well as finance leases for software,
equipment, and furniture with a term of five years. The Company considers those renewal or termination options that are reasonably certain
to be exercised in the determination of the lease term and initial measurement of right-of-use assets and lease liabilities. Operating lease expenses for lease payment are
recognized on a straight-line basis over the lease term. Finance lease cost includes amortization, which is recognized on a straight-line
basis over the expected life of the leased assets, and interest expenses, which are recognized following an effective interest rate method.
Leases with an initial term of 12 months or less are not recorded on the balance sheet. Operating Leases The table below presents the operating lease related
assets and liabilities recorded on the unaudited condensed consolidated balance sheets as of September 30, 2024 and March 31, 2024:
September 30, March 31,
Operating lease right-of-use lease assets $ 4,746,047 $ 3,979,727
Operating lease liabilities – current $ 1,691,518 $ 1,523,222
Operating lease liabilities – non-current 3,051,290 2,488,823
Total operating lease liabilities $ 4,742,808 $ 4,012,045 Other supplemental information for all of operating
leases as of September 30, 2024 and March 31, 2024 was as follows: September 30, March 31, Remaining lease term and discount rate: Weighted average remaining lease term (years) 4.12 4.25 Weighted average discount rate (1) 5.54 % 4.77 % Gains on sales and leaseback transactions (2) $ - $ 731,638 (1) The Company used incremental borrowing rates ranging from 2.03% to 6.68% for its lease contracts in Japan; incremental borrowing rates ranging from 2.83% to 4.55% for its lease contracts in Hong Kong; and incremental borrowing rates of 5.25% and 8.50% for its lease contracts in Canada and the United States, respectively. (2) On December 14, 2023, the Company entered into a Real Estate Sales Agreement (“Sales Agreement”) with a third-party buyer (the “Buyer”). Pursuant to the agreement, the Company sold its head office in Japan including the building and land to the Buyer for a total consideration of ¥430.0 million. On February 28, 2024, the Company entered into a Rental Agreement with the Buyer, pursuant to the agreement, the Company leased the same building for its head office for two years from February 28, 2024 to February 27, 2026, with a monthly rental of ¥1.75 million. The Company determined that these transactions should be accounted as sales and leaseback transaction as the control of the head office was transferred to the Buyer, and recognized a gain of $731,638 on disposal of the building and land on February 29, 2024. During the six months ended September 30, 2024
and 2023, the Company incurred total operating lease expenses of $1,095,430 and $1,087,873, respectively. Finance Leases The components of finance lease expenses were as follows:
For the Six Months Ended
2024 2023
Finance leases cost:
Amortization of right-of-use assets $ 64,410 $ 163,624
Interest on lease liabilities 33,216 29,141
Total finance leases cost $ 97,626 $ 192,765 Supplemental cash flow information related to finance leases was as
follows:
For the Six Months Ended
2024 2023
Cash paid for amounts included in the measurement of lease liabilities:
Operating cash flows from finance leases $ 33,216 $ 29,141
Supplemental balance sheet information related
to leases as of September 30, 2024 and March 31, 2024 was as follows:
September 30, March 31,
Finance leases cost:
Software $ 524,064 $ 496,438
Equipment and furniture 1,071,542 1,082,560
Subtotal 1,595,606 1,578,998
Less: accumulated depreciation (1,537,617 ) (1,324,770 )
Property and equipment, net $ 57,989 $ 254,228 The weighted average remaining lease terms and
discount rates for all of finance leases as of September 30, 2024 and March 31, 2024 were as follows: September 30, March 31, Remaining lease term and discount rate: Weighted average remaining lease term (years) 2.40 2.67 Weighted average discount rate 8.07 % 8.07 % The following is a schedule, by years, of maturities
of lease liabilities as of September 30, 2024:
Operating Leases Finance Leases
Remainder of 2025 $ 1,011,286 $ 83,555
2026 1,710,650 162,900
2027 909,264 105,316
2028 726,696 22,377
2029 437,053 992
Thereafter 590,932 -
Total lease payments 5,385,881 375,140
Less: imputed interest (643,073 ) (36,001 )
Present value of lease liabilities $ 4,742,808 $ 339,1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Sep. 30, 2024</t>
        </is>
      </c>
    </row>
    <row r="3">
      <c r="A3" s="3" t="inlineStr">
        <is>
          <t>Borrowings [Abstract]</t>
        </is>
      </c>
      <c r="B3" s="4" t="inlineStr">
        <is>
          <t xml:space="preserve"> </t>
        </is>
      </c>
    </row>
    <row r="4">
      <c r="A4" s="4" t="inlineStr">
        <is>
          <t>BORROWINGS</t>
        </is>
      </c>
      <c r="B4" s="4" t="inlineStr">
        <is>
          <t>NOTE 9 – BORROWINGS Short-term borrowings consisted of the following: Maturity Interest Rate September 30, March 31, Syndicated Loans (1) December 2024 TIBOR^(3M)+0.70% - TIBOR (1M)+1.20% $ 54,800,850 $ 51,912,050 Resona Bank (2) December 2024 3.40%-3.55% 1,396,200 1,322,600 Best Life Technology July 2025 5.6% 2,748,577 - Total short-term borrowings $ 58,945,627 $ 53,234,650 The terms of the various loan agreements related
to short-term borrowings contain certain restrictive covenants which, among other things, require the Company to maintain specified ratios
of debt to tangible net assets and debt service coverage, and positive net income. The terms also prohibit the Company from entering into
transactions that may have a significant adverse impact on the Company’s ability to fulfil its loan obligations, including but not
limited to, reorganization of the Company or its subsidiaries, transferring part or all of the Company’s business or assets to third
parties, or receiving part or all of business or assets from other third-party companies. The Company was in compliance with such covenants
as of the September 30, 2024 and March 31, 2024.
^ TIBOR is an acronym for the Tokyo Interbank Offered Rate, which is the daily reference rate derived from the interest rate that banks charge to lend funds to other banks in the Japanese interbank market. (1) On September 27, 2022, the Company entered into a one-year syndicated loan agreement, which was effective from September 30, 2022, with a consortium of banks, with an aggregate credit line of ¥8.15 billion (approximately $61.3 million), and the interest rate was adjusted to TIBOR (3M)+0.70%. As of March 31, 2023, the Company borrowed an aggregated of ¥8.15 billion (approximately $61.3 million) under the agreement, and the net outstanding balance of this loan was approximately ¥8.1 billion (approximately $60.6 million), net off the unamortized loan service cost of ¥85.6 million ($643,438). On September 22, 2023, the Company extended the loan on a three-month basis for an additional six months with a maturity date on March 29, 2024, and the interest rate was adjusted to TIBOR (1M)+1.20%. In March 2024, the Company repaid ¥300.0 million, and the Company extended the loan for additional three months with a maturity date on June 28, 2024, subsequently, extended the loan for additional six months with a maturity date on December 30, 2024, and the interest rate remained at TIBOR (1M)+1.20%. Currently, the Company is negotiating with the bank for a loan extension upon the maturity date. As of September 30, 2024, the total outstanding balance of this loan was approximately ¥7.85 billion (approximately $54.8 million). The syndicated loan is guaranteed by Mr. Kanayama, the representative director, director, and controlling shareholder of the Company. (2) The loan is guaranteed by Mr. Kanayama. The Company extended the loan for additional six months with a maturity date on December 30, 2024. Currently, the Company is negotiating with the bank for a loan extension upon the maturity date. Long-term borrowings consisted of the following: Maturity Interest Rate September 30, March 31, Japan Finance Corporation (1) December 2024 3.20% - 4.25% $ 1,317,170 $ 1,247,735 BOT Lease Co., Ltd. (2) March 2028 TIBOR (3M) + 6.0% 1,396,200 1,322,600 MUFG Bank (3) August 2026 TIBOR (3M) + 0.8% 4,398,030 4,166,190 The Hong Kong and Shanghai Banking Corporation Limited (4) July 2024 – February 2033 2.750% - 3.625% 364,739 424,126 DFL-Shutoken Leasing (Hong Kong) Company Limited June 2024 – October 2025 2.990% 142,562 207,105 Total long-term borrowings $ 7,618,701 $ 7,367,756 Current portion of long-term borrowings $ 2,067,970 $ 1,730,796 Non-current portion of long-term borrowings $ 5,550,731 $ 5,636,960 (1) The Company extended the loan for additional six months with a maturity date on December 31, 2024. Currently, the Company is negotiating with the bank for a loan extension upon the maturity date. (2) The loan bears an interest rate of TIBOR (3M)+6.0% (in the case EBITDA exceeds ¥0) or TIBOR (3M)+0.7% (in the case EBITDA is ¥0 or less). (3) In connection with the Company’s bank borrowings from MUFG Bank, the Company pledged a piece of land of 16,165 square feet with a carrying value of ¥340.1 million (approximately $2.4 million) as of September 30, 2024 as collateral to safeguard the loan. (4) Guaranteed by Mr. Kanayama. The future maturities of long-term borrowings
as of September 30, 2024 were as follows:
12 months ending September 30,
2025 $ 2,067,970
2026 3,879,537
2027 40,749
2028 1,469,995
2029 43,591
Thereafter 116,859
Total long-term borrowings $ 7,618,701 For the above-mentioned short-term and long-term
loans, the Company recorded interest expenses of $785,463 and $1,061,277 for the six months ended September 30, 2024 and 2023, respectively.
The annual weighted average interest rates were 1.66% and 0.98% for the six month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0 – RELATED PARTY TRANSACTIONS The Company’s relationships with related
parties who had transactions with the Company are summarized as follows: Name of Related Party Relationship to the Company Mr. Mei Kanayama Representative director, director, and controlling shareholder DinnerBank Co., Ltd. (“DinnerBank”) An entity of which Mr. Kanayama’s wife is a director and the representative director Palpito An equity investment entity of the Company, which was sold to DinnerBank on June 30, 2023. Tokushin G.K. A shareholder of the Company. a. Accounts receivable, net – a related party Accounts receivable, net – a related party consisted of the following:
Name September 30, March 31,
DinnerBank $ 3,121,338 $ 25,704
Subtotal 3,121,338 25,704
Less: allowance for credit losses - -
Total accounts receivable, net – a related party $ 3,121,338 $ 25,704 b. Due from a related party Due from a related party consisted of the following:
Name September 30, March 31,
DinnerBank $ 538 $ 9,762
Total due from a related party $ 538 $ 9,762
c. Accounts payable – a related party Accounts payable – a related party consisted
of the following:
Name September 30, March 31,
DinnerBank $ 310,795 $ 299,541
Total accounts payable – a related party $ 310,795 $ 299,541
d. Due to related parties Due to related parties consisted of the following:
Name September 30, March 31,
Mr. Mei Kanayama $ 6,919 $ 29,716
Tokushin G.K. 5,236 -
DinnerBank 5,444 13,227
Total due to related parties $ 17,599 $ 42,943 e. Sales to related parties
For the Six Months Ended
Name 2024 2023
DinnerBank $ 6,866,951 $ 100,132
Palpito - 14,902
Total revenue from related parties $ 6,866,951 $ 115,034 f. Purchase from a related party
For the Six Months Ended
Name 2024 2023
DinnerBank $ 4,969,413 $ 139,351
Total purchase from a related party $ 4,969,413 $ 139,351
g. Sales of a subsidiary and an equity investment to a related party On June 30, 2023, the Company entered into share
transfer agreements with DinnerBank to sell its 100% equity interest in Kaika International and 40% equity interests in Palpito to DinnerBank,
for cash consideration of ¥5,000,000 ($37,595) and ¥40,000,000 ($300,760), respectively. The cash consideration was fully received
and the transactions were completed on July 1, 2023. The Company recorded a gain from disposal of Kaika International of ¥49,297,548
($341,755) and a gain from disposal of equity method investment of ¥27,539,183 ($195,391) for the six months ended September 30, 2023,
respectively.
h. Other related party transactions Mr. Kanayama provided guarantees in connection
with certain loans the Company borrowed (see Note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Sep. 30, 2024</t>
        </is>
      </c>
    </row>
    <row r="3">
      <c r="A3" s="3" t="inlineStr">
        <is>
          <t>Taxes [Abstract]</t>
        </is>
      </c>
      <c r="B3" s="4" t="inlineStr">
        <is>
          <t xml:space="preserve"> </t>
        </is>
      </c>
    </row>
    <row r="4">
      <c r="A4" s="4" t="inlineStr">
        <is>
          <t>TAXES</t>
        </is>
      </c>
      <c r="B4" s="4" t="inlineStr">
        <is>
          <t xml:space="preserve">NOTE 11 – TAXES
(a) Corporate Income Taxes The Company is subject to income taxes on an entity
basis on income arising in or derived from the tax jurisdiction in which each entity is domiciled. Japan The Company and its subsidiary in Japan are mainly
subject to Japanese national and local income taxes, inhabitant tax, and enterprise tax, which, in the aggregate, represent a statutory
income tax rate of approximately 30.6% for the six months ended September 30, 2023. However, after the capital reduction which became
effective on July 15, 2024 (See Note 13 – capital reduction), the Company is qualified as a small and medium-sized enterprise and
was subject to a lower statutory income tax rate of approximately 21.1% for the six months ended September 30, 2024. Hong Kong TLS is incorporated in Hong Kong and is subject
to profit taxes in Hong Kong at a rate of 8.25% on assessable profits up to HK$2,000,000, and 16.5% on any part of assessable
profits over HK$2,000,000 for the six months ended September 30, 2024 and 2023. PRC Qingzhiliangpin is incorporated in the PRC and
is subject to the PRC Enterprise Income Tax. Under the Enterprise Income Tax Law of PRC, domestic enterprises and Foreign Investment Enterprises
are subject to a unified 25% enterprise income tax rate. Qingzhiliangpin is recognized as small low-profit enterprises. According
to the relevant PRC tax policies, once an enterprise meets certain requirements and is identified as a small-scale minimal profit enterprise,
the taxable income not more than RMB3 million is subject to a reduced effective rate of 5%. Malaysia Reiwatakiya is incorporated in Malaysia, and is
governed by the income tax laws of Malaysia. The income tax provision in respect of operations in Malaysia is calculated at the applicable
tax rates on the taxable income for the periods based on existing legislation, interpretations, and practices. Under the Income Tax Act
of Malaysia, enterprises incorporated in Malaysia are usually subject to a unified 24% enterprise income tax rate while preferential
tax rates, tax holidays, and tax exemptions may be granted on a case-by-case basis. The tax rate for small and medium sized companies
(generally companies incorporated in Malaysia with paid-in capital of MYR2,500,000 or less) is 17% for the first MYR600,000 taxable income,
with the remaining balance being taxed at the 24% rate. The United States The Company’s subsidiaries in the United
States are subject to the United States federal corporate income tax rate of 21%. The Company is also subject to state jurisdictions that
have corporate tax rates ranging from 0% to 8.45% for the six months ended September 30, 2024. Canada The Company’s subsidiary in Canada is subject
to the Canadian federal corporate income tax rate of 15% and provincial or territorial rates of 11.5%, which, in the aggregate, represent
a statutory income tax rate of 26.5% for the six months ended September 30, 2024. The income before tax were as follows:
For the Six Months Ended
2024 2023
Japan $ (709,417 ) $ (424,749 )
Hong Kong 1,005,767 1,968,464
PRC 212,802 59,938
Malaysia (6,227 ) (5,733 )
The United States 355,435 -
Canada (74,701 ) -
Income before tax $ 783,659 $ 1,597,920 The components of the income tax provision (benefit)
were as follows:
For the Six Months Ended
2024 2023
Current tax provision
Japan $ 132,134 $ 1,096,800
Hong Kong 142,348 -
PRC 10,681 7,388
Malaysia - -
The United States 40,417 -
Canada 27,420 -
353,000 1,104,188
Deferred tax benefit
Japan $ (875,542 ) $ (1,460,667 )
Hong Kong (30,006 ) -
PRC - -
Malaysia (22 ) 44
The United States - -
Canada - -
(905,570 ) (1,460,623 )
Income tax benefit $ (552,570 ) $ (356,435 ) The following table reconciles the Japan statutory
rate to the Company’s effective tax rates for the six months ended September 30, 2024 and 2023:
For the Six Months Ended
2024 2023
Japanese statutory income tax rate 21.1 % 30.6 %
Non-deductible expenses 10.6 % 3.1 %
Non-taxable income - (10.7 )%
Tax rate difference in non-Japan subsidiaries and different prefectures in Japan 0.6 % (19.4 )%
Effect of change in Japanese statutory income tax rate (87.3 )% -
Change in valuation allowance (4.8 )% (24.5 )%
Effects of consumption tax examination (1) (10.7 )% (2.9 )%
Others - 1.5 %
Effective tax rate (70.5 )% (22.3 )% (1) This pertains to the tax effect resulted from the additional consumption tax of approximately $0.6 million charged during the six months ended September 30, 2023, as well as inhabitant tax refund of approximately $0.08 million and $0.2 million during the six months ended September 30, 2024 and 2023, respectively, based on final assessment due to the consumption tax examination (See note (c) - tax payable). The Company’s deferred tax liabilities,
net comprised of the following:
September 30, March 31,
Deferred tax assets:
Allowance for credit losses $ 304,800 $ 619,675
Accrued member rewards 9,594 15,511
Accrued employee bonus 4,546 18,146
Accrued asset retirement obligation 64,148 185,941
Accrued employee retirement pension 48,332 72,378
Change in fair value of warrant liabilities 251,770 -
Net operating loss carry-forwards 41,667 38,562
Total deferred tax assets 724,857 950,213
Valuation allowance (41,667 ) (79,062 )
Total deferred tax assets, net 683,190 871,151
Deferred tax liabilities:
Change in fair value of warrant liabilities - (38,588 )
Compensation receivable for consumption tax (2,060,065 ) (3,047,924 )
Total deferred tax liabilities (2,060,065 ) (3,086,512 )
Deferred tax liabilities, net $ (1,376,875 ) $ (2,215,361 ) The Company’s movement of the valuation allowance were as follows:
September 30, March 31,
Beginning balance $ 79,062 $ 597,777
Reduction (37,762 ) (430,385 )
Disposal of a subsidiary - (82,732 )
Foreign currency translation adjustments 367 (5,598 )
Ending balance $ 41,667 $ 79,062 As of March 31, 2024, the Company had a net operating
loss carried forward from the entities in Hong Kong of $61,458. The Company utilized all of its net operating loss during the six months
ended September 30, 2024. As of September 30, 2024 and March 31, 2024, the
Company had a net operating loss carried forward of $25,818 and $58,218 from the entities in the United States, respectively, which can
be offset against future taxable profit indefinitely. As of September 30, 2024 and March 31, 2024, the
Company had a net operating loss carried forward of $136,774 and $61,114 from the entities in Canada, respectively, which can be offset
against future taxable profit indefinitely.
(b) Consumption tax In Japan, consumption tax collected and remitted
to tax authorities is excluded from revenue, cost of sales, and expenses in the unaudited condensed consolidated statements of operations
and comprehensive income (loss). Before October 1, 2019, the applicable consumption tax rate was 8%, and since October 1, 2019, the Company
has been subject to the applicable consumption tax rate of 10%, with an 8% rate applicable to a limited number of exceptions based on
the new Japanese tax law. For overseas sales, the Company is exempted from paying consumption tax. The Company can deduct all its qualified
input consumption tax paid when purchasing from suppliers, against the output consumption tax derived from domestic sales. The Company
is eligible for consumption tax refund from the tax authorities for excess input consumption tax, which is recorded as additional consumption
tax payable due to tax examination in taxes payable on the balance sheets (See note (c) - tax payable).
(c) Taxes payable Taxes payable consisted of the following:
September 30, March 31,
Income tax payable $ 2,235,629 $ 3,829,368
Additional consumption tax payable due to tax examination (1) 2,687,920 5,475,313
Consumption tax payable and others 34,557 52,801
Total taxes payable $ 4,958,106 $ 9,357,482 (1) Since January 2022, the Tokyo Regional Taxation Bureau had conducted a tax examination into the Company’s consumption tax filing for the period from July 2018 to December 2021, and the examination was completed in May 2023. As a result of the examination, the Company was required to return consumption tax refund amounting to approximately $28.3 million (approximately ¥3.8 billion) for export transactions that were determined not to meet the tax exemption requirements due to incomplete submission of relevant export documents. In addition, the additional tax for understatement and delinquent tax computed by the Company’s tax consultant amounted to approximately $6.1 million (approximately ¥0.8 billion). Therefore, as of March 31, 2023, the Company recorded a net consumption tax payable amounted to approximately $16.6 million (approximately ¥2.2 billion), after the deduction of refundable consumption tax amounted to approximately $12.9 million (approximately ¥1.7 billion) that was withheld by the Tokyo Regional Taxation Bureau due to this examination, as well as refundable income tax that arose from the payments of additional consumption tax amounted to approximately $4.9 million (approximately ¥0.7 billion). During the fiscal year ended March 31, 2024, the Company recorded additional consumption tax payable approximately $0.6 million (approximately ¥90.9 million) based on the final assessment by the Tokyo Regional Taxation Bureau. The Company made payments of the consumption tax payable by a monthly instalment of approximately $0.2 million (¥30.0 million), and the amount was also offset by the consumption tax receivable from the tax authorities for excess input consumption tax. The consumption tax payable was $2,687,920 and $5,475,313 as of September 30, 2024 and March 31, 2024,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Liabilities</t>
        </is>
      </c>
      <c r="B1" s="2" t="inlineStr">
        <is>
          <t>6 Months Ended</t>
        </is>
      </c>
    </row>
    <row r="2">
      <c r="B2" s="2" t="inlineStr">
        <is>
          <t>Sep. 30, 2024</t>
        </is>
      </c>
    </row>
    <row r="3">
      <c r="A3" s="3" t="inlineStr">
        <is>
          <t>Warrants Liabilities [Abstract]</t>
        </is>
      </c>
      <c r="B3" s="4" t="inlineStr">
        <is>
          <t xml:space="preserve"> </t>
        </is>
      </c>
    </row>
    <row r="4">
      <c r="A4" s="4" t="inlineStr">
        <is>
          <t>WARRANTS LIABILITIES</t>
        </is>
      </c>
      <c r="B4" s="4" t="inlineStr">
        <is>
          <t>NOTE 12 –WARRANTS LIABILITIES Representative’s warrants liability In connection with the Company’s IPO, the
Company agreed to issue warrants to the representative of the underwriters, for a nominal consideration of $0.01 to purchase 30,000 American
Depositary Shares (“ADSs”) of the Company (equal to 5% of the total number of ADSs sold in the IPO, but not including
any over-allotment ADSs sold in the over-allotment option) (the “Representative’s Warrants”). The Representative’s
Warrants have an exercise price of $48.0 per ADS (equal to 120% of the Company’s IPO offering price of $40.00 per
ADS). The Representative’s Warrants are exercisable beginning from six months after the date of commencement of sales in the Company’s
IPO and for a period of five years after the date of commencement of sales in the Company’s IPO. Because the strike price of the Representative’s
Warrants is denominated in United States Dollars, a currency other than the Company’s functional currency, Japanese yen, the Representative’s
Warrants were not considered indexed to the Company’s own stock. As such, the Representative’s Warrants were classified as
a derivative liability under ASC 815-10, and recorded initially and subsequently at fair value with all future changes in the fair value
recognized currently in earnings until such time as the warrants are exercised or expired. As of September 30, 2024, these Representative’s
Warrants were issued and outstanding but none On January 13, 2022, the Company recorded a fair
value of $522,116 for the Representative’s Warrants liability at issuance resulting in a decrease in additional paid-in capital
of $522,116, as the Company determined these warrants issued to the representative of underwriters were part of its incremental cost directly
attributable to the Company’s IPO. The Company recognized a loss of $369 and a gain of $1,833 from the change in fair value
of the Representative’s Warrants liability subsequently for the six months ended September 30, 2024 and 2023, respectively. These warrants do not trade in an active securities
market, and as such, the Company estimates their fair value using the Black-Scholes Option Pricing Model (the “Black-Scholes Model”)
as of September 30, 2024 and March 31, 2024 using the following assumptions:
September 30, March 31,
Representative’s Warrants liability
Stock price $ 5.80 $ 2.50
Exercise price $ 48.00 $ 48.00
Expected term (years) 2.28 2.79
Risk-free interest rate 3.58 % 4.21 %
Expected volatility 51.72 % 57.63 % Investors’ warrants liability On January 26, 2024, the Company entered into
a securities purchase agreement with certain institutional investors, pursuant to which the Company sold 597,015 of its ADSs, at a purchase
price of $6.70 per ADS. In the concurrent private placement, the Company also issued to the same investors 597,015 ADS purchase warrants
(the “Investors’ Warrants”). The warrants have an exercise price of $6.70 per ADS, are exercisable immediately, and
will expire 5.5 years following the date of issuance. Because the strike price of the Investors’
Warrants is denominated in United States Dollars, a currency other than the Company’s functional currency, Japanese yen, the Investors’
Warrants were not considered indexed to the Company’s own stock. As such, the Investors’ Warrants were classified as a derivative
liability under ASC 815-10, and recorded initially and subsequently at fair value with all future changes in the fair value recognized
currently in earnings until such time as the warrants are exercised or expired. As of September 30, 2024, these Investors’ Warrants
were issued and outstanding but none On January 26, 2024, the Company recorded a fair
value of $541,494 for the Investors’ Warrants liability at issuance. The Company recognized a loss of $1,121,599 from the change
in fair value of the Investors’ Warrants liability subsequently for the six months ended September 30, 2024. These warrants do not trade in an active securities
market, and as such, the Company estimates its fair value using the Black-Scholes Model as of September 30, 2024 and March 31, 2024 using
the following assumptions:
September 30, March 31,
Investors’ Warrants liability
Stock price $ 5.80 $ 2.50
Exercise price $ 6.70 $ 6.70
Expected term (years) 4.83 5.33
Risk-free interest rate 3.58 % 4.21 %
Expected volatility 57.35 % 56.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6 Months Ended</t>
        </is>
      </c>
    </row>
    <row r="2">
      <c r="B2" s="2" t="inlineStr">
        <is>
          <t>Sep. 30, 2024</t>
        </is>
      </c>
    </row>
    <row r="3">
      <c r="A3" s="3" t="inlineStr">
        <is>
          <t>Shareholders Equity [Abstract]</t>
        </is>
      </c>
      <c r="B3" s="4" t="inlineStr">
        <is>
          <t xml:space="preserve"> </t>
        </is>
      </c>
    </row>
    <row r="4">
      <c r="A4" s="4" t="inlineStr">
        <is>
          <t>SHAREHOLDERS' EQUITY</t>
        </is>
      </c>
      <c r="B4" s="4" t="inlineStr">
        <is>
          <t>NOTE 13 – SHAREHOLDERS’ EQUITY Ordinary shares On January 26, 2024, the Company entered into
a securities purchase agreement with certain institutional investors, pursuant to which the Company agreed to sell 597,015 of its ADSs,
at a purchase price of $6.70 per ADS for gross proceeds of approximately $4.0 million. The Company received gross proceeds in full from
the investors, and all of the ADSs were issued on January 30, 2024. Initial public offering On January 13, 2022, the Company closed its IPO
of 625,000 ADSs at a public offering price of $40.00 per ADS, which included 25,000 ADSs issued pursuant to the partial exercise of the
underwriters’ over-allotment option. Each ADS represents one ordinary share of the Company. The closing for the sale of the over-allotment
shares took place on February 21, 2022. Gross proceeds of the Company’s IPO, including the proceeds from the sale of the over-allotment
ADSs, totaled $25.0 million, before deducting underwriting discounts and other related expenses. Net proceeds of the Company’s IPO,
including the over-allotment, were approximately $21.4 million. In connection with the IPO, the Company’s ADSs began trading on
the Nasdaq Capital Market under the symbol “TKLF” on January 18, 2022. Capital reduction On June 27, 2024, the shareholders of the Company
approved a capital reduction at the annual general meeting, and the amount of capital reduced by ¥1,856,786,684 ($15,870,723) from
¥1,955,786,684 ($16,716,839) to ¥99,000,000 ($846,116). All of the ¥1,856,786,684 ($15,870,723) of capital reduced was designated
as additional paid-in capital reserve. The reduction of capital became effective on July 15, 2024. Restricted net assets The Company is restricted in its ability to transfer
a portion of its net assets, equivalent to its share capital to its shareholders in the form of loans, advances, or cash dividends. The
payment of dividends by the Company organized in Japan is subject to limitations, procedures, and formalities. Regulations in Japan currently
permit payment of dividends only out of accumulated profits as determined in accordance with accounting standards and regulations in Japan.
As of September 30, 2024 and March 31, 2024, the total restricted net assets of the Company amounted to $26,979,030 and $26,979,03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t>
        </is>
      </c>
      <c r="B3" s="5" t="n">
        <v>3077122</v>
      </c>
      <c r="C3" s="5" t="n">
        <v>2475538</v>
      </c>
    </row>
    <row r="4">
      <c r="A4" s="4" t="inlineStr">
        <is>
          <t>Accounts receivable, net</t>
        </is>
      </c>
      <c r="B4" s="6" t="n">
        <v>104337671</v>
      </c>
      <c r="C4" s="6" t="n">
        <v>105359841</v>
      </c>
    </row>
    <row r="5">
      <c r="A5" s="4" t="inlineStr">
        <is>
          <t>Merchandise inventories, net</t>
        </is>
      </c>
      <c r="B5" s="6" t="n">
        <v>7375887</v>
      </c>
      <c r="C5" s="6" t="n">
        <v>4413880</v>
      </c>
    </row>
    <row r="6">
      <c r="A6" s="4" t="inlineStr">
        <is>
          <t>Compensation receivable for consumption tax, current, net</t>
        </is>
      </c>
      <c r="B6" s="6" t="n">
        <v>5647824</v>
      </c>
      <c r="C6" s="6" t="n">
        <v>7133470</v>
      </c>
    </row>
    <row r="7">
      <c r="A7" s="4" t="inlineStr">
        <is>
          <t>Prepaid expenses and other current assets, net</t>
        </is>
      </c>
      <c r="B7" s="6" t="n">
        <v>12595794</v>
      </c>
      <c r="C7" s="6" t="n">
        <v>2748682</v>
      </c>
    </row>
    <row r="8">
      <c r="A8" s="4" t="inlineStr">
        <is>
          <t>TOTAL CURRENT ASSETS</t>
        </is>
      </c>
      <c r="B8" s="6" t="n">
        <v>136156174</v>
      </c>
      <c r="C8" s="6" t="n">
        <v>122166877</v>
      </c>
    </row>
    <row r="9">
      <c r="A9" s="4" t="inlineStr">
        <is>
          <t>Property and equipment, net</t>
        </is>
      </c>
      <c r="B9" s="6" t="n">
        <v>9683292</v>
      </c>
      <c r="C9" s="6" t="n">
        <v>9013827</v>
      </c>
    </row>
    <row r="10">
      <c r="A10" s="4" t="inlineStr">
        <is>
          <t>Operating lease right-of-use assets</t>
        </is>
      </c>
      <c r="B10" s="6" t="n">
        <v>4746047</v>
      </c>
      <c r="C10" s="6" t="n">
        <v>3979727</v>
      </c>
    </row>
    <row r="11">
      <c r="A11" s="4" t="inlineStr">
        <is>
          <t>Compensation receivable for consumption tax, non-current, net</t>
        </is>
      </c>
      <c r="B11" s="6" t="n">
        <v>4022371</v>
      </c>
      <c r="C11" s="6" t="n">
        <v>2721034</v>
      </c>
    </row>
    <row r="12">
      <c r="A12" s="4" t="inlineStr">
        <is>
          <t>Long-term prepaid expenses and other non-current assets, net</t>
        </is>
      </c>
      <c r="B12" s="6" t="n">
        <v>4128051</v>
      </c>
      <c r="C12" s="6" t="n">
        <v>4115694</v>
      </c>
    </row>
    <row r="13">
      <c r="A13" s="4" t="inlineStr">
        <is>
          <t>TOTAL ASSETS</t>
        </is>
      </c>
      <c r="B13" s="6" t="n">
        <v>158735935</v>
      </c>
      <c r="C13" s="6" t="n">
        <v>141997159</v>
      </c>
    </row>
    <row r="14">
      <c r="A14" s="3" t="inlineStr">
        <is>
          <t>CURRENT LIABILITIES:</t>
        </is>
      </c>
      <c r="B14" s="4" t="inlineStr">
        <is>
          <t xml:space="preserve"> </t>
        </is>
      </c>
      <c r="C14" s="4" t="inlineStr">
        <is>
          <t xml:space="preserve"> </t>
        </is>
      </c>
    </row>
    <row r="15">
      <c r="A15" s="4" t="inlineStr">
        <is>
          <t>Short-term borrowings</t>
        </is>
      </c>
      <c r="B15" s="6" t="n">
        <v>58945627</v>
      </c>
      <c r="C15" s="6" t="n">
        <v>53234650</v>
      </c>
    </row>
    <row r="16">
      <c r="A16" s="4" t="inlineStr">
        <is>
          <t>Current portion of long-term borrowings</t>
        </is>
      </c>
      <c r="B16" s="6" t="n">
        <v>2067970</v>
      </c>
      <c r="C16" s="6" t="n">
        <v>1730796</v>
      </c>
    </row>
    <row r="17">
      <c r="A17" s="4" t="inlineStr">
        <is>
          <t>Accounts payable</t>
        </is>
      </c>
      <c r="B17" s="6" t="n">
        <v>29006854</v>
      </c>
      <c r="C17" s="6" t="n">
        <v>24392029</v>
      </c>
    </row>
    <row r="18">
      <c r="A18" s="4" t="inlineStr">
        <is>
          <t>Deferred revenue</t>
        </is>
      </c>
      <c r="B18" s="6" t="n">
        <v>7177830</v>
      </c>
      <c r="C18" s="6" t="n">
        <v>55093</v>
      </c>
    </row>
    <row r="19">
      <c r="A19" s="4" t="inlineStr">
        <is>
          <t>Taxes payable</t>
        </is>
      </c>
      <c r="B19" s="6" t="n">
        <v>4958106</v>
      </c>
      <c r="C19" s="6" t="n">
        <v>9357482</v>
      </c>
    </row>
    <row r="20">
      <c r="A20" s="4" t="inlineStr">
        <is>
          <t>Operating lease liabilities, current</t>
        </is>
      </c>
      <c r="B20" s="6" t="n">
        <v>1691518</v>
      </c>
      <c r="C20" s="6" t="n">
        <v>1523222</v>
      </c>
    </row>
    <row r="21">
      <c r="A21" s="4" t="inlineStr">
        <is>
          <t>Finance lease liabilities, current</t>
        </is>
      </c>
      <c r="B21" s="6" t="n">
        <v>97860</v>
      </c>
      <c r="C21" s="6" t="n">
        <v>170553</v>
      </c>
    </row>
    <row r="22">
      <c r="A22" s="4" t="inlineStr">
        <is>
          <t>Warrants liabilities</t>
        </is>
      </c>
      <c r="B22" s="6" t="n">
        <v>1659441</v>
      </c>
      <c r="C22" s="6" t="n">
        <v>441104</v>
      </c>
    </row>
    <row r="23">
      <c r="A23" s="4" t="inlineStr">
        <is>
          <t>Other payables and other current liabilities</t>
        </is>
      </c>
      <c r="B23" s="6" t="n">
        <v>1685069</v>
      </c>
      <c r="C23" s="6" t="n">
        <v>2167320</v>
      </c>
    </row>
    <row r="24">
      <c r="A24" s="4" t="inlineStr">
        <is>
          <t>TOTAL CURRENT LIABILITIES</t>
        </is>
      </c>
      <c r="B24" s="6" t="n">
        <v>107618669</v>
      </c>
      <c r="C24" s="6" t="n">
        <v>93414733</v>
      </c>
    </row>
    <row r="25">
      <c r="A25" s="4" t="inlineStr">
        <is>
          <t>Operating lease liabilities, non-current</t>
        </is>
      </c>
      <c r="B25" s="6" t="n">
        <v>3051290</v>
      </c>
      <c r="C25" s="6" t="n">
        <v>2488823</v>
      </c>
    </row>
    <row r="26">
      <c r="A26" s="4" t="inlineStr">
        <is>
          <t>Finance lease liabilities, non-current</t>
        </is>
      </c>
      <c r="B26" s="6" t="n">
        <v>241279</v>
      </c>
      <c r="C26" s="6" t="n">
        <v>263571</v>
      </c>
    </row>
    <row r="27">
      <c r="A27" s="4" t="inlineStr">
        <is>
          <t>Long-term borrowings</t>
        </is>
      </c>
      <c r="B27" s="6" t="n">
        <v>5550731</v>
      </c>
      <c r="C27" s="6" t="n">
        <v>5636960</v>
      </c>
    </row>
    <row r="28">
      <c r="A28" s="4" t="inlineStr">
        <is>
          <t>Other non-current liabilities</t>
        </is>
      </c>
      <c r="B28" s="6" t="n">
        <v>1641804</v>
      </c>
      <c r="C28" s="6" t="n">
        <v>1934927</v>
      </c>
    </row>
    <row r="29">
      <c r="A29" s="4" t="inlineStr">
        <is>
          <t>Deferred tax liabilities, net</t>
        </is>
      </c>
      <c r="B29" s="6" t="n">
        <v>1376875</v>
      </c>
      <c r="C29" s="6" t="n">
        <v>2215361</v>
      </c>
    </row>
    <row r="30">
      <c r="A30" s="4" t="inlineStr">
        <is>
          <t>TOTAL LIABILITIES</t>
        </is>
      </c>
      <c r="B30" s="6" t="n">
        <v>119480648</v>
      </c>
      <c r="C30" s="6" t="n">
        <v>105954375</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no par value,100,000,000 shares authorized; 42,220,206 shares and 42,220,206 shares issued and outstanding as of September 30, 2024 and March 31, 2024, respectively</t>
        </is>
      </c>
      <c r="B33" s="6" t="n">
        <v>846116</v>
      </c>
      <c r="C33" s="6" t="n">
        <v>16716839</v>
      </c>
    </row>
    <row r="34">
      <c r="A34" s="4" t="inlineStr">
        <is>
          <t>Capital reserve</t>
        </is>
      </c>
      <c r="B34" s="6" t="n">
        <v>26132914</v>
      </c>
      <c r="C34" s="6" t="n">
        <v>10262191</v>
      </c>
    </row>
    <row r="35">
      <c r="A35" s="4" t="inlineStr">
        <is>
          <t>Retained earnings</t>
        </is>
      </c>
      <c r="B35" s="6" t="n">
        <v>22393009</v>
      </c>
      <c r="C35" s="6" t="n">
        <v>21056780</v>
      </c>
    </row>
    <row r="36">
      <c r="A36" s="4" t="inlineStr">
        <is>
          <t>Accumulated other comprehensive loss</t>
        </is>
      </c>
      <c r="B36" s="6" t="n">
        <v>-10116752</v>
      </c>
      <c r="C36" s="6" t="n">
        <v>-11993026</v>
      </c>
    </row>
    <row r="37">
      <c r="A37" s="4" t="inlineStr">
        <is>
          <t>TOTAL SHAREHOLDERS’ EQUITY</t>
        </is>
      </c>
      <c r="B37" s="6" t="n">
        <v>39255287</v>
      </c>
      <c r="C37" s="6" t="n">
        <v>36042784</v>
      </c>
    </row>
    <row r="38">
      <c r="A38" s="4" t="inlineStr">
        <is>
          <t>TOTAL LIABILITIES AND SHAREHOLDERS’ EQUITY</t>
        </is>
      </c>
      <c r="B38" s="6" t="n">
        <v>158735935</v>
      </c>
      <c r="C38" s="6" t="n">
        <v>141997159</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 a related party, net</t>
        </is>
      </c>
      <c r="B41" s="6" t="n">
        <v>3121338</v>
      </c>
      <c r="C41" s="6" t="n">
        <v>25704</v>
      </c>
    </row>
    <row r="42">
      <c r="A42" s="4" t="inlineStr">
        <is>
          <t>Due from a related party</t>
        </is>
      </c>
      <c r="B42" s="6" t="n">
        <v>538</v>
      </c>
      <c r="C42" s="6" t="n">
        <v>9762</v>
      </c>
    </row>
    <row r="43">
      <c r="A43" s="3" t="inlineStr">
        <is>
          <t>CURRENT LIABILITIES:</t>
        </is>
      </c>
      <c r="B43" s="4" t="inlineStr">
        <is>
          <t xml:space="preserve"> </t>
        </is>
      </c>
      <c r="C43" s="4" t="inlineStr">
        <is>
          <t xml:space="preserve"> </t>
        </is>
      </c>
    </row>
    <row r="44">
      <c r="A44" s="4" t="inlineStr">
        <is>
          <t>Accounts payable - a related party</t>
        </is>
      </c>
      <c r="B44" s="6" t="n">
        <v>310795</v>
      </c>
      <c r="C44" s="6" t="n">
        <v>299541</v>
      </c>
    </row>
    <row r="45">
      <c r="A45" s="4" t="inlineStr">
        <is>
          <t>Due to related parties</t>
        </is>
      </c>
      <c r="B45" s="5" t="n">
        <v>17599</v>
      </c>
      <c r="C45" s="5" t="n">
        <v>42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4 – COMMITMENTS AND CONTINGENCIE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As of
September 30, 2024 and March 31, 2024, there were no legal claims and litigation against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Sep. 30, 2024</t>
        </is>
      </c>
    </row>
    <row r="3">
      <c r="A3" s="3" t="inlineStr">
        <is>
          <t>Segment Reporting [Abstract]</t>
        </is>
      </c>
      <c r="B3" s="4" t="inlineStr">
        <is>
          <t xml:space="preserve"> </t>
        </is>
      </c>
    </row>
    <row r="4">
      <c r="A4" s="4" t="inlineStr">
        <is>
          <t>SEGMENT REPORTING</t>
        </is>
      </c>
      <c r="B4" s="4" t="inlineStr">
        <is>
          <t>NOTE 15 – SEGMENT REPORTING Segments The Company is engaged in the operation of retail
and wholesale of Japanese beauty and health products, as well as sundry products and other products and services. The Company’s
operations are conducted in three reported segments: (i) directly-operated physical stores, (ii) online stores and services,
and (iii) franchise stores and wholesale customers. The Company defines its segments as those operations whose results the CODM regularly
reviews to analyze performance and allocate resources. The Company sells similar individual products and services in each of its segments.
It is impractical to segregate and identify revenue for each of these individual products and services. Directly-operated
physical stores segment includes physical stores in Japan, Hong Kong, the United States, and Canada. Online stores and services
segment includes sales through the Company’s websites and various e-commerce marketplaces in Japan, China, and Korea, as well
as services from advertising business through KOLs. Franchise stores and wholesale customers segments include franchise stores in
Japan, Hong Kong, the United States and the United Kingdom, and wholesale customers in Japan and other countries including China,
the United States, and Canada. The Company measures the results of its segments
using, among other measures, each segment’s revenue, merchandise costs, interest expenses, net, income tax benefit, net income,
depreciation and amortization, capital expenditures, total assets as well as total liabilities, which includes certain corporate overhead
allocations. From time to time, the Company revises the measurement of each segment’s revenue and other measures, including any
corporate overhead allocations, as determined by the information regularly reviewed by its CODM. When the measurement of a segment significantly
changes, previous period amounts and balances are reclassified to be comparable to the current period’s presentation. The following table presents the segment information
for the six months ended September 30, 2024 and 2023, respectively:
For the Six Months Ended September 30, 2024
Directly- Online Franchise Total
Revenue $ 6,942,549 $ 4,117,979 $ 86,942,937 $ 98,003,465
Merchandise costs $ 4,901,590 $ 2,986,434 $ 77,969,997 $ 85,858,021
Interest expenses, net $ (58,360 ) $ (34,617 ) $ (730,859 ) $ (823,836 )
Income tax benefit $ (39,144 ) $ (23,218 ) $ (490,208 ) $ (552,570 )
Net income $ 94,658 $ 56,147 $ 1,185,424 $ 1,336,229
Depreciation and amortization $ 29,006 $ 17,205 $ 363,250 $ 409,461
Capital expenditures $ 678,267 $ - $ - $ 678,267
For the Six Months Ended September 30, 2023
Directly- Online Franchise Total
Revenue $ 11,618,183 $ 6,004,400 $ 56,541,566 $ 74,164,149
Merchandise costs $ 9,921,992 $ 4,929,614 $ 49,854,993 $ 64,706,599
Interest expenses, net $ (156,028 ) $ (80,637 ) $ (759,332 ) $ (995,997 )
Income tax benefit $ (55,837 ) $ (28,857 ) $ (271,741 ) $ (356,435 )
Net income $ 306,160 $ 158,226 $ 1,489,969 $ 1,954,355
Depreciation and amortization $ 82,556 $ 42,666 $ 401,772 $ 526,994
Capital expenditures $ 193,623 $ 3,136 $ 1,066 $ 197,825
September 30, March 31,
Total assets:
Directly-Operated Physical Stores $ 11,197,330 $ 10,732,784
Online Stores and Services 11,015,371 4,323,971
Franchise Stores and Wholesale Customers 136,523,234 126,940,404
Total assets $ 158,735,935 $ 141,997,159
Total liabilities:
Directly-Operated Physical Stores $ 10,521,463 $ 12,841,698
Online Stores and Services 11,816,849 5,853,185
Franchise Stores and Wholesale Customers 97,142,336 87,259,492
Total liabilities $ 119,480,648 $ 105,954,375 Disaggregated Revenue The Company disaggregates its revenue by geographic
areas, product categories, and distribution channels, which the Company believes best depicts how the nature, amount, timing, and uncertainty
of the revenue and cash flows are affected by economic factors. See Note 2 for the Company’s disaggregation of revenue for the six
months ended September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NOTE 16 – SUBSEQUENT EVENTS On October 17, 2024, the Company, through its
subsidiary TLS, entered into a cooperation agreement with a third-party company, to invest ¥3.0 million (approximately $20,900)
and ¥7.0 million (approximately $48,900), respectively, in CROSSING CARDS CO., LTD (“Crossing Cards”), with a core
business of retail and wholesale of cards. Crossing Cards was incorporated in Japan pursuant to the laws of Japan on June 18, 2024 with
an initial registered capital of ¥1.0 million (approximately $6,900), and the registered capital increased to ¥11.0 million
(approximately $76,700) after the investments. The Company owns 27.27% of Crossing Cards and the registered capital was fully injected
in October 2024. On October 21, 2024, the Company approved a change
of the ratio of its ADSs to its ordinary shares from one ADS representing one ordinary share to one ADS representing 10 ordinary shares.
The ratio change resulted in a reverse split on the Company’s ADSs on the basis of one new ADS for every 10 old ADSs held. As a
result of the reverse split, the Company’s ADSs and per ADS as reflected in the unaudited condensed consolidated financial statements
have been retroactively restated as if the transaction occurred at the beginning of the periods presented. The ordinary shares of the
Company were not affected by this change in the ADS to ordinary share ratio. The ADS Ratio Change became effective on November 15, 2024. On January 26, 2024, the Company issued to
certain investors 597,015 ADS purchase warrants in a concurrent private placement. The warrants have an exercise price of $6.70 per
ADS, are exercisable immediately, and will expire 5.5 years following the date of issuance. (See Note 12 - Investors’ warrants
liability). Upon the Reverse Split effected on November 15, 2024, the number of ADS purchase warrants was reset to 1,460,328 ADS
purchase warrants and the exercise price was reset to $2.74 per ADS. As the date of this report, a total of 10,760 ADS purchase
warrants were exercised by the investors, and net proceeds of $29,473 were received by the Company. These unaudited condensed consolidated financial
statements were approved by management and available for issuance on December 18, 2024, and the Company has evaluated subsequent events
through this date. The Company did not identify any subsequent events except those disclosed above that would have required adjustment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accounting principles generally accepted in the United States of America (“U.S.
GAAP”) and pursuant to the rules and regulations of the U.S. Securities Exchange Commission (the “SEC”). The accompanying
unaudited condensed consolidated financial statements include the financial statements of the Company and its subsidiaries. All intercompany
balances and transactions are eliminated upon consolidation. Accordingly, certain information and footnote disclosures normally included
in annual financial statements prepared in accordance with U.S. GAAP have been omitted pursuant to the afore-mentioned SEC rules and regulations.
In the opinion of management, all adjustments (consisting of normal recurring accruals) considered necessary for a fair presentation have
been included. These unaudited condensed consolidated financial statements should be read in conjunction with the audited consolidated
financial statements and notes thereto for the fiscal years ended March 31, 2024 and 2023. Operating results for the six-month period
ended September 30, 2024 are not necessarily indicative of the results that may be expected for the year ending March 31, 2025.</t>
        </is>
      </c>
    </row>
    <row r="5">
      <c r="A5" s="4" t="inlineStr">
        <is>
          <t>Use of estimates</t>
        </is>
      </c>
      <c r="B5" s="4" t="inlineStr">
        <is>
          <t xml:space="preserve">Use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unaudited condensed consolidated
financial statements. Significant estimates required to be made by management include, but are not limited to, assessment of expected
credit losses for accounts receivable, compensation receivable for consumption tax, current and non-current prepaid expenses and other
assets, valuation of inventories, useful lives of property and equipment, the recoverability of long-lived assets, provision necessary
for contingent liabilities, inputs used in the calculation of the asset retirement obligation, and implicit interest rate of operating
leases and financing leases. Actual results could differ from those estimates. </t>
        </is>
      </c>
    </row>
    <row r="6">
      <c r="A6" s="4" t="inlineStr">
        <is>
          <t>Cash</t>
        </is>
      </c>
      <c r="B6" s="4" t="inlineStr">
        <is>
          <t>Cash Cash includes currency on hand and deposits held
by banks that can be added or withdrawn without limitation. The Company maintains bank accounts in Japan, Hong Kong, China, Malaysia,
the United States, and Canada. The Company considers all highly liquid investment instruments with an original maturity of three months
or less from the date of purchase to be cash equivalents. As of September 30, 2024 and March 31, 2024, the Company did not have any cash
equivalents.</t>
        </is>
      </c>
    </row>
    <row r="7">
      <c r="A7" s="4" t="inlineStr">
        <is>
          <t>Receivables and credit losses</t>
        </is>
      </c>
      <c r="B7" s="4" t="inlineStr">
        <is>
          <t>Receivables and credit losses On April 1, 2023, the Company adopted Accounting
Standards Update (“ASU”) 2016-13 “Financial Instruments – Credit Losses (“Topic 326”), Measurement
of Credit Losses on Financial Instruments,” which replaces the incurred loss impairment methodology with an expected loss methodology
that is referred to as the current expected credit loss methodology.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doption of ASU 2016-13 did not have
a material impact on the Company’s financial statements. The Company’s account receivables, compensation
receivable for consumption tax and other receivable included in current and non-current prepaid expenses and other assets are
within the scope of Topic 326. The Company makes estimates of expected credit and collectability trends for the allowance for credit losses
based upon assessment of various factors, including historical experience, the age of the receivables, credit-worthiness of the customers
and other debtors, current economic conditions, reasonable and supportable forecasts of future economic conditions, and other factors
that may affect its ability to collect from the customers and other debtors. The Company also provides specific provisions for allowance
when facts and circumstances indicate that the receivable is unlikely to be collected. Expected credit losses are included in selling,
general, and administrative expenses in the unaudited condensed consolidated statements of operations and comprehensive income (loss).
After all attempts to collect a receivable have failed, the receivable is written off against the allowance. Account receivables, compensation
receivable for consumption tax, and other receivable is recognized and carried at original amount less an allowance for credit losses,
as necessary. As of September 30, 2024 and March 31, 2024, allowance for credit losses for accounts receivable amounted to $1,288,212
and $1,244,662, respectively, allowance for credit losses for other receivables amounted to $15,707 and $728,554, respectively, and allowance
for credit losses for compensation receivable for consumption tax amounted to $97,664 and $99,526, respectively.</t>
        </is>
      </c>
    </row>
    <row r="8">
      <c r="A8" s="4" t="inlineStr">
        <is>
          <t>Leases</t>
        </is>
      </c>
      <c r="B8" s="4" t="inlineStr">
        <is>
          <t>Leases The
Company accounts for lease in accordance with ASC No.842, Lease (“Topic 842”). The Company determines whether a contract
is or contains a lease at inception of the contract and whether that lease meets the classification criteria of a finance or operating
lease.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 leases retail store facilities and
distribution centers, which are classified as operating leases and leases certain software and equipment and furniture as finance lease
in accordance with Topic 842. Under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finance lease liabilities, current, and finance
lease liabilities, non-current in the unaudited condensed consolidated balance shee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Company’s lease agreements do not contain any material residual value guarantees or material restrictive covenants. The operating
lease right-of-use asset is recognized initially at cost, which primarily comprises the initial amount of the lease liability, plus any
initial direct costs incurred, consisting mainly of brokerage commissions, less any lease incentives received. All operating lease right-of-use
assets are reviewed for impairment annually. There was no impairment for operating lease right-of-use lease assets during the six months
ended September 30, 2024 and 2023. The Company has elected the short-term lease exception,
and therefore operating lease right-of-use assets and liabilities do not include leases with a lease term of twelve months or less.</t>
        </is>
      </c>
    </row>
    <row r="9">
      <c r="A9" s="4" t="inlineStr">
        <is>
          <t>Equity investment</t>
        </is>
      </c>
      <c r="B9" s="4" t="inlineStr">
        <is>
          <t>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An impairment charge is recorded if the carrying amount of the investment
exceeds its fair value and this condition is determined to be other-than-temporary. The Company did not record impairment losses on its
equity method investment during the six months ended September 30, 2024 and 2023. When the equity investment is sold, any gain or loss
resulted from difference between the transaction price and carry value of the equity investment is recognized in the unaudited condensed
consolidated statements of operations and comprehensive income (loss).</t>
        </is>
      </c>
    </row>
    <row r="10">
      <c r="A10" s="4" t="inlineStr">
        <is>
          <t>Common control transactions</t>
        </is>
      </c>
      <c r="B10" s="4" t="inlineStr">
        <is>
          <t>Common control transactions In business combinations under common control,
the assets and liabilities acquired are measured at the historical amounts of the acquirees in the consolidated financial statements of
acquirer on the acquisition date. The difference between the carrying amounts of the net assets acquired and the consideration paid is
adjusted to the equity account of the acquirer. The operating results for all periods presented are retrospectively restated as if the
current structure and operations resulting from the acquisition had been in existence since the beginning of the earliest year presented,
with financial data of previously separate entities consolidated. The subsequent adjustment of contingent consideration after the acquisition
date is also accounted for as an equity transaction.</t>
        </is>
      </c>
    </row>
    <row r="11">
      <c r="A11" s="4" t="inlineStr">
        <is>
          <t>Compensation receivable for consumption tax</t>
        </is>
      </c>
      <c r="B11" s="4" t="inlineStr">
        <is>
          <t xml:space="preserve">Compensation receivable for consumption
tax Compensation receivable for consumption tax pertains
to damages the Company claimed from certain suppliers as well as customers. Compensation receivable for consumption tax is recognized
and carried at original amount in the agreements less an allowance for credit losses. As of September 30, 2024 and March 31, 2024, allowance
for credit losses for compensation receivable for consumption tax amounted to $97,664 and $99,526, respectively. </t>
        </is>
      </c>
    </row>
    <row r="12">
      <c r="A12" s="4" t="inlineStr">
        <is>
          <t>Merchandise inventories</t>
        </is>
      </c>
      <c r="B12" s="4" t="inlineStr">
        <is>
          <t>Merchandise inventories Merchandise inventories are stated at the lower
of cost or net realizable value, on a weighted average basis. Costs include mainly the cost of merchandise inventories. Net realizable
value is the estimated selling price in the normal course of business less any costs to sell products. Write-down is recorded when future
estimated net realizable value is less than cost, which is recorded in merchandise costs in the unaudited condensed consolidated statements
of operations and comprehensive income (loss). The Company periodically evaluates merchandise inventories for their net realizable value
adjustments, and reduces the carrying value of those merchandise inventories that are obsolete or in excess of the forecasted usage to
their estimated net realizable value based on various factors including aging and expiration dates, as applicable, taking into consideration
historical and expected future product sales. As of September 30, 2024 and March 31, 2024, merchandise inventories write-down was $88,964
and $69,700, respectively.</t>
        </is>
      </c>
    </row>
    <row r="13">
      <c r="A13" s="4" t="inlineStr">
        <is>
          <t>Property and equipment</t>
        </is>
      </c>
      <c r="B13" s="4" t="inlineStr">
        <is>
          <t>Property and equipment Property and equipment are stated at cost less
accumulated depreciation and amortization. Except for assets that are not subject to depreciation, such as land and construction in progress,
depreciation and amortization of property and equipment are mainly provided using the straight-line method or declining balance method,
which allocates an asset’s cost over the periods during which the Company benefits from the use of the asset. The expected
economic useful lives of the Company’s assets are as follows: Useful life Property and buildings 35-50 years Land Infinite Leasehold improvements Lesser of useful life and lease term Equipment and furniture 2-18 years Automobiles 4-6 years Software 5 years Land has infinite useful life and is not subjected
to amortization. Management reviews for impairment accordance with the accounting policy stated under impairment of long-lived assets.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unaudited condensed consolidated statements
of operations and comprehensive income (loss) in other income or expenses.</t>
        </is>
      </c>
    </row>
    <row r="14">
      <c r="A14" s="4" t="inlineStr">
        <is>
          <t>Asset retirement obligations</t>
        </is>
      </c>
      <c r="B14" s="4" t="inlineStr">
        <is>
          <t xml:space="preserve">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s asset
retirement obligations are primarily related to leasehold improvement of its retail stores leases, that, at the end of the leases, are
required to be returned to the landlords in their original condition. As of September 30, 2024 and March 31, 2024, the balance of asset
retirement obligations included in other non-current liabilities was $626,571 and $773,802, respectively, and will be subsequently adjusted
for changes in fair value. The associated estimated asset retirement costs are capitalized as part of the carrying amount of the leasehold
improvements and are depreciated over the shorter of the estimated useful life of the asset or the term of the lease subsequent to the
initial measurement. Due to the time over which these obligations could be settled and the judgment used to determine the liability, the
ultimate obligation may differ from the estimate. Upon settlement, any difference between actual cost and the estimate is recognized as
a gain or loss in that period. </t>
        </is>
      </c>
    </row>
    <row r="15">
      <c r="A15" s="4" t="inlineStr">
        <is>
          <t>Impairment of long-lived assets</t>
        </is>
      </c>
      <c r="B15" s="4" t="inlineStr">
        <is>
          <t xml:space="preserve">Impairment of long-lived assets The Company evaluates its long-lived assets, including
property and equipment, operating lease right-of-use assets and long-term prepaid expenses and non-current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six months ended September 30, 2024 and 2023. </t>
        </is>
      </c>
    </row>
    <row r="16">
      <c r="A16" s="4" t="inlineStr">
        <is>
          <t>Revenue recognition</t>
        </is>
      </c>
      <c r="B16" s="4" t="inlineStr">
        <is>
          <t xml:space="preserve">Revenue recognition The Company accounts for revenue in accordance
with ASC 606.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ASC Topic 605, Revenue Recognition) did not result in significant changes in the way the Company records its revenue. The Company
has assessed the impact of the guidance by reviewing its existing customer contract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the scope of Topic 606 and therefore there was no material changes to the Company’s
unaudited condensed consolidated financial statements upon adoption of ASC 606. Under ASC 606, revenue is recognized when control
of promised goods is transferred or service is rendered to the Company’s customers in an amount of consideration to which an entity
expects to be entitled to in exchange for those goods or services. Control is the ability to direct the use of, and obtain substantially
all of the remaining benefits from, the specified goods and services. The Company currently generates its revenue through
retail and wholesale of Japanese beauty and health products, luxury and electronic products, as well as sundry and other products and
services, through a multi-channel distribution network. Currently, the Company sells its products and renders its services through: (i)
directly-operated physical stores, (ii) online stores and services, and (iii) franchise stores and wholesale customers. For domestic sales
in Japan, Hong Kong, the United States, and Canada, revenue is recognized at the point of sales or delivery of the related products and
control is transferred. For international sales, the Company sells goods under Cost Insurance and Freight (“CIF”) shipping
point term, and revenue is recognized when products are loaded on the ships and control is deemed as transferred. The Company’s
service revenue primarily consists advertising services of KOLs for its customers. The Company produces short videos with online celebrities
to promote the brands of its customers on social media platforms, such as TikTok and Kuaishou. Revenue from these services is recognized
at a point in time when the service is rendered by the Company. For online stores, the Company generally offers
a seven-day product return policy for products sold in the Company’s online store in China, and an eight-day product return policy
for products sold in the Company’s online store in Japan, as long as the products are undamaged, in their original condition, and
can be resold. For products sold in the Company’s physical stores, the Company offers a seven-day product return policy for products
sold in the Company’s physical stores in Japan and Hong Kong; a fifteen-day and thirty-day product return policy for products sold
in the Company’s physical stores in the United States and Canada, as long as the products are undamaged, in their original condition,
and can be resold. Historically, customer returns were immaterial. Therefore, the Company did not provide any sales return allowances
for the six months ended September 30, 2024 and 2023. The Company enters into franchise agreements with
franchisees in Japan under which the franchisee is granted a revocable license and non-exclusive right to use the Company’s trademarks
and stores. The Company requires an entire non-refundable initial franchise fee of ¥3.0 million (approximately $21,000) to be
paid upon execution of a franchise agreement, which typically has an initial term of three years and automatically renew for successive
one-year terms, unless either party sends a written non-renewal notice no later than two months prior to the expiration of the then current
term. Initial franchise fees are recognized on a straight-line basis over the term of the franchise agreement. In addition, the Company
is also entitled to continuing franchise fees (royalties), equal to 5% of the monthly gross sales of the franchise store, and royalties
are recognized as revenue based on the monthly royalty earned. Franchise fees from the franchisees were included in revenue from franchise
stores and wholesale customers, and were immaterial for the six months ended September 30, 2024 and 2023. The Company is the principal for its transactions
and recognizes revenue on a gross basis. The Company is the principal when it has control of the merchandise before it is transferred
to customers, which generally is established when the Company is primarily responsible for merchandising decisions, maintains the relationship
with customer, including assurance of member service and satisfaction, and has pricing discretion. In directly-operated physical stores, customers
can enroll in the Company’s rewards program, which is primarily a spending-based rewards program, and get a rewards card. Members
of the rewards program usually earn three membership points for each ¥100 spent, and one membership point for each HK$1, US$1, and
CAD$1 spent in the Company’s directly-operated physical stores in Japan, Hong Kong, the United States, and Canada, respectively.
Subsequently, one membership point can be used as ¥1 at the Company’s directly-operated physical stores in Japan when making
payment, and 250 membership points can be used as HK$1 at the Company’s directly-operated physical stores in Hong Kong when
making payment; membership point can be used to redeem products at the Company’s directly-operated physical stores in the United
States and Canada. The membership points are valid for one year and ten years starting from the last use of the rewards card in directly-operated
physical stores in Japan and Hong Kong, respectively. There is no expiration date for membership points earned at directly-operated physical
stores in the United States and Canada, respectively. The Company initially accounts for these membership points as a reduction in sales
based on the estimated monetary value of the membership points with the corresponding liability classified as deferred revenue in the
unaudited condensed consolidated balance sheets. When a customer redeems earned membership points at its stores, the Company recognizes
revenue and reduces the deferred revenue. Unused membership points are recognized as breakage, which is recorded as revenue in the unaudited
condensed consolidated statements of operations and comprehensive income (loss). Membership point breakage was immaterial for the six
months ended September 30, 2024 and 2023. Contract balances and remaining performance
obligations Contract balances typically arise when a difference
in timing between the transfer of control to the customer and receipt of consideration occurs. The Company did not have contract assets
as of September 30, 2024 and March 31, 2024. The Company’s contract liabilities, which are reflected in its unaudited condensed
consolidated balance sheets as deferred revenue of $7,177,830 and $55,093 as of September 30, 2024 and March 31, 2024, respectively, consist
primarily of revenue for amount received in advance from the Company’s wholesale customers and unredeemed membership points. These
amounts represent the Company’s unsatisfied performance obligations as of the balance sheet dates. The amount of revenue recognized
in the six months ended September 30, 2024 and 2023 that was included in the opening deferred revenue was $23,030 and $56,811, respectively.
As of September 30, 2024, the amount received in advance from wholesale customers and unredeemed membership points was $7,177,830. The
Company expects to recognize revenue when products are delivered to the wholesale customers or when customers redeem their membership
points, which is expected to occur within one year. Disaggregation of revenue The Company disaggregates its revenue by geographic
areas, product categories, and distribution channels, which the Company believes best depicts how the nature, amount, timing, and uncertainty
of the revenue and cash flows are affected by economic factors. The Company’s disaggregation of revenue for the six months ended
September 30, 2024 and 2023 is as following: Revenue by geographic areas The summary of the Company’s total revenue
by geographic areas for the six months ended September 30, 2024 and 2023 was as follows
For the Six Months Ended
2024 2023
Japan domestic market $ 39,405,153 $ 25,127,967
Hong Kong market 39,635,197 42,026,698
US market 11,706,214 4,600,752
Other overseas markets 7,256,901 2,408,732
Total revenue $ 98,003,465 $ 74,164,149 Revenue by product categories The summary of the Company’s total revenue
by product categories for the six months ended September 30, 2024 and 2023 was as follows:
For the Six Months Ended
2024 2023
Beauty products $ 30,703,408 $ 16,780,967
Health products 3,446,773 2,563,142
Sundry products 6,509,109 3,441,388
Luxury products 10,150,068 31,551,744
Electronic products 35,128,484 16,541,351
Other products and services (1) 12,065,623 3,285,557
Total revenue $ 98,003,465 $ 74,164,149 (1) Other products and services include primarily trading cards and food, such as soft drinks, packaged snacks, tea and coffee, fruit juice, and mineral water, and alcoholic beverages, cigarettes, and pet food. It also includes revenue from advertising services through KOLs. Revenue by distribution channels The summary of the Company’s total revenue
by distribution channels for the six months ended September 30, 2024 and 2023 was as follows:
For the Six Months Ended
2024 2023
Directly-operated physical stores $ 6,942,549 $ 11,618,183
Online stores and services 4,117,979 6,004,400
Franchise stores and wholesale customers 86,942,937 56,541,566
Total revenue $ 98,003,465 $ 74,164,149 </t>
        </is>
      </c>
    </row>
    <row r="17">
      <c r="A17" s="4" t="inlineStr">
        <is>
          <t>Fair value of financial instruments</t>
        </is>
      </c>
      <c r="B17"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due from related parties, current portion of compensation
receivable for consumption tax, prepaid expenses and other current assets, short-term borrowings, current portion of long-term borrowings,
accounts payable, due to related parties, deferred revenue, taxes payable, and other payables and other current liabilities, approximate
the fair value of the respective assets and liabilities as of September 30, 2024 and March 31, 2024 based upon the short-term nature of
the assets and liabilities.</t>
        </is>
      </c>
    </row>
    <row r="18">
      <c r="A18" s="4" t="inlineStr">
        <is>
          <t>Foreign currency translation</t>
        </is>
      </c>
      <c r="B18" s="4" t="inlineStr">
        <is>
          <t>Foreign currency translation The Company maintains its books and records in
its local currency, Japanese yen (“YEN” or “¥”), which is a functional currency as being the primary currency
of the economic environment in which its operation is conducted. The Company’s subsidiaries in Hong Kong, the PRC, Malaysia, the
United States and Canada use their respective currencies Hong Kong Dollar (“HK$”), Chinese Yuan (“RMB”), Malaysia
Ringgit (“MYR”), United States Dollars (“USD”) and Canadian dollar (“CA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loss). The reporting currency of the Company is the United
States Dollars (“US$” or “$”) and the accompanying unaudited condensed consolidated financial statements have
been expressed in US$. In accordance with ASC Topic 830-30, “Translation of Financial Statement,” assets and liabilities of
the Company are translated into US$, using the exchange rate on the balance sheet date. Revenue and expenses are translated at the average
rates prevailing during the period. Shareholders’ equity is translated at the historical exchange rate at the time of transaction.
Because cash flows are translated based on the average translation rate, amounts related to assets and liabilities reported on the statement
of cash flows will not necessarily agree with changes in the corresponding balances on the balance sheet. Gains and losses resulting from
the translations of foreign currency transactions and balances are reflected in the results of operations. The following table outlines the currency exchange
rates that were used in creating the unaudited condensed consolidated financial statements in this report:
For the Six Months Ended For the Six Months Ended March 31, 2024
Period-end Average Period-end Average Year-end Average
US$ against YEN ¥1=US$0.00698 ¥1=US$0.00656 ¥1=US$0.006692 ¥1=US$0.007095 ¥1=US$0.00661 ¥1=US$0.00692
US$ against HK$ HK$1=US$0.12871 HK$1=US$0.12807 HK$1=US$0.127701 HK$1=US$0.127686 HK$1=US$0.12778 HK$1=US$0.12780
US$ against RMB RMB1=US$0.14250 RMB1=US$0.13885 RMB1=US$0.137061 RMB1=US$0.140278 RMB1=US$0.13850 RMB1=US$0.13953
US$ against MYR MYR1=US$0.24266 MYR1=US$0.21780 MYR1=US$0.213047 MYR1=US$0.218627 MYR1=US$0.21175 MYR1=US$0.21548
US$ against CAD CAD1=US$0.74014 CAD1=US$0.73202 - - CAD1=US$0.73855 CAD1=US$0.74162</t>
        </is>
      </c>
    </row>
    <row r="19">
      <c r="A19" s="4" t="inlineStr">
        <is>
          <t>Income taxes</t>
        </is>
      </c>
      <c r="B19"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unaudited condensed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s in the period incurred. No significant penalties or interest relating to income taxes were incurred
during the six months ended September 30, 2024 and 2023, and there was no uncertain tax provision as of September 30, 2024 and March 31,
2024. The Company’s operating entities in Japan
are subject to the income tax laws of Japan. As of September 30, 2024, the tax years ended March 31, 2022 through March 31, 2024 for the
Company’s operating entities in Japan remain open for statutory examination by the Japanese tax authorities. The Company’s subsidiary in Hong Kong is
subject to profit taxes in Hong Kong. As of September 30, 2024, the tax years ended since the year of incorporation through March 31,
2024 for the Company’s subsidiary in Hong Kong remain open for statutory examination by the Hong Kong taxing jurisdictions. The Company’s subsidiary in China is subject
to the income tax laws of the PRC. As of September 30, 2024, the tax years ended since the year of incorporation through December 31,
2023 for the Company’s PRC subsidiary remain open for statutory examination by PRC tax authorities. The Company’s subsidiary in Malaysia is
subject to the income tax laws of Malaysia. As of September 30, 2024, all of the tax returns of the Company’s Malaysian subsidiary
remain open for statutory examination by relevant tax authorities. The Company’s subsidiaries in the United
States are subject to the tax law of the United States. As of September 30, 2024, the tax years ended since the year of incorporation
through December 31, 2023 for the Company’s subsidiaries in United States remain open for statutory examination by United States
tax authorities. The Company’s subsidiary in Canada is subject
to the tax law of Canada. As of September 30, 2024, the tax years ended since the year of incorporation through December 31, 2023 for
the Company’s subsidiary in Canada remain open for statutory examination by Canadian tax authorities.</t>
        </is>
      </c>
    </row>
    <row r="20">
      <c r="A20" s="4" t="inlineStr">
        <is>
          <t>Sales and leaseback</t>
        </is>
      </c>
      <c r="B20" s="4" t="inlineStr">
        <is>
          <t>Sales and leaseback The Company enters into sale and leaseback transactions,
pursuant to which the Company sells the property to a third party and agrees to lease the property back for a certain period of time.
To determine whether the transfer of the property should be accounted for as a sale, the Company evaluates whether it has transferred
control to the third party in accordance with the revenue recognition guidance set forth in ASC 606. If the transfer of the asset is deemed
to be a sale at market terms, the Company recognizes the transaction price for the sale based on the cash proceeds received, derecognizes
the carrying amount of the underlying asset and recognizes a gain or loss in the unaudited condensed consolidated statements of operations
and comprehensive income (loss) in other income or expenses for any difference between the carrying value of the asset and the transaction
price. The Company then accounts for the leaseback in accordance with its lease accounting policy.</t>
        </is>
      </c>
    </row>
    <row r="21">
      <c r="A21" s="4" t="inlineStr">
        <is>
          <t>Earnings per share</t>
        </is>
      </c>
      <c r="B21"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ordinary shares outstanding
for the period. Diluted EPS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re were no dilutive shares for the six months ended September 30, 2024 and 2023. </t>
        </is>
      </c>
    </row>
    <row r="22">
      <c r="A22" s="4" t="inlineStr">
        <is>
          <t>Shipping and handling cost</t>
        </is>
      </c>
      <c r="B22" s="4" t="inlineStr">
        <is>
          <t>Shipping and handling cost All shipping and handling costs are expensed as
incurred and included in selling, general, and administrative expenses in the unaudited condensed consolidated statements of operations
and comprehensive income (loss). Total shipping and handling expenses were $659,621 and $665,727 for the six months ended September 30,
2024 and 2023, respectively.</t>
        </is>
      </c>
    </row>
    <row r="23">
      <c r="A23" s="4" t="inlineStr">
        <is>
          <t>Advertising expenses</t>
        </is>
      </c>
      <c r="B23" s="4" t="inlineStr">
        <is>
          <t>Advertising expenses Advertising costs are expensed as incurred and
included in selling, general, and administrative expenses in the unaudited condensed consolidated statements of operations and comprehensive
income (loss). Advertising expenses amounted to $100,164 and $254,524 for the six months ended September 30, 2024 and 2023, respectively.</t>
        </is>
      </c>
    </row>
    <row r="24">
      <c r="A24" s="4" t="inlineStr">
        <is>
          <t>Comprehensive income (loss)</t>
        </is>
      </c>
      <c r="B24" s="4" t="inlineStr">
        <is>
          <t>Comprehensive income (loss) Comprehensive income (loss) consists of two components,
net income and other comprehensive income (loss). The foreign currency translation gain or loss resulting from the translation of the
financial statements expressed in YEN, HK$, RMB, MYR, and CAD to US$ is reported in other comprehensive income (loss) in the unaudited
condensed consolidated statements of operations and comprehensive income (loss).</t>
        </is>
      </c>
    </row>
    <row r="25">
      <c r="A25" s="4" t="inlineStr">
        <is>
          <t>Related parties and transactions</t>
        </is>
      </c>
      <c r="B25" s="4" t="inlineStr">
        <is>
          <t>Related parties and transactions The Company identifies related parties, and accounts
for and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t>
        </is>
      </c>
    </row>
    <row r="26">
      <c r="A26" s="4" t="inlineStr">
        <is>
          <t>Segment reporting</t>
        </is>
      </c>
      <c r="B26" s="4" t="inlineStr">
        <is>
          <t xml:space="preserve">Segment reporting The Company uses the management approach in determining
its operating segments. The management approach considers the internal reporting used by the Company’s chief operating decision
maker (“CODM”). The Company’s CODM has been identified as the CEO who reviews the financial information of separate
operating segments when making decisions about allocating resources and assessing performance of the Company. Management has determined
that the Company has three operating segments, which are (i) directly-operated physical stores, (ii) online stores and services, and (iii)
franchise stores and wholesale customers. </t>
        </is>
      </c>
    </row>
    <row r="27">
      <c r="A27" s="4" t="inlineStr">
        <is>
          <t>Risks and uncertainties</t>
        </is>
      </c>
      <c r="B27" s="4" t="inlineStr">
        <is>
          <t>Risks and uncertainties Political and economic risk The directly-operated physical stores of the Company
are located in Japan, Hong Kong, the United States, and Canada, and the online stores and franchise stores and wholesale partners of the
Company are mainly located in Japan, mainland China, and Hong Kong. Accordingly, the Company’s business, financial condition, and
results of operations may be influenced by political, economic, and legal environments in Japan, Hong Kong, mainland China, the United
States, and Canada, as well as by the general state of their economy. The Company’s results may be adversely affected by changes
in the political, regulatory, and social conditions in Japan, Hong Kong, mainland China, the United States, and Canada. Although the Company
has not experienced losses from these situations and believes that it is in compliance with existing laws and regulations, including its
organization and structure disclosed in Note 1, such experience may not be indicative of future results. Credit risk As of September 30, 2024 and March 31, 2024, $1,835,636 and $1,964,529
of the Company’s cash was on deposit at financial institutions in Japan, respectively, which were insured by the Deposit Insurance
Corporation of Japan subject to certain limitations. The Company has not experienced any losses in such accounts. As of September 30, 2024 and March 31, 2024, $133,640
and $93,919 of the Company’s cash was on deposit at financial institutions in Hong Kong, respectively, which were insured by the
Hong Kong Deposit Protection Board for compensation up to a limit of HK$500,000 (approximately $64,000) if the bank with which an
individual/a company hold its eligible deposit fails. As of September 30, 2024 and March 31, 2024, $19,783
and $139,167 of the Company’s cash was on deposit at financial institutions in mainland China, respectively, where there currently
is no rule or regulation requiring such financial institutions to maintain insurance to cover bank deposits in the event of bank failure.
The Company has not experienced any losses in such accounts. As of September 30, 2024 and March 31, 2024, $7,255
and $13,137 of the Company’s cash was on deposit at financial institutions in Malaysia, respectively, which were subject to certain
protections under the requirement of the deposit insurance system up to a limit of MYR250,000 (approximately $60,000) if the bank with
which an individual/a company hold its eligible deposit fails. As of September 30, 2024 and March 31, 2024, $441,617
and $111,301 of the Company’s cash was on deposit at financial institutions in the United States which were insured by the
Federal Deposit Insurance Corporation for compensation up to a limit of $250,000 if the bank with which an individual/a company hold its
eligible deposit fails. As of September 30, 2024 and March 31, 2024, $23,141
and $29,090 of the Company’s cash was on deposit at financial institutions in Canada, respectively, which were insured by the Canada
Deposit Insurance Corporation for compensation up to a limit of CAD100,000 (approximately $74,000) if the bank with which an individual/a
company hold its eligible deposit fails. Accounts receivable are typically unsecured and
derived from revenue earned from customers, compensation receivables are typically unsecured and derived from damages the Company claimed
from certain suppliers as well as customers, thereby exposed to credit risks. The risk is mitigated by the Company’s assessment
of its customers and suppliers’ creditworthiness and its ongoing monitoring of outstanding balances. Concentrations For the six months ended September 30, 2024 and
2023, the majority of the Company’s assets were located in Japan and Hong Kong. The Company’s revenue was generated by the
Company and its subsidiaries, which are located in Japan, Hong Kong, mainland China, the United States, and Canada. Revenue generated
from companies in Japan accounted for 71.7% and 72.6% of the Company’s total revenue for the six months ended September 30, 2024
and 2023, respectively. Revenue generated from companies in Hong Kong and others accounted for 28.3% and 27.4% of the Company’s
total revenue for the six months ended September 30, 2024 and 2023, respectively. For the six months ended September 30, 2024, one
customer accounted for 11.4% of the Company’s total revenue. For the six months ended September 30, 2023, one customer accounted
for 20.3% of the Company’s total revenue. As of September 30, 2024, two wholesale customers
accounted for 15.1% and 13.9% of the total accounts receivable balance, respectively. As of March 31, 2024, three wholesale
customers accounted for 26.5%, 10.6%, and 10.2% of the total accounts receivable balance, respectively. For the six months ended September 30, 2024, two
suppliers accounted for approximately 28.7% and 22.4% of the Company’s total purchases, respectively. For the six months
ended September 30, 2023, four suppliers accounted for approximately 23.8%, 21.2%, 16.1%, and 12.8% of the Company’s
total purchases, respectively.</t>
        </is>
      </c>
    </row>
    <row r="28">
      <c r="A28" s="4" t="inlineStr">
        <is>
          <t>Recent accounting pronouncements</t>
        </is>
      </c>
      <c r="B28" s="4" t="inlineStr">
        <is>
          <t>Recent accounting pronouncements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interim periods within fiscal years beginning after December 15, 2024. Early adoption is permitted. The Company
plans to adopt this guidance effective April 1, 2025 and the adoption of this ASU is not expected to have a material impact on its financial
stat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is ASU is effective for fiscal years
beginning after December 15, 2024. Early adoption is permitted. The Company plans to adopt this guidance effective April 1, 2025 and the
adoption of this ASU is not expected to have a material impact on its financial statements. Except for the above-mentioned pronouncement,
there are no new recently issued accounting standards that will have material impact on the Company’s unaudited condensed consolidated
financial position, statemen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Schedule of Expected Economic Useful Lives</t>
        </is>
      </c>
      <c r="B4" s="4" t="inlineStr">
        <is>
          <t>The expected
economic useful lives of the Company’s assets are as follows: Useful life Property and buildings 35-50 years Land Infinite Leasehold improvements Lesser of useful life and lease term Equipment and furniture 2-18 years Automobiles 4-6 years Software 5 years</t>
        </is>
      </c>
    </row>
    <row r="5">
      <c r="A5" s="4" t="inlineStr">
        <is>
          <t>Schedule of Total Revenue by Geographic Areas</t>
        </is>
      </c>
      <c r="B5" s="4" t="inlineStr">
        <is>
          <t xml:space="preserve">The summary of the Company’s total revenue
by geographic areas for the six months ended September 30, 2024 and 2023 was as follows
For the Six Months Ended
2024 2023
Japan domestic market $ 39,405,153 $ 25,127,967
Hong Kong market 39,635,197 42,026,698
US market 11,706,214 4,600,752
Other overseas markets 7,256,901 2,408,732
Total revenue $ 98,003,465 $ 74,164,149 </t>
        </is>
      </c>
    </row>
    <row r="6">
      <c r="A6" s="4" t="inlineStr">
        <is>
          <t>Schedule of Total Revenue by Product Categories</t>
        </is>
      </c>
      <c r="B6" s="4" t="inlineStr">
        <is>
          <t>The summary of the Company’s total revenue
by product categories for the six months ended September 30, 2024 and 2023 was as follows:
For the Six Months Ended
2024 2023
Beauty products $ 30,703,408 $ 16,780,967
Health products 3,446,773 2,563,142
Sundry products 6,509,109 3,441,388
Luxury products 10,150,068 31,551,744
Electronic products 35,128,484 16,541,351
Other products and services (1) 12,065,623 3,285,557
Total revenue $ 98,003,465 $ 74,164,149 (1) Other products and services include primarily trading cards and food, such as soft drinks, packaged snacks, tea and coffee, fruit juice, and mineral water, and alcoholic beverages, cigarettes, and pet food. It also includes revenue from advertising services through KOLs.</t>
        </is>
      </c>
    </row>
    <row r="7">
      <c r="A7" s="4" t="inlineStr">
        <is>
          <t>Schedule of Total Revenue by Distribution Channels</t>
        </is>
      </c>
      <c r="B7" s="4" t="inlineStr">
        <is>
          <t xml:space="preserve">The summary of the Company’s total revenue
by distribution channels for the six months ended September 30, 2024 and 2023 was as follows:
For the Six Months Ended
2024 2023
Directly-operated physical stores $ 6,942,549 $ 11,618,183
Online stores and services 4,117,979 6,004,400
Franchise stores and wholesale customers 86,942,937 56,541,566
Total revenue $ 98,003,465 $ 74,164,149 </t>
        </is>
      </c>
    </row>
    <row r="8">
      <c r="A8" s="4" t="inlineStr">
        <is>
          <t>Schedule of Currency Exchange Rates used in Creating Consolidated Financial Statements</t>
        </is>
      </c>
      <c r="B8" s="4" t="inlineStr">
        <is>
          <t>The following table outlines the currency exchange
rates that were used in creating the unaudited condensed consolidated financial statements in this report:
For the Six Months Ended For the Six Months Ended March 31, 2024
Period-end Average Period-end Average Year-end Average
US$ against YEN ¥1=US$0.00698 ¥1=US$0.00656 ¥1=US$0.006692 ¥1=US$0.007095 ¥1=US$0.00661 ¥1=US$0.00692
US$ against HK$ HK$1=US$0.12871 HK$1=US$0.12807 HK$1=US$0.127701 HK$1=US$0.127686 HK$1=US$0.12778 HK$1=US$0.12780
US$ against RMB RMB1=US$0.14250 RMB1=US$0.13885 RMB1=US$0.137061 RMB1=US$0.140278 RMB1=US$0.13850 RMB1=US$0.13953
US$ against MYR MYR1=US$0.24266 MYR1=US$0.21780 MYR1=US$0.213047 MYR1=US$0.218627 MYR1=US$0.21175 MYR1=US$0.21548
US$ against CAD CAD1=US$0.74014 CAD1=US$0.73202 - - CAD1=US$0.73855 CAD1=US$0.741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6 Months Ended</t>
        </is>
      </c>
    </row>
    <row r="2">
      <c r="B2" s="2" t="inlineStr">
        <is>
          <t>Sep.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September 30, March 31,
Accounts receivable $ 105,625,883 $ 106,604,503
Less: allowance for credit losses (1,288,212 ) (1,244,662 )
Accounts receivable, net $ 104,337,671 $ 105,359,841 </t>
        </is>
      </c>
    </row>
    <row r="5">
      <c r="A5" s="4" t="inlineStr">
        <is>
          <t>Schedule of Allowance for Credit Losses</t>
        </is>
      </c>
      <c r="B5" s="4" t="inlineStr">
        <is>
          <t xml:space="preserve">Movement of allowance for credit losses was as
follows:
September 30, March 31,
Beginning balance $ 1,244,662 $ 3,219,772
Reduction (16,565 ) (1,676,528 )
Foreign currency translation adjustments 60,115 (298,582 )
Ending balance $ 1,288,212 $ 1,244,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rchandise Inventories, Net (Tables)</t>
        </is>
      </c>
      <c r="B1" s="2" t="inlineStr">
        <is>
          <t>6 Months Ended</t>
        </is>
      </c>
    </row>
    <row r="2">
      <c r="B2" s="2" t="inlineStr">
        <is>
          <t>Sep. 30, 2024</t>
        </is>
      </c>
    </row>
    <row r="3">
      <c r="A3" s="3" t="inlineStr">
        <is>
          <t>Merchandise Inventories, Net [Abstract]</t>
        </is>
      </c>
      <c r="B3" s="4" t="inlineStr">
        <is>
          <t xml:space="preserve"> </t>
        </is>
      </c>
    </row>
    <row r="4">
      <c r="A4" s="4" t="inlineStr">
        <is>
          <t>Schedule of Merchandise Inventories</t>
        </is>
      </c>
      <c r="B4" s="4" t="inlineStr">
        <is>
          <t xml:space="preserve">Merchandise inventories, net consisted of the
following:
September 30, March 31,
Beauty products $ 3,884,409 $ 2,349,158
Health products 823,599 400,473
Luxury products 382,235 353,057
Electronic products 474,948 -
Other products 1,810,696 1,311,192
Merchandise inventories, net $ 7,375,887 $ 4,413,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pensation Receivable for Consumption Tax, Net (Tables)</t>
        </is>
      </c>
      <c r="B1" s="2" t="inlineStr">
        <is>
          <t>6 Months Ended</t>
        </is>
      </c>
    </row>
    <row r="2">
      <c r="B2" s="2" t="inlineStr">
        <is>
          <t>Sep. 30, 2024</t>
        </is>
      </c>
    </row>
    <row r="3">
      <c r="A3" s="3" t="inlineStr">
        <is>
          <t>Compensation Receivable for Consumption Tax, Net [Abstract]</t>
        </is>
      </c>
      <c r="B3" s="4" t="inlineStr">
        <is>
          <t xml:space="preserve"> </t>
        </is>
      </c>
    </row>
    <row r="4">
      <c r="A4" s="4" t="inlineStr">
        <is>
          <t>Schedule of Compensation Receivable for Consumption Tax, Net</t>
        </is>
      </c>
      <c r="B4" s="4" t="inlineStr">
        <is>
          <t xml:space="preserve">Compensation receivable for consumption tax, net
consisted of the following:
September 30, March 31,
Compensation receivable for consumption tax $ 9,767,859 $ 9,954,030
Less: allowance for credit losses (97,664 ) (99,526 )
Subtotal 9,670,195 9,854,504
Less: compensation receivable for consumption tax, current, net (5,647,824 ) (7,133,470 )
Compensation receivable for consumption tax, non-current, net $ 4,022,371 $ 2,721,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Assets, Net (Tables)</t>
        </is>
      </c>
      <c r="B1" s="2" t="inlineStr">
        <is>
          <t>6 Months Ended</t>
        </is>
      </c>
    </row>
    <row r="2">
      <c r="B2" s="2" t="inlineStr">
        <is>
          <t>Sep. 30, 2024</t>
        </is>
      </c>
    </row>
    <row r="3">
      <c r="A3" s="3" t="inlineStr">
        <is>
          <t>Prepaid Expenses and Other Assets, Net [Abstract]</t>
        </is>
      </c>
      <c r="B3" s="4" t="inlineStr">
        <is>
          <t xml:space="preserve"> </t>
        </is>
      </c>
    </row>
    <row r="4">
      <c r="A4" s="4" t="inlineStr">
        <is>
          <t>Schedule of Prepaid Expenses and Other Assets, Net</t>
        </is>
      </c>
      <c r="B4" s="4" t="inlineStr">
        <is>
          <t>Prepaid expenses and other assets, net consisted
of the following:
September 30, March 31,
Deposits (1) $ 1,349,655 $ 1,470,367
Other receivables (2) 2,451,143 3,309,998
Advance to suppliers (3) 10,235,510 97,635
Prepaid expenses and others (4) 2,703,244 2,714,930
Allowance for credit losses (15,707 ) (728,554 )
Subtotal 16,723,845 6,864,376
Less: prepaid expenses and other current assets, net (12,595,794 ) (2,748,682 )
Long-term prepaid expenses and other non-current assets, net $ 4,128,051 $ 4,115,694 (1) Deposits primarily include security deposits paid to landlords for the Company’s retail stores and distribution centers as well as security deposits paid to the Company’s suppliers and to third-party platform operators for the operations of online stores. (2) Other receivables as of September 30, 2024 and March 31, 2024 included $ nil Other receivables as of September 30, 2024 and March 31, 2024 included approximately $1.6 million and $1.8 million due from a third-party warehouse and logistics service provider (the “Service Provider”). The Company engaged the Service Provider for warehouse and logistics services previously; however, due to the tax examination mentioned in Note 5, the Service Provider failed to provide relevant export documents for consumption tax examination, which caused the additional consumption tax to be paid to the tax authority by the Company. As a result, the Company terminated its warehouse and logistics services in October 2022, and entered into an agreement with the Service Provider, pursuant to which, the unutilized service fees will be repaid by the Service Provider over two years from the date of the agreement. As of September 30, 2024 and March 31, 2024, the Company provided an allowance for credit loss of $15,568 and $17,723 for the receivable from the Service Provider according to the Company’s accounting policy based on its best estimates. (3) Advances to suppliers consist of mainly payments to suppliers for products that have not been received. (4) Prepaid expenses and others as of September 30, 2024 and March 31, 2024, included prepaid expenses amounting to approximately $1.9 million (approximately ¥279.3 million) and $1.8 million (approximately ¥279.3 million), which is related to the development of a mobile application where customers could purchase products from the Company’s online sho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Sep.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September 30, March 31,
Property and buildings $ 3,286,559 $ 3,122,152
Leasehold improvements 3,939,253 3,674,485
Land 2,374,575 2,249,401
Equipment and furniture 2,518,662 2,355,674
Automobiles 221,783 158,925
Software 639,695 606,559
Subtotal 12,980,527 12,167,196
Less: accumulated depreciation (3,297,235 ) (3,153,369 )
Property and equipment, net $ 9,683,292 $ 9,013,8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Ordinary shares, no par value (in Dollars per share)</t>
        </is>
      </c>
      <c r="B3" s="4" t="inlineStr">
        <is>
          <t xml:space="preserve"> </t>
        </is>
      </c>
      <c r="C3" s="4" t="inlineStr">
        <is>
          <t xml:space="preserve"> </t>
        </is>
      </c>
    </row>
    <row r="4">
      <c r="A4" s="4" t="inlineStr">
        <is>
          <t>Ordinary shares, shares authorized</t>
        </is>
      </c>
      <c r="B4" s="6" t="n">
        <v>100000000</v>
      </c>
      <c r="C4" s="6" t="n">
        <v>100000000</v>
      </c>
    </row>
    <row r="5">
      <c r="A5" s="4" t="inlineStr">
        <is>
          <t>Ordinary shares, shares issued</t>
        </is>
      </c>
      <c r="B5" s="6" t="n">
        <v>42220206</v>
      </c>
      <c r="C5" s="6" t="n">
        <v>42220206</v>
      </c>
    </row>
    <row r="6">
      <c r="A6" s="4" t="inlineStr">
        <is>
          <t>Ordinary shares, shares outstanding</t>
        </is>
      </c>
      <c r="B6" s="6" t="n">
        <v>42220206</v>
      </c>
      <c r="C6" s="6" t="n">
        <v>42220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Sep. 30, 2024</t>
        </is>
      </c>
    </row>
    <row r="3">
      <c r="A3" s="3" t="inlineStr">
        <is>
          <t>Leases [Abstract]</t>
        </is>
      </c>
      <c r="B3" s="4" t="inlineStr">
        <is>
          <t xml:space="preserve"> </t>
        </is>
      </c>
    </row>
    <row r="4">
      <c r="A4" s="4" t="inlineStr">
        <is>
          <t>Schedule of Operating Lease Related Assets and Liabilities</t>
        </is>
      </c>
      <c r="B4" s="4" t="inlineStr">
        <is>
          <t xml:space="preserve">The table below presents the operating lease related
assets and liabilities recorded on the unaudited condensed consolidated balance sheets as of September 30, 2024 and March 31, 2024:
September 30, March 31,
Operating lease right-of-use lease assets $ 4,746,047 $ 3,979,727
Operating lease liabilities – current $ 1,691,518 $ 1,523,222
Operating lease liabilities – non-current 3,051,290 2,488,823
Total operating lease liabilities $ 4,742,808 $ 4,012,045
For the Six Months Ended
2024 2023
Finance leases cost:
Amortization of right-of-use assets $ 64,410 $ 163,624
Interest on lease liabilities 33,216 29,141
Total finance leases cost $ 97,626 $ 192,765 </t>
        </is>
      </c>
    </row>
    <row r="5">
      <c r="A5" s="4" t="inlineStr">
        <is>
          <t>Schedule of Lease Terms and Discount Rates for All of Operating Leases</t>
        </is>
      </c>
      <c r="B5" s="4" t="inlineStr">
        <is>
          <t>Other supplemental information for all of operating
leases as of September 30, 2024 and March 31, 2024 was as follows: September 30, March 31, Remaining lease term and discount rate: Weighted average remaining lease term (years) 4.12 4.25 Weighted average discount rate (1) 5.54 % 4.77 % Gains on sales and leaseback transactions (2) $ - $ 731,638 (1) The Company used incremental borrowing rates ranging from 2.03% to 6.68% for its lease contracts in Japan; incremental borrowing rates ranging from 2.83% to 4.55% for its lease contracts in Hong Kong; and incremental borrowing rates of 5.25% and 8.50% for its lease contracts in Canada and the United States, respectively. (2) On December 14, 2023, the Company entered into a Real Estate Sales Agreement (“Sales Agreement”) with a third-party buyer (the “Buyer”). Pursuant to the agreement, the Company sold its head office in Japan including the building and land to the Buyer for a total consideration of ¥430.0 million. On February 28, 2024, the Company entered into a Rental Agreement with the Buyer, pursuant to the agreement, the Company leased the same building for its head office for two years from February 28, 2024 to February 27, 2026, with a monthly rental of ¥1.75 million. The Company determined that these transactions should be accounted as sales and leaseback transaction as the control of the head office was transferred to the Buyer, and recognized a gain of $731,638 on disposal of the building and land on February 29, 2024. September 30, March 31, Remaining lease term and discount rate: Weighted average remaining lease term (years) 2.40 2.67 Weighted average discount rate 8.07 % 8.07 %</t>
        </is>
      </c>
    </row>
    <row r="6">
      <c r="A6" s="4" t="inlineStr">
        <is>
          <t>Schedule of Cash Flow Information Related To Finance Leases</t>
        </is>
      </c>
      <c r="B6" s="4" t="inlineStr">
        <is>
          <t>Supplemental cash flow information related to finance leases was as
follows:
For the Six Months Ended
2024 2023
Cash paid for amounts included in the measurement of lease liabilities:
Operating cash flows from finance leases $ 33,216 $ 29,141</t>
        </is>
      </c>
    </row>
    <row r="7">
      <c r="A7" s="4" t="inlineStr">
        <is>
          <t>Schedule of Supplemental Balance Sheet Information Related to Leases</t>
        </is>
      </c>
      <c r="B7" s="4" t="inlineStr">
        <is>
          <t xml:space="preserve">Supplemental balance sheet information related
to leases as of September 30, 2024 and March 31, 2024 was as follows:
September 30, March 31,
Finance leases cost:
Software $ 524,064 $ 496,438
Equipment and furniture 1,071,542 1,082,560
Subtotal 1,595,606 1,578,998
Less: accumulated depreciation (1,537,617 ) (1,324,770 )
Property and equipment, net $ 57,989 $ 254,228 </t>
        </is>
      </c>
    </row>
    <row r="8">
      <c r="A8" s="4" t="inlineStr">
        <is>
          <t>Schedule of Maturities of Lease Liabilities</t>
        </is>
      </c>
      <c r="B8" s="4" t="inlineStr">
        <is>
          <t xml:space="preserve">The following is a schedule, by years, of maturities
of lease liabilities as of September 30, 2024:
Operating Leases Finance Leases
Remainder of 2025 $ 1,011,286 $ 83,555
2026 1,710,650 162,900
2027 909,264 105,316
2028 726,696 22,377
2029 437,053 992
Thereafter 590,932 -
Total lease payments 5,385,881 375,140
Less: imputed interest (643,073 ) (36,001 )
Present value of lease liabilities $ 4,742,808 $ 339,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orrowings (Tables)</t>
        </is>
      </c>
      <c r="B1" s="2" t="inlineStr">
        <is>
          <t>6 Months Ended</t>
        </is>
      </c>
    </row>
    <row r="2">
      <c r="B2" s="2" t="inlineStr">
        <is>
          <t>Sep. 30, 2024</t>
        </is>
      </c>
    </row>
    <row r="3">
      <c r="A3" s="3" t="inlineStr">
        <is>
          <t>Borrowings [Abstract]</t>
        </is>
      </c>
      <c r="B3" s="4" t="inlineStr">
        <is>
          <t xml:space="preserve"> </t>
        </is>
      </c>
    </row>
    <row r="4">
      <c r="A4" s="4" t="inlineStr">
        <is>
          <t>Schedule of Short-Term Borrowings</t>
        </is>
      </c>
      <c r="B4" s="4" t="inlineStr">
        <is>
          <t xml:space="preserve">Short-term borrowings consisted of the following: Maturity Interest Rate September 30, March 31, Syndicated Loans (1) December 2024 TIBOR^(3M)+0.70% - TIBOR (1M)+1.20% $ 54,800,850 $ 51,912,050 Resona Bank (2) December 2024 3.40%-3.55% 1,396,200 1,322,600 Best Life Technology July 2025 5.6% 2,748,577 - Total short-term borrowings $ 58,945,627 $ 53,234,650 (1) On September 27, 2022, the Company entered into a one-year syndicated loan agreement, which was effective from September 30, 2022, with a consortium of banks, with an aggregate credit line of ¥8.15 billion (approximately $61.3 million), and the interest rate was adjusted to TIBOR (3M)+0.70%. As of March 31, 2023, the Company borrowed an aggregated of ¥8.15 billion (approximately $61.3 million) under the agreement, and the net outstanding balance of this loan was approximately ¥8.1 billion (approximately $60.6 million), net off the unamortized loan service cost of ¥85.6 million ($643,438). On September 22, 2023, the Company extended the loan on a three-month basis for an additional six months with a maturity date on March 29, 2024, and the interest rate was adjusted to TIBOR (1M)+1.20%. In March 2024, the Company repaid ¥300.0 million, and the Company extended the loan for additional three months with a maturity date on June 28, 2024, subsequently, extended the loan for additional six months with a maturity date on December 30, 2024, and the interest rate remained at TIBOR (1M)+1.20%. Currently, the Company is negotiating with the bank for a loan extension upon the maturity date. As of September 30, 2024, the total outstanding balance of this loan was approximately ¥7.85 billion (approximately $54.8 million). The syndicated loan is guaranteed by Mr. Kanayama, the representative director, director, and controlling shareholder of the Company. (2) The loan is guaranteed by Mr. Kanayama. The Company extended the loan for additional six months with a maturity date on December 30, 2024. Currently, the Company is negotiating with the bank for a loan extension upon the maturity date. </t>
        </is>
      </c>
    </row>
    <row r="5">
      <c r="A5" s="4" t="inlineStr">
        <is>
          <t>Schedule of Long-Term Borrowings</t>
        </is>
      </c>
      <c r="B5" s="4" t="inlineStr">
        <is>
          <t xml:space="preserve">Long-term borrowings consisted of the following: Maturity Interest Rate September 30, March 31, Japan Finance Corporation (1) December 2024 3.20% - 4.25% $ 1,317,170 $ 1,247,735 BOT Lease Co., Ltd. (2) March 2028 TIBOR (3M) + 6.0% 1,396,200 1,322,600 MUFG Bank (3) August 2026 TIBOR (3M) + 0.8% 4,398,030 4,166,190 The Hong Kong and Shanghai Banking Corporation Limited (4) July 2024 – February 2033 2.750% - 3.625% 364,739 424,126 DFL-Shutoken Leasing (Hong Kong) Company Limited June 2024 – October 2025 2.990% 142,562 207,105 Total long-term borrowings $ 7,618,701 $ 7,367,756 Current portion of long-term borrowings $ 2,067,970 $ 1,730,796 Non-current portion of long-term borrowings $ 5,550,731 $ 5,636,960 (1) The Company extended the loan for additional six months with a maturity date on December 31, 2024. Currently, the Company is negotiating with the bank for a loan extension upon the maturity date. (2) The loan bears an interest rate of TIBOR (3M)+6.0% (in the case EBITDA exceeds ¥0) or TIBOR (3M)+0.7% (in the case EBITDA is ¥0 or less). (3) In connection with the Company’s bank borrowings from MUFG Bank, the Company pledged a piece of land of 16,165 square feet with a carrying value of ¥340.1 million (approximately $2.4 million) as of September 30, 2024 as collateral to safeguard the loan. (4) Guaranteed by Mr. Kanayama. </t>
        </is>
      </c>
    </row>
    <row r="6">
      <c r="A6" s="4" t="inlineStr">
        <is>
          <t>Schedule of Future Maturities of Long-Term Borrowings</t>
        </is>
      </c>
      <c r="B6" s="4" t="inlineStr">
        <is>
          <t xml:space="preserve">The future maturities of long-term borrowings
as of September 30, 2024 were as follows:
12 months ending September 30,
2025 $ 2,067,970
2026 3,879,537
2027 40,749
2028 1,469,995
2029 43,591
Thereafter 116,859
Total long-term borrowings $ 7,618,7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Company’s relationships with related
parties who had transactions with the Company are summarized as follows: Name of Related Party Relationship to the Company Mr. Mei Kanayama Representative director, director, and controlling shareholder DinnerBank Co., Ltd. (“DinnerBank”) An entity of which Mr. Kanayama’s wife is a director and the representative director Palpito An equity investment entity of the Company, which was sold to DinnerBank on June 30, 2023. Tokushin G.K. A shareholder of the Company. Accounts receivable, net – a related party consisted of the following:
Name September 30, March 31,
DinnerBank $ 3,121,338 $ 25,704
Subtotal 3,121,338 25,704
Less: allowance for credit losses - -
Total accounts receivable, net – a related party $ 3,121,338 $ 25,704 Due from a related party consisted of the following:
Name September 30, March 31,
DinnerBank $ 538 $ 9,762
Total due from a related party $ 538 $ 9,762
Name September 30, March 31,
DinnerBank $ 310,795 $ 299,541
Total accounts payable – a related party $ 310,795 $ 299,541
Name September 30, March 31,
Mr. Mei Kanayama $ 6,919 $ 29,716
Tokushin G.K. 5,236 -
DinnerBank 5,444 13,227
Total due to related parties $ 17,599 $ 42,943 Sales to related parties
For the Six Months Ended
Name 2024 2023
DinnerBank $ 6,866,951 $ 100,132
Palpito - 14,902
Total revenue from related parties $ 6,866,951 $ 115,034 Purchase from a related party
For the Six Months Ended
Name 2024 2023
DinnerBank $ 4,969,413 $ 139,351
Total purchase from a related party $ 4,969,413 $ 139,3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6 Months Ended</t>
        </is>
      </c>
    </row>
    <row r="2">
      <c r="B2" s="2" t="inlineStr">
        <is>
          <t>Sep. 30, 2024</t>
        </is>
      </c>
    </row>
    <row r="3">
      <c r="A3" s="3" t="inlineStr">
        <is>
          <t>Taxes [Abstract]</t>
        </is>
      </c>
      <c r="B3" s="4" t="inlineStr">
        <is>
          <t xml:space="preserve"> </t>
        </is>
      </c>
    </row>
    <row r="4">
      <c r="A4" s="4" t="inlineStr">
        <is>
          <t>Schedule of Income (Loss) Before Tax</t>
        </is>
      </c>
      <c r="B4" s="4" t="inlineStr">
        <is>
          <t xml:space="preserve">The income before tax were as follows:
For the Six Months Ended
2024 2023
Japan $ (709,417 ) $ (424,749 )
Hong Kong 1,005,767 1,968,464
PRC 212,802 59,938
Malaysia (6,227 ) (5,733 )
The United States 355,435 -
Canada (74,701 ) -
Income before tax $ 783,659 $ 1,597,920 </t>
        </is>
      </c>
    </row>
    <row r="5">
      <c r="A5" s="4" t="inlineStr">
        <is>
          <t>Schedule of Income Tax Provision (Benefit)</t>
        </is>
      </c>
      <c r="B5" s="4" t="inlineStr">
        <is>
          <t xml:space="preserve">The components of the income tax provision (benefit)
were as follows:
For the Six Months Ended
2024 2023
Current tax provision
Japan $ 132,134 $ 1,096,800
Hong Kong 142,348 -
PRC 10,681 7,388
Malaysia - -
The United States 40,417 -
Canada 27,420 -
353,000 1,104,188
Deferred tax benefit
Japan $ (875,542 ) $ (1,460,667 )
Hong Kong (30,006 ) -
PRC - -
Malaysia (22 ) 44
The United States - -
Canada - -
(905,570 ) (1,460,623 )
Income tax benefit $ (552,570 ) $ (356,435 ) </t>
        </is>
      </c>
    </row>
    <row r="6">
      <c r="A6" s="4" t="inlineStr">
        <is>
          <t>Schedule of Reconciles the Japan Statutory Rate to the Company’s Effective Tax Rates</t>
        </is>
      </c>
      <c r="B6" s="4" t="inlineStr">
        <is>
          <t>The following table reconciles the Japan statutory
rate to the Company’s effective tax rates for the six months ended September 30, 2024 and 2023:
For the Six Months Ended
2024 2023
Japanese statutory income tax rate 21.1 % 30.6 %
Non-deductible expenses 10.6 % 3.1 %
Non-taxable income - (10.7 )%
Tax rate difference in non-Japan subsidiaries and different prefectures in Japan 0.6 % (19.4 )%
Effect of change in Japanese statutory income tax rate (87.3 )% -
Change in valuation allowance (4.8 )% (24.5 )%
Effects of consumption tax examination (1) (10.7 )% (2.9 )%
Others - 1.5 %
Effective tax rate (70.5 )% (22.3 )% (1) This pertains to the tax effect resulted from the additional consumption tax of approximately $0.6 million charged during the six months ended September 30, 2023, as well as inhabitant tax refund of approximately $0.08 million and $0.2 million during the six months ended September 30, 2024 and 2023, respectively, based on final assessment due to the consumption tax examination (See note (c) - tax payable).</t>
        </is>
      </c>
    </row>
    <row r="7">
      <c r="A7" s="4" t="inlineStr">
        <is>
          <t>Schedule of Deferred Tax Liabilities</t>
        </is>
      </c>
      <c r="B7" s="4" t="inlineStr">
        <is>
          <t xml:space="preserve">The Company’s deferred tax liabilities,
net comprised of the following:
September 30, March 31,
Deferred tax assets:
Allowance for credit losses $ 304,800 $ 619,675
Accrued member rewards 9,594 15,511
Accrued employee bonus 4,546 18,146
Accrued asset retirement obligation 64,148 185,941
Accrued employee retirement pension 48,332 72,378
Change in fair value of warrant liabilities 251,770 -
Net operating loss carry-forwards 41,667 38,562
Total deferred tax assets 724,857 950,213
Valuation allowance (41,667 ) (79,062 )
Total deferred tax assets, net 683,190 871,151
Deferred tax liabilities:
Change in fair value of warrant liabilities - (38,588 )
Compensation receivable for consumption tax (2,060,065 ) (3,047,924 )
Total deferred tax liabilities (2,060,065 ) (3,086,512 )
Deferred tax liabilities, net $ (1,376,875 ) $ (2,215,361 ) </t>
        </is>
      </c>
    </row>
    <row r="8">
      <c r="A8" s="4" t="inlineStr">
        <is>
          <t>Schedule of Valuation Allowance</t>
        </is>
      </c>
      <c r="B8" s="4" t="inlineStr">
        <is>
          <t xml:space="preserve">The Company’s movement of the valuation allowance were as follows:
September 30, March 31,
Beginning balance $ 79,062 $ 597,777
Reduction (37,762 ) (430,385 )
Disposal of a subsidiary - (82,732 )
Foreign currency translation adjustments 367 (5,598 )
Ending balance $ 41,667 $ 79,062 </t>
        </is>
      </c>
    </row>
    <row r="9">
      <c r="A9" s="4" t="inlineStr">
        <is>
          <t>Schedule of Taxes Payable</t>
        </is>
      </c>
      <c r="B9" s="4" t="inlineStr">
        <is>
          <t xml:space="preserve">Taxes payable consisted of the following:
September 30, March 31,
Income tax payable $ 2,235,629 $ 3,829,368
Additional consumption tax payable due to tax examination (1) 2,687,920 5,475,313
Consumption tax payable and others 34,557 52,801
Total taxes payable $ 4,958,106 $ 9,357,482 (1) Since January 2022, the Tokyo Regional Taxation Bureau had conducted a tax examination into the Company’s consumption tax filing for the period from July 2018 to December 2021, and the examination was completed in May 2023. As a result of the examination, the Company was required to return consumption tax refund amounting to approximately $28.3 million (approximately ¥3.8 billion) for export transactions that were determined not to meet the tax exemption requirements due to incomplete submission of relevant export documents. In addition, the additional tax for understatement and delinquent tax computed by the Company’s tax consultant amounted to approximately $6.1 million (approximately ¥0.8 billion). Therefore, as of March 31, 2023, the Company recorded a net consumption tax payable amounted to approximately $16.6 million (approximately ¥2.2 billion), after the deduction of refundable consumption tax amounted to approximately $12.9 million (approximately ¥1.7 billion) that was withheld by the Tokyo Regional Taxation Bureau due to this examination, as well as refundable income tax that arose from the payments of additional consumption tax amounted to approximately $4.9 million (approximately ¥0.7 billion). During the fiscal year ended March 31, 2024, the Company recorded additional consumption tax payable approximately $0.6 million (approximately ¥90.9 million) based on the final assessment by the Tokyo Regional Taxation Bureau. The Company made payments of the consumption tax payable by a monthly instalment of approximately $0.2 million (¥30.0 million), and the amount was also offset by the consumption tax receivable from the tax authorities for excess input consumption tax. The consumption tax payable was $2,687,920 and $5,475,313 as of September 30, 2024 and March 31, 2024,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Liabilities (Tables)</t>
        </is>
      </c>
      <c r="B1" s="2" t="inlineStr">
        <is>
          <t>6 Months Ended</t>
        </is>
      </c>
    </row>
    <row r="2">
      <c r="B2" s="2" t="inlineStr">
        <is>
          <t>Sep. 30, 2024</t>
        </is>
      </c>
    </row>
    <row r="3">
      <c r="A3" s="3" t="inlineStr">
        <is>
          <t>Warrants Liabilities [Abstract]</t>
        </is>
      </c>
      <c r="B3" s="4" t="inlineStr">
        <is>
          <t xml:space="preserve"> </t>
        </is>
      </c>
    </row>
    <row r="4">
      <c r="A4" s="4" t="inlineStr">
        <is>
          <t>Schedule of Fair Value Using the Black-Scholes Option Pricing Model</t>
        </is>
      </c>
      <c r="B4" s="4" t="inlineStr">
        <is>
          <t>These warrants do not trade in an active securities
market, and as such, the Company estimates their fair value using the Black-Scholes Option Pricing Model (the “Black-Scholes Model”)
as of September 30, 2024 and March 31, 2024 using the following assumptions:
September 30, March 31,
Representative’s Warrants liability
Stock price $ 5.80 $ 2.50
Exercise price $ 48.00 $ 48.00
Expected term (years) 2.28 2.79
Risk-free interest rate 3.58 % 4.21 %
Expected volatility 51.72 % 57.63 %
September 30, March 31,
Investors’ Warrants liability
Stock price $ 5.80 $ 2.50
Exercise price $ 6.70 $ 6.70
Expected term (years) 4.83 5.33
Risk-free interest rate 3.58 % 4.21 %
Expected volatility 57.35 % 56.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6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 xml:space="preserve">The following table presents the segment information
for the six months ended September 30, 2024 and 2023, respectively:
For the Six Months Ended September 30, 2024
Directly- Online Franchise Total
Revenue $ 6,942,549 $ 4,117,979 $ 86,942,937 $ 98,003,465
Merchandise costs $ 4,901,590 $ 2,986,434 $ 77,969,997 $ 85,858,021
Interest expenses, net $ (58,360 ) $ (34,617 ) $ (730,859 ) $ (823,836 )
Income tax benefit $ (39,144 ) $ (23,218 ) $ (490,208 ) $ (552,570 )
Net income $ 94,658 $ 56,147 $ 1,185,424 $ 1,336,229
Depreciation and amortization $ 29,006 $ 17,205 $ 363,250 $ 409,461
Capital expenditures $ 678,267 $ - $ - $ 678,267
For the Six Months Ended September 30, 2023
Directly- Online Franchise Total
Revenue $ 11,618,183 $ 6,004,400 $ 56,541,566 $ 74,164,149
Merchandise costs $ 9,921,992 $ 4,929,614 $ 49,854,993 $ 64,706,599
Interest expenses, net $ (156,028 ) $ (80,637 ) $ (759,332 ) $ (995,997 )
Income tax benefit $ (55,837 ) $ (28,857 ) $ (271,741 ) $ (356,435 )
Net income $ 306,160 $ 158,226 $ 1,489,969 $ 1,954,355
Depreciation and amortization $ 82,556 $ 42,666 $ 401,772 $ 526,994
Capital expenditures $ 193,623 $ 3,136 $ 1,066 $ 197,825 </t>
        </is>
      </c>
    </row>
    <row r="5">
      <c r="A5" s="4" t="inlineStr">
        <is>
          <t>Schedule of Assets and Liabilities</t>
        </is>
      </c>
      <c r="B5" s="4" t="inlineStr">
        <is>
          <t xml:space="preserve">September 30, March 31,
Total assets:
Directly-Operated Physical Stores $ 11,197,330 $ 10,732,784
Online Stores and Services 11,015,371 4,323,971
Franchise Stores and Wholesale Customers 136,523,234 126,940,404
Total assets $ 158,735,935 $ 141,997,159
Total liabilities:
Directly-Operated Physical Stores $ 10,521,463 $ 12,841,698
Online Stores and Services 11,816,849 5,853,185
Franchise Stores and Wholesale Customers 97,142,336 87,259,492
Total liabilities $ 119,480,648 $ 105,954,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 width="21" customWidth="1" min="5" max="5"/>
    <col width="21" customWidth="1" min="6" max="6"/>
    <col width="14" customWidth="1" min="7" max="7"/>
    <col width="14" customWidth="1" min="8" max="8"/>
    <col width="14" customWidth="1" min="9" max="9"/>
    <col width="14" customWidth="1" min="10" max="10"/>
    <col width="14" customWidth="1" min="11" max="11"/>
  </cols>
  <sheetData>
    <row r="1">
      <c r="A1" s="1" t="inlineStr">
        <is>
          <t>Organization and Business Description (Details)</t>
        </is>
      </c>
      <c r="F1" s="2" t="inlineStr">
        <is>
          <t>6 Months Ended</t>
        </is>
      </c>
    </row>
    <row r="2">
      <c r="B2" s="2" t="inlineStr">
        <is>
          <t>Jan. 26, 2024 shares</t>
        </is>
      </c>
      <c r="C2" s="2" t="inlineStr">
        <is>
          <t>Jul. 20, 2022 USD ($)</t>
        </is>
      </c>
      <c r="D2" s="2" t="inlineStr">
        <is>
          <t>Jul. 20, 2022 JPY (¥)</t>
        </is>
      </c>
      <c r="E2" s="2" t="inlineStr">
        <is>
          <t>Jan. 13, 2022 shares</t>
        </is>
      </c>
      <c r="F2" s="2" t="inlineStr">
        <is>
          <t>Sep. 30, 2024 shares</t>
        </is>
      </c>
      <c r="G2" s="2" t="inlineStr">
        <is>
          <t>Jul. 01, 2023</t>
        </is>
      </c>
      <c r="H2" s="2" t="inlineStr">
        <is>
          <t>Jun. 30, 2023</t>
        </is>
      </c>
      <c r="I2" s="2" t="inlineStr">
        <is>
          <t>Jan. 04, 2023</t>
        </is>
      </c>
      <c r="J2" s="2" t="inlineStr">
        <is>
          <t>Oct. 26, 2022</t>
        </is>
      </c>
      <c r="K2" s="2" t="inlineStr">
        <is>
          <t>Jul. 27, 2022</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ate of incorporation of entity</t>
        </is>
      </c>
      <c r="B4" s="4" t="inlineStr">
        <is>
          <t xml:space="preserve"> </t>
        </is>
      </c>
      <c r="C4" s="4" t="inlineStr">
        <is>
          <t xml:space="preserve"> </t>
        </is>
      </c>
      <c r="D4" s="4" t="inlineStr">
        <is>
          <t xml:space="preserve"> </t>
        </is>
      </c>
      <c r="E4" s="4" t="inlineStr">
        <is>
          <t xml:space="preserve"> </t>
        </is>
      </c>
      <c r="F4" s="4" t="inlineStr">
        <is>
          <t>Dec. 28,  2006</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ffers stock keeping units (in Shares)</t>
        </is>
      </c>
      <c r="B5" s="6" t="n">
        <v>597015</v>
      </c>
      <c r="C5" s="4" t="inlineStr">
        <is>
          <t xml:space="preserve"> </t>
        </is>
      </c>
      <c r="D5" s="4" t="inlineStr">
        <is>
          <t xml:space="preserve"> </t>
        </is>
      </c>
      <c r="E5" s="6" t="n">
        <v>62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quisition Under Common Contro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Organization and Business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consideration cost</t>
        </is>
      </c>
      <c r="B8" s="4" t="inlineStr">
        <is>
          <t xml:space="preserve"> </t>
        </is>
      </c>
      <c r="C8" s="5" t="n">
        <v>2842173</v>
      </c>
      <c r="D8" s="8" t="n">
        <v>3926738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auty Produc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rganization and Business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ffers stock keeping units (in Shares)</t>
        </is>
      </c>
      <c r="B11" s="4" t="inlineStr">
        <is>
          <t xml:space="preserve"> </t>
        </is>
      </c>
      <c r="C11" s="4" t="inlineStr">
        <is>
          <t xml:space="preserve"> </t>
        </is>
      </c>
      <c r="D11" s="4" t="inlineStr">
        <is>
          <t xml:space="preserve"> </t>
        </is>
      </c>
      <c r="E11" s="4" t="inlineStr">
        <is>
          <t xml:space="preserve"> </t>
        </is>
      </c>
      <c r="F11" s="6" t="n">
        <v>52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Health Produ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rganization and Business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ffers stock keeping units (in Shares)</t>
        </is>
      </c>
      <c r="B14" s="4" t="inlineStr">
        <is>
          <t xml:space="preserve"> </t>
        </is>
      </c>
      <c r="C14" s="4" t="inlineStr">
        <is>
          <t xml:space="preserve"> </t>
        </is>
      </c>
      <c r="D14" s="4" t="inlineStr">
        <is>
          <t xml:space="preserve"> </t>
        </is>
      </c>
      <c r="E14" s="4" t="inlineStr">
        <is>
          <t xml:space="preserve"> </t>
        </is>
      </c>
      <c r="F14" s="6" t="n">
        <v>239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ndry Produc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rganization and Business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ffers stock keeping units (in Shares)</t>
        </is>
      </c>
      <c r="B17" s="4" t="inlineStr">
        <is>
          <t xml:space="preserve"> </t>
        </is>
      </c>
      <c r="C17" s="4" t="inlineStr">
        <is>
          <t xml:space="preserve"> </t>
        </is>
      </c>
      <c r="D17" s="4" t="inlineStr">
        <is>
          <t xml:space="preserve"> </t>
        </is>
      </c>
      <c r="E17" s="4" t="inlineStr">
        <is>
          <t xml:space="preserve"> </t>
        </is>
      </c>
      <c r="F17" s="6" t="n">
        <v>457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lectronic Produ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rganization and Business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ffers stock keeping units (in Shares)</t>
        </is>
      </c>
      <c r="B20" s="4" t="inlineStr">
        <is>
          <t xml:space="preserve"> </t>
        </is>
      </c>
      <c r="C20" s="4" t="inlineStr">
        <is>
          <t xml:space="preserve"> </t>
        </is>
      </c>
      <c r="D20" s="4" t="inlineStr">
        <is>
          <t xml:space="preserve"> </t>
        </is>
      </c>
      <c r="E20" s="4" t="inlineStr">
        <is>
          <t xml:space="preserve"> </t>
        </is>
      </c>
      <c r="F20" s="6" t="n">
        <v>45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uxury Produ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rganization and Business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ffers stock keeping units (in Shares)</t>
        </is>
      </c>
      <c r="B23" s="4" t="inlineStr">
        <is>
          <t xml:space="preserve"> </t>
        </is>
      </c>
      <c r="C23" s="4" t="inlineStr">
        <is>
          <t xml:space="preserve"> </t>
        </is>
      </c>
      <c r="D23" s="4" t="inlineStr">
        <is>
          <t xml:space="preserve"> </t>
        </is>
      </c>
      <c r="E23" s="4" t="inlineStr">
        <is>
          <t xml:space="preserve"> </t>
        </is>
      </c>
      <c r="F23" s="6" t="n">
        <v>62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Produc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and Business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ffers stock keeping units (in Shares)</t>
        </is>
      </c>
      <c r="B26" s="4" t="inlineStr">
        <is>
          <t xml:space="preserve"> </t>
        </is>
      </c>
      <c r="C26" s="4" t="inlineStr">
        <is>
          <t xml:space="preserve"> </t>
        </is>
      </c>
      <c r="D26" s="4" t="inlineStr">
        <is>
          <t xml:space="preserve"> </t>
        </is>
      </c>
      <c r="E26" s="4" t="inlineStr">
        <is>
          <t xml:space="preserve"> </t>
        </is>
      </c>
      <c r="F26" s="6" t="n">
        <v>384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kyo Lifestyle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rganization and Business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 interest percentage</t>
        </is>
      </c>
      <c r="B29" s="4" t="inlineStr">
        <is>
          <t xml:space="preserve"> </t>
        </is>
      </c>
      <c r="C29" s="4" t="inlineStr">
        <is>
          <t xml:space="preserve"> </t>
        </is>
      </c>
      <c r="D29" s="4" t="inlineStr">
        <is>
          <t xml:space="preserve"> </t>
        </is>
      </c>
      <c r="E29" s="4" t="inlineStr">
        <is>
          <t xml:space="preserve"> </t>
        </is>
      </c>
      <c r="F29" s="4" t="inlineStr">
        <is>
          <t xml:space="preserve"> </t>
        </is>
      </c>
      <c r="G29" s="9" t="n">
        <v>1</v>
      </c>
      <c r="H29" s="4" t="inlineStr">
        <is>
          <t xml:space="preserve"> </t>
        </is>
      </c>
      <c r="I29" s="4" t="inlineStr">
        <is>
          <t xml:space="preserve"> </t>
        </is>
      </c>
      <c r="J29" s="4" t="inlineStr">
        <is>
          <t xml:space="preserve"> </t>
        </is>
      </c>
      <c r="K29" s="4" t="inlineStr">
        <is>
          <t xml:space="preserve"> </t>
        </is>
      </c>
    </row>
    <row r="30">
      <c r="A30" s="4" t="inlineStr">
        <is>
          <t>Kaika Internation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rganization and Business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quity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1</v>
      </c>
      <c r="I32" s="4" t="inlineStr">
        <is>
          <t xml:space="preserve"> </t>
        </is>
      </c>
      <c r="J32" s="4" t="inlineStr">
        <is>
          <t xml:space="preserve"> </t>
        </is>
      </c>
      <c r="K32" s="4" t="inlineStr">
        <is>
          <t xml:space="preserve"> </t>
        </is>
      </c>
    </row>
    <row r="33">
      <c r="A33" s="4" t="inlineStr">
        <is>
          <t>Tokyo Lifestyle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rganization and Business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interest percentage</t>
        </is>
      </c>
      <c r="B35" s="4" t="inlineStr">
        <is>
          <t xml:space="preserve"> </t>
        </is>
      </c>
      <c r="C35" s="9" t="n">
        <v>1</v>
      </c>
      <c r="D35" s="9" t="n">
        <v>1</v>
      </c>
      <c r="E35" s="4" t="inlineStr">
        <is>
          <t xml:space="preserve"> </t>
        </is>
      </c>
      <c r="F35" s="4" t="inlineStr">
        <is>
          <t xml:space="preserve"> </t>
        </is>
      </c>
      <c r="G35" s="4" t="inlineStr">
        <is>
          <t xml:space="preserve"> </t>
        </is>
      </c>
      <c r="H35" s="4" t="inlineStr">
        <is>
          <t xml:space="preserve"> </t>
        </is>
      </c>
      <c r="I35" s="4" t="inlineStr">
        <is>
          <t xml:space="preserve"> </t>
        </is>
      </c>
      <c r="J35" s="9" t="n">
        <v>0.6</v>
      </c>
      <c r="K35" s="9" t="n">
        <v>1</v>
      </c>
    </row>
    <row r="36">
      <c r="A36" s="4" t="inlineStr">
        <is>
          <t>Reiwatakiy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rganization and Business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quity intere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4</v>
      </c>
      <c r="J38" s="4" t="inlineStr">
        <is>
          <t xml:space="preserve"> </t>
        </is>
      </c>
      <c r="K38" s="4" t="inlineStr">
        <is>
          <t xml:space="preserve"> </t>
        </is>
      </c>
    </row>
    <row r="39">
      <c r="A39" s="4" t="inlineStr">
        <is>
          <t>Seas Global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rganization and Business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interest percentage</t>
        </is>
      </c>
      <c r="B41" s="4" t="inlineStr">
        <is>
          <t xml:space="preserve"> </t>
        </is>
      </c>
      <c r="C41" s="9" t="n">
        <v>1</v>
      </c>
      <c r="D41" s="9" t="n">
        <v>1</v>
      </c>
      <c r="E41" s="4" t="inlineStr">
        <is>
          <t xml:space="preserve"> </t>
        </is>
      </c>
      <c r="F41" s="4" t="inlineStr">
        <is>
          <t xml:space="preserve"> </t>
        </is>
      </c>
      <c r="G41" s="4" t="inlineStr">
        <is>
          <t xml:space="preserve"> </t>
        </is>
      </c>
      <c r="H41" s="4" t="inlineStr">
        <is>
          <t xml:space="preserve"> </t>
        </is>
      </c>
      <c r="I41" s="4" t="inlineStr">
        <is>
          <t xml:space="preserve"> </t>
        </is>
      </c>
      <c r="J41" s="9" t="n">
        <v>0.6</v>
      </c>
      <c r="K41" s="4" t="inlineStr">
        <is>
          <t xml:space="preserve"> </t>
        </is>
      </c>
    </row>
    <row r="42">
      <c r="A42" s="4" t="inlineStr">
        <is>
          <t>Board of Directors [Member] | Reiwatakiy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rganization and Business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quity interes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4</v>
      </c>
      <c r="K4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 width="22" customWidth="1" min="9" max="9"/>
    <col width="22" customWidth="1" min="10" max="10"/>
    <col width="22" customWidth="1" min="11" max="11"/>
  </cols>
  <sheetData>
    <row r="1">
      <c r="A1" s="1" t="inlineStr">
        <is>
          <t>Summary of Significant Accounting Policies (Details)</t>
        </is>
      </c>
      <c r="D1" s="2" t="inlineStr">
        <is>
          <t>6 Months Ended</t>
        </is>
      </c>
      <c r="J1" s="2" t="inlineStr">
        <is>
          <t>12 Months Ended</t>
        </is>
      </c>
    </row>
    <row r="2">
      <c r="B2" s="2" t="inlineStr">
        <is>
          <t>Sep. 30, 2024 USD ($)</t>
        </is>
      </c>
      <c r="C2" s="2" t="inlineStr">
        <is>
          <t>Sep. 30, 2024 CAD ($)</t>
        </is>
      </c>
      <c r="D2" s="2" t="inlineStr">
        <is>
          <t>Sep. 30, 2024 USD ($)</t>
        </is>
      </c>
      <c r="E2" s="2" t="inlineStr">
        <is>
          <t>Sep. 30, 2024 JPY (¥)</t>
        </is>
      </c>
      <c r="F2" s="2" t="inlineStr">
        <is>
          <t>Sep. 30, 2024 HKD ($)</t>
        </is>
      </c>
      <c r="G2" s="2" t="inlineStr">
        <is>
          <t>Sep. 30, 2024 CAD ($)</t>
        </is>
      </c>
      <c r="H2" s="2" t="inlineStr">
        <is>
          <t>Sep. 30, 2024 MYR (RM)</t>
        </is>
      </c>
      <c r="I2" s="2" t="inlineStr">
        <is>
          <t>Sep. 30, 2023 USD ($)</t>
        </is>
      </c>
      <c r="J2" s="2" t="inlineStr">
        <is>
          <t>Mar. 31, 2024 USD ($)</t>
        </is>
      </c>
      <c r="K2" s="2" t="inlineStr">
        <is>
          <t>Mar.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receivable</t>
        </is>
      </c>
      <c r="B4" s="5" t="n">
        <v>1288212</v>
      </c>
      <c r="C4" s="4" t="inlineStr">
        <is>
          <t xml:space="preserve"> </t>
        </is>
      </c>
      <c r="D4" s="5" t="n">
        <v>1288212</v>
      </c>
      <c r="E4" s="4" t="inlineStr">
        <is>
          <t xml:space="preserve"> </t>
        </is>
      </c>
      <c r="F4" s="4" t="inlineStr">
        <is>
          <t xml:space="preserve"> </t>
        </is>
      </c>
      <c r="G4" s="4" t="inlineStr">
        <is>
          <t xml:space="preserve"> </t>
        </is>
      </c>
      <c r="H4" s="4" t="inlineStr">
        <is>
          <t xml:space="preserve"> </t>
        </is>
      </c>
      <c r="I4" s="4" t="inlineStr">
        <is>
          <t xml:space="preserve"> </t>
        </is>
      </c>
      <c r="J4" s="5" t="n">
        <v>1244662</v>
      </c>
      <c r="K4" s="5" t="n">
        <v>3219772</v>
      </c>
    </row>
    <row r="5">
      <c r="A5" s="4" t="inlineStr">
        <is>
          <t>Other receivables</t>
        </is>
      </c>
      <c r="B5" s="6" t="n">
        <v>15707</v>
      </c>
      <c r="C5" s="4" t="inlineStr">
        <is>
          <t xml:space="preserve"> </t>
        </is>
      </c>
      <c r="D5" s="6" t="n">
        <v>15707</v>
      </c>
      <c r="E5" s="4" t="inlineStr">
        <is>
          <t xml:space="preserve"> </t>
        </is>
      </c>
      <c r="F5" s="4" t="inlineStr">
        <is>
          <t xml:space="preserve"> </t>
        </is>
      </c>
      <c r="G5" s="4" t="inlineStr">
        <is>
          <t xml:space="preserve"> </t>
        </is>
      </c>
      <c r="H5" s="4" t="inlineStr">
        <is>
          <t xml:space="preserve"> </t>
        </is>
      </c>
      <c r="I5" s="4" t="inlineStr">
        <is>
          <t xml:space="preserve"> </t>
        </is>
      </c>
      <c r="J5" s="6" t="n">
        <v>728554</v>
      </c>
      <c r="K5" s="4" t="inlineStr">
        <is>
          <t xml:space="preserve"> </t>
        </is>
      </c>
    </row>
    <row r="6">
      <c r="A6" s="4" t="inlineStr">
        <is>
          <t>Allowance for credit losses for compensation receivable</t>
        </is>
      </c>
      <c r="B6" s="6" t="n">
        <v>97664</v>
      </c>
      <c r="C6" s="4" t="inlineStr">
        <is>
          <t xml:space="preserve"> </t>
        </is>
      </c>
      <c r="D6" s="6" t="n">
        <v>97664</v>
      </c>
      <c r="E6" s="4" t="inlineStr">
        <is>
          <t xml:space="preserve"> </t>
        </is>
      </c>
      <c r="F6" s="4" t="inlineStr">
        <is>
          <t xml:space="preserve"> </t>
        </is>
      </c>
      <c r="G6" s="4" t="inlineStr">
        <is>
          <t xml:space="preserve"> </t>
        </is>
      </c>
      <c r="H6" s="4" t="inlineStr">
        <is>
          <t xml:space="preserve"> </t>
        </is>
      </c>
      <c r="I6" s="4" t="inlineStr">
        <is>
          <t xml:space="preserve"> </t>
        </is>
      </c>
      <c r="J6" s="6" t="n">
        <v>99526</v>
      </c>
      <c r="K6" s="4" t="inlineStr">
        <is>
          <t xml:space="preserve"> </t>
        </is>
      </c>
    </row>
    <row r="7">
      <c r="A7" s="4" t="inlineStr">
        <is>
          <t>Inventory write down</t>
        </is>
      </c>
      <c r="B7" s="4" t="inlineStr">
        <is>
          <t xml:space="preserve"> </t>
        </is>
      </c>
      <c r="C7" s="4" t="inlineStr">
        <is>
          <t xml:space="preserve"> </t>
        </is>
      </c>
      <c r="D7" s="6" t="n">
        <v>14709</v>
      </c>
      <c r="E7" s="4" t="inlineStr">
        <is>
          <t xml:space="preserve"> </t>
        </is>
      </c>
      <c r="F7" s="4" t="inlineStr">
        <is>
          <t xml:space="preserve"> </t>
        </is>
      </c>
      <c r="G7" s="4" t="inlineStr">
        <is>
          <t xml:space="preserve"> </t>
        </is>
      </c>
      <c r="H7" s="4" t="inlineStr">
        <is>
          <t xml:space="preserve"> </t>
        </is>
      </c>
      <c r="I7" s="5" t="n">
        <v>-10713</v>
      </c>
      <c r="J7" s="4" t="inlineStr">
        <is>
          <t xml:space="preserve"> </t>
        </is>
      </c>
      <c r="K7" s="4" t="inlineStr">
        <is>
          <t xml:space="preserve"> </t>
        </is>
      </c>
    </row>
    <row r="8">
      <c r="A8" s="4" t="inlineStr">
        <is>
          <t>Non-current liabilities</t>
        </is>
      </c>
      <c r="B8" s="6" t="n">
        <v>1641804</v>
      </c>
      <c r="C8" s="4" t="inlineStr">
        <is>
          <t xml:space="preserve"> </t>
        </is>
      </c>
      <c r="D8" s="6" t="n">
        <v>1641804</v>
      </c>
      <c r="E8" s="4" t="inlineStr">
        <is>
          <t xml:space="preserve"> </t>
        </is>
      </c>
      <c r="F8" s="4" t="inlineStr">
        <is>
          <t xml:space="preserve"> </t>
        </is>
      </c>
      <c r="G8" s="4" t="inlineStr">
        <is>
          <t xml:space="preserve"> </t>
        </is>
      </c>
      <c r="H8" s="4" t="inlineStr">
        <is>
          <t xml:space="preserve"> </t>
        </is>
      </c>
      <c r="I8" s="4" t="inlineStr">
        <is>
          <t xml:space="preserve"> </t>
        </is>
      </c>
      <c r="J8" s="6" t="n">
        <v>1934927</v>
      </c>
      <c r="K8" s="4" t="inlineStr">
        <is>
          <t xml:space="preserve"> </t>
        </is>
      </c>
    </row>
    <row r="9">
      <c r="A9" s="4" t="inlineStr">
        <is>
          <t>Non-refundable initial franchise fee</t>
        </is>
      </c>
      <c r="B9" s="4" t="inlineStr">
        <is>
          <t xml:space="preserve"> </t>
        </is>
      </c>
      <c r="C9" s="4" t="inlineStr">
        <is>
          <t xml:space="preserve"> </t>
        </is>
      </c>
      <c r="D9" s="5" t="n">
        <v>21000</v>
      </c>
      <c r="E9" s="8" t="n">
        <v>3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ranchise fees royalties percentage</t>
        </is>
      </c>
      <c r="B10" s="4" t="inlineStr">
        <is>
          <t xml:space="preserve"> </t>
        </is>
      </c>
      <c r="C10" s="4" t="inlineStr">
        <is>
          <t xml:space="preserve"> </t>
        </is>
      </c>
      <c r="D10" s="9" t="n">
        <v>0.05</v>
      </c>
      <c r="E10" s="9" t="n">
        <v>0.05</v>
      </c>
      <c r="F10" s="9" t="n">
        <v>0.05</v>
      </c>
      <c r="G10" s="9" t="n">
        <v>0.05</v>
      </c>
      <c r="H10" s="9" t="n">
        <v>0.05</v>
      </c>
      <c r="I10" s="4" t="inlineStr">
        <is>
          <t xml:space="preserve"> </t>
        </is>
      </c>
      <c r="J10" s="4" t="inlineStr">
        <is>
          <t xml:space="preserve"> </t>
        </is>
      </c>
      <c r="K10" s="4" t="inlineStr">
        <is>
          <t xml:space="preserve"> </t>
        </is>
      </c>
    </row>
    <row r="11">
      <c r="A11" s="4" t="inlineStr">
        <is>
          <t>Directly-operated expenses</t>
        </is>
      </c>
      <c r="B11" s="4" t="inlineStr">
        <is>
          <t xml:space="preserve"> </t>
        </is>
      </c>
      <c r="C11" s="4" t="inlineStr">
        <is>
          <t xml:space="preserve"> </t>
        </is>
      </c>
      <c r="D11" s="5" t="n">
        <v>1</v>
      </c>
      <c r="E11" s="8" t="n">
        <v>100</v>
      </c>
      <c r="F11" s="4" t="inlineStr">
        <is>
          <t xml:space="preserve"> </t>
        </is>
      </c>
      <c r="G11" s="5" t="n">
        <v>1</v>
      </c>
      <c r="H11" s="4" t="inlineStr">
        <is>
          <t xml:space="preserve"> </t>
        </is>
      </c>
      <c r="I11" s="4" t="inlineStr">
        <is>
          <t xml:space="preserve"> </t>
        </is>
      </c>
      <c r="J11" s="4" t="inlineStr">
        <is>
          <t xml:space="preserve"> </t>
        </is>
      </c>
      <c r="K11" s="4" t="inlineStr">
        <is>
          <t xml:space="preserve"> </t>
        </is>
      </c>
    </row>
    <row r="12">
      <c r="A12" s="4" t="inlineStr">
        <is>
          <t>Deferred revenue</t>
        </is>
      </c>
      <c r="B12" s="6" t="n">
        <v>7177830</v>
      </c>
      <c r="C12" s="4" t="inlineStr">
        <is>
          <t xml:space="preserve"> </t>
        </is>
      </c>
      <c r="D12" s="6" t="n">
        <v>7177830</v>
      </c>
      <c r="E12" s="4" t="inlineStr">
        <is>
          <t xml:space="preserve"> </t>
        </is>
      </c>
      <c r="F12" s="4" t="inlineStr">
        <is>
          <t xml:space="preserve"> </t>
        </is>
      </c>
      <c r="G12" s="4" t="inlineStr">
        <is>
          <t xml:space="preserve"> </t>
        </is>
      </c>
      <c r="H12" s="4" t="inlineStr">
        <is>
          <t xml:space="preserve"> </t>
        </is>
      </c>
      <c r="I12" s="4" t="inlineStr">
        <is>
          <t xml:space="preserve"> </t>
        </is>
      </c>
      <c r="J12" s="6" t="n">
        <v>55093</v>
      </c>
      <c r="K12" s="4" t="inlineStr">
        <is>
          <t xml:space="preserve"> </t>
        </is>
      </c>
    </row>
    <row r="13">
      <c r="A13" s="4" t="inlineStr">
        <is>
          <t>Revenue recognized on deferred revenue</t>
        </is>
      </c>
      <c r="B13" s="4" t="inlineStr">
        <is>
          <t xml:space="preserve"> </t>
        </is>
      </c>
      <c r="C13" s="4" t="inlineStr">
        <is>
          <t xml:space="preserve"> </t>
        </is>
      </c>
      <c r="D13" s="6" t="n">
        <v>23030</v>
      </c>
      <c r="E13" s="4" t="inlineStr">
        <is>
          <t xml:space="preserve"> </t>
        </is>
      </c>
      <c r="F13" s="4" t="inlineStr">
        <is>
          <t xml:space="preserve"> </t>
        </is>
      </c>
      <c r="G13" s="4" t="inlineStr">
        <is>
          <t xml:space="preserve"> </t>
        </is>
      </c>
      <c r="H13" s="4" t="inlineStr">
        <is>
          <t xml:space="preserve"> </t>
        </is>
      </c>
      <c r="I13" s="6" t="n">
        <v>56811</v>
      </c>
      <c r="J13" s="4" t="inlineStr">
        <is>
          <t xml:space="preserve"> </t>
        </is>
      </c>
      <c r="K13" s="4" t="inlineStr">
        <is>
          <t xml:space="preserve"> </t>
        </is>
      </c>
    </row>
    <row r="14">
      <c r="A14" s="4" t="inlineStr">
        <is>
          <t>Unredeemed membership points</t>
        </is>
      </c>
      <c r="B14" s="5" t="n">
        <v>7177830</v>
      </c>
      <c r="C14" s="4" t="inlineStr">
        <is>
          <t xml:space="preserve"> </t>
        </is>
      </c>
      <c r="D14" s="5" t="n">
        <v>717783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ax benefit percentage</t>
        </is>
      </c>
      <c r="B15" s="4" t="inlineStr">
        <is>
          <t xml:space="preserve"> </t>
        </is>
      </c>
      <c r="C15" s="4" t="inlineStr">
        <is>
          <t xml:space="preserve"> </t>
        </is>
      </c>
      <c r="D15" s="9" t="n">
        <v>0.5</v>
      </c>
      <c r="E15" s="9" t="n">
        <v>0.5</v>
      </c>
      <c r="F15" s="9" t="n">
        <v>0.5</v>
      </c>
      <c r="G15" s="9" t="n">
        <v>0.5</v>
      </c>
      <c r="H15" s="9" t="n">
        <v>0.5</v>
      </c>
      <c r="I15" s="4" t="inlineStr">
        <is>
          <t xml:space="preserve"> </t>
        </is>
      </c>
      <c r="J15" s="4" t="inlineStr">
        <is>
          <t xml:space="preserve"> </t>
        </is>
      </c>
      <c r="K15" s="4" t="inlineStr">
        <is>
          <t xml:space="preserve"> </t>
        </is>
      </c>
    </row>
    <row r="16">
      <c r="A16" s="4" t="inlineStr">
        <is>
          <t>Shipping and handling expenses</t>
        </is>
      </c>
      <c r="B16" s="4" t="inlineStr">
        <is>
          <t xml:space="preserve"> </t>
        </is>
      </c>
      <c r="C16" s="4" t="inlineStr">
        <is>
          <t xml:space="preserve"> </t>
        </is>
      </c>
      <c r="D16" s="5" t="n">
        <v>659621</v>
      </c>
      <c r="E16" s="4" t="inlineStr">
        <is>
          <t xml:space="preserve"> </t>
        </is>
      </c>
      <c r="F16" s="4" t="inlineStr">
        <is>
          <t xml:space="preserve"> </t>
        </is>
      </c>
      <c r="G16" s="4" t="inlineStr">
        <is>
          <t xml:space="preserve"> </t>
        </is>
      </c>
      <c r="H16" s="4" t="inlineStr">
        <is>
          <t xml:space="preserve"> </t>
        </is>
      </c>
      <c r="I16" s="6" t="n">
        <v>665727</v>
      </c>
      <c r="J16" s="4" t="inlineStr">
        <is>
          <t xml:space="preserve"> </t>
        </is>
      </c>
      <c r="K16" s="4" t="inlineStr">
        <is>
          <t xml:space="preserve"> </t>
        </is>
      </c>
    </row>
    <row r="17">
      <c r="A17" s="4" t="inlineStr">
        <is>
          <t>Advertising expenses</t>
        </is>
      </c>
      <c r="B17" s="4" t="inlineStr">
        <is>
          <t xml:space="preserve"> </t>
        </is>
      </c>
      <c r="C17" s="4" t="inlineStr">
        <is>
          <t xml:space="preserve"> </t>
        </is>
      </c>
      <c r="D17" s="5" t="n">
        <v>100164</v>
      </c>
      <c r="E17" s="4" t="inlineStr">
        <is>
          <t xml:space="preserve"> </t>
        </is>
      </c>
      <c r="F17" s="4" t="inlineStr">
        <is>
          <t xml:space="preserve"> </t>
        </is>
      </c>
      <c r="G17" s="4" t="inlineStr">
        <is>
          <t xml:space="preserve"> </t>
        </is>
      </c>
      <c r="H17" s="4" t="inlineStr">
        <is>
          <t xml:space="preserve"> </t>
        </is>
      </c>
      <c r="I17" s="5" t="n">
        <v>254524</v>
      </c>
      <c r="J17" s="4" t="inlineStr">
        <is>
          <t xml:space="preserve"> </t>
        </is>
      </c>
      <c r="K17" s="4" t="inlineStr">
        <is>
          <t xml:space="preserve"> </t>
        </is>
      </c>
    </row>
    <row r="18">
      <c r="A18" s="4" t="inlineStr">
        <is>
          <t>Number of operating segments</t>
        </is>
      </c>
      <c r="B18" s="4" t="inlineStr">
        <is>
          <t xml:space="preserve"> </t>
        </is>
      </c>
      <c r="C18" s="4" t="inlineStr">
        <is>
          <t xml:space="preserve"> </t>
        </is>
      </c>
      <c r="D18" s="6" t="n">
        <v>3</v>
      </c>
      <c r="E18" s="6" t="n">
        <v>3</v>
      </c>
      <c r="F18" s="6" t="n">
        <v>3</v>
      </c>
      <c r="G18" s="6" t="n">
        <v>3</v>
      </c>
      <c r="H18" s="6" t="n">
        <v>3</v>
      </c>
      <c r="I18" s="4" t="inlineStr">
        <is>
          <t xml:space="preserve"> </t>
        </is>
      </c>
      <c r="J18" s="4" t="inlineStr">
        <is>
          <t xml:space="preserve"> </t>
        </is>
      </c>
      <c r="K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ownership interest in voting stock</t>
        </is>
      </c>
      <c r="B21" s="9" t="n">
        <v>0.2</v>
      </c>
      <c r="C21" s="4" t="inlineStr">
        <is>
          <t xml:space="preserve"> </t>
        </is>
      </c>
      <c r="D21" s="9" t="n">
        <v>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ownership interest in voting stock</t>
        </is>
      </c>
      <c r="B24" s="9" t="n">
        <v>0.5</v>
      </c>
      <c r="C24" s="4" t="inlineStr">
        <is>
          <t xml:space="preserve"> </t>
        </is>
      </c>
      <c r="D24" s="9" t="n">
        <v>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Hong Ko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rectly-operated expenses</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membership points convertible into currency units</t>
        </is>
      </c>
      <c r="B28" s="4" t="inlineStr">
        <is>
          <t xml:space="preserve"> </t>
        </is>
      </c>
      <c r="C28" s="4" t="inlineStr">
        <is>
          <t xml:space="preserve"> </t>
        </is>
      </c>
      <c r="D28" s="6" t="n">
        <v>250</v>
      </c>
      <c r="E28" s="6" t="n">
        <v>250</v>
      </c>
      <c r="F28" s="6" t="n">
        <v>250</v>
      </c>
      <c r="G28" s="6" t="n">
        <v>250</v>
      </c>
      <c r="H28" s="6" t="n">
        <v>250</v>
      </c>
      <c r="I28" s="4" t="inlineStr">
        <is>
          <t xml:space="preserve"> </t>
        </is>
      </c>
      <c r="J28" s="4" t="inlineStr">
        <is>
          <t xml:space="preserve"> </t>
        </is>
      </c>
      <c r="K28" s="4" t="inlineStr">
        <is>
          <t xml:space="preserve"> </t>
        </is>
      </c>
    </row>
    <row r="29">
      <c r="A29" s="4" t="inlineStr">
        <is>
          <t>Cash deposit</t>
        </is>
      </c>
      <c r="B29" s="5" t="n">
        <v>133640</v>
      </c>
      <c r="C29" s="4" t="inlineStr">
        <is>
          <t xml:space="preserve"> </t>
        </is>
      </c>
      <c r="D29" s="5" t="n">
        <v>133640</v>
      </c>
      <c r="E29" s="4" t="inlineStr">
        <is>
          <t xml:space="preserve"> </t>
        </is>
      </c>
      <c r="F29" s="4" t="inlineStr">
        <is>
          <t xml:space="preserve"> </t>
        </is>
      </c>
      <c r="G29" s="4" t="inlineStr">
        <is>
          <t xml:space="preserve"> </t>
        </is>
      </c>
      <c r="H29" s="4" t="inlineStr">
        <is>
          <t xml:space="preserve"> </t>
        </is>
      </c>
      <c r="I29" s="4" t="inlineStr">
        <is>
          <t xml:space="preserve"> </t>
        </is>
      </c>
      <c r="J29" s="5" t="n">
        <v>93919</v>
      </c>
      <c r="K29" s="4" t="inlineStr">
        <is>
          <t xml:space="preserve"> </t>
        </is>
      </c>
    </row>
    <row r="30">
      <c r="A30" s="4" t="inlineStr">
        <is>
          <t>Deposit insurance corporation</t>
        </is>
      </c>
      <c r="B30" s="4" t="inlineStr">
        <is>
          <t xml:space="preserve"> </t>
        </is>
      </c>
      <c r="C30" s="4" t="inlineStr">
        <is>
          <t xml:space="preserve"> </t>
        </is>
      </c>
      <c r="D30" s="4" t="inlineStr">
        <is>
          <t xml:space="preserve"> </t>
        </is>
      </c>
      <c r="E30" s="4" t="inlineStr">
        <is>
          <t xml:space="preserve"> </t>
        </is>
      </c>
      <c r="F30" s="5" t="n">
        <v>5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revenue percentage</t>
        </is>
      </c>
      <c r="B31" s="10" t="n">
        <v>0.283</v>
      </c>
      <c r="C31" s="4" t="inlineStr">
        <is>
          <t xml:space="preserve"> </t>
        </is>
      </c>
      <c r="D31" s="10" t="n">
        <v>0.283</v>
      </c>
      <c r="E31" s="4" t="inlineStr">
        <is>
          <t xml:space="preserve"> </t>
        </is>
      </c>
      <c r="F31" s="4" t="inlineStr">
        <is>
          <t xml:space="preserve"> </t>
        </is>
      </c>
      <c r="G31" s="4" t="inlineStr">
        <is>
          <t xml:space="preserve"> </t>
        </is>
      </c>
      <c r="H31" s="4" t="inlineStr">
        <is>
          <t xml:space="preserve"> </t>
        </is>
      </c>
      <c r="I31" s="4" t="inlineStr">
        <is>
          <t xml:space="preserve"> </t>
        </is>
      </c>
      <c r="J31" s="10" t="n">
        <v>0.274</v>
      </c>
      <c r="K31" s="4" t="inlineStr">
        <is>
          <t xml:space="preserve"> </t>
        </is>
      </c>
    </row>
    <row r="32">
      <c r="A32" s="4" t="inlineStr">
        <is>
          <t>Jap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rectly-operated expenses | ¥</t>
        </is>
      </c>
      <c r="B34" s="4" t="inlineStr">
        <is>
          <t xml:space="preserve"> </t>
        </is>
      </c>
      <c r="C34" s="4" t="inlineStr">
        <is>
          <t xml:space="preserve"> </t>
        </is>
      </c>
      <c r="D34" s="4" t="inlineStr">
        <is>
          <t xml:space="preserve"> </t>
        </is>
      </c>
      <c r="E34" s="8"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deposit</t>
        </is>
      </c>
      <c r="B35" s="5" t="n">
        <v>1835636</v>
      </c>
      <c r="C35" s="4" t="inlineStr">
        <is>
          <t xml:space="preserve"> </t>
        </is>
      </c>
      <c r="D35" s="5" t="n">
        <v>1835636</v>
      </c>
      <c r="E35" s="4" t="inlineStr">
        <is>
          <t xml:space="preserve"> </t>
        </is>
      </c>
      <c r="F35" s="4" t="inlineStr">
        <is>
          <t xml:space="preserve"> </t>
        </is>
      </c>
      <c r="G35" s="4" t="inlineStr">
        <is>
          <t xml:space="preserve"> </t>
        </is>
      </c>
      <c r="H35" s="4" t="inlineStr">
        <is>
          <t xml:space="preserve"> </t>
        </is>
      </c>
      <c r="I35" s="4" t="inlineStr">
        <is>
          <t xml:space="preserve"> </t>
        </is>
      </c>
      <c r="J35" s="5" t="n">
        <v>1964529</v>
      </c>
      <c r="K35" s="4" t="inlineStr">
        <is>
          <t xml:space="preserve"> </t>
        </is>
      </c>
    </row>
    <row r="36">
      <c r="A36" s="4" t="inlineStr">
        <is>
          <t>Total revenue percentage</t>
        </is>
      </c>
      <c r="B36" s="10" t="n">
        <v>0.717</v>
      </c>
      <c r="C36" s="4" t="inlineStr">
        <is>
          <t xml:space="preserve"> </t>
        </is>
      </c>
      <c r="D36" s="10" t="n">
        <v>0.717</v>
      </c>
      <c r="E36" s="4" t="inlineStr">
        <is>
          <t xml:space="preserve"> </t>
        </is>
      </c>
      <c r="F36" s="4" t="inlineStr">
        <is>
          <t xml:space="preserve"> </t>
        </is>
      </c>
      <c r="G36" s="4" t="inlineStr">
        <is>
          <t xml:space="preserve"> </t>
        </is>
      </c>
      <c r="H36" s="4" t="inlineStr">
        <is>
          <t xml:space="preserve"> </t>
        </is>
      </c>
      <c r="I36" s="4" t="inlineStr">
        <is>
          <t xml:space="preserve"> </t>
        </is>
      </c>
      <c r="J36" s="10" t="n">
        <v>0.726</v>
      </c>
      <c r="K36" s="4" t="inlineStr">
        <is>
          <t xml:space="preserve"> </t>
        </is>
      </c>
    </row>
    <row r="37">
      <c r="A37" s="4" t="inlineStr">
        <is>
          <t>Chin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deposit</t>
        </is>
      </c>
      <c r="B39" s="5" t="n">
        <v>19783</v>
      </c>
      <c r="C39" s="4" t="inlineStr">
        <is>
          <t xml:space="preserve"> </t>
        </is>
      </c>
      <c r="D39" s="5" t="n">
        <v>19783</v>
      </c>
      <c r="E39" s="4" t="inlineStr">
        <is>
          <t xml:space="preserve"> </t>
        </is>
      </c>
      <c r="F39" s="4" t="inlineStr">
        <is>
          <t xml:space="preserve"> </t>
        </is>
      </c>
      <c r="G39" s="4" t="inlineStr">
        <is>
          <t xml:space="preserve"> </t>
        </is>
      </c>
      <c r="H39" s="4" t="inlineStr">
        <is>
          <t xml:space="preserve"> </t>
        </is>
      </c>
      <c r="I39" s="4" t="inlineStr">
        <is>
          <t xml:space="preserve"> </t>
        </is>
      </c>
      <c r="J39" s="5" t="n">
        <v>139167</v>
      </c>
      <c r="K39" s="4" t="inlineStr">
        <is>
          <t xml:space="preserve"> </t>
        </is>
      </c>
    </row>
    <row r="40">
      <c r="A40" s="4" t="inlineStr">
        <is>
          <t>MALAYSI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deposit</t>
        </is>
      </c>
      <c r="B42" s="6" t="n">
        <v>7255</v>
      </c>
      <c r="C42" s="4" t="inlineStr">
        <is>
          <t xml:space="preserve"> </t>
        </is>
      </c>
      <c r="D42" s="6" t="n">
        <v>7255</v>
      </c>
      <c r="E42" s="4" t="inlineStr">
        <is>
          <t xml:space="preserve"> </t>
        </is>
      </c>
      <c r="F42" s="4" t="inlineStr">
        <is>
          <t xml:space="preserve"> </t>
        </is>
      </c>
      <c r="G42" s="4" t="inlineStr">
        <is>
          <t xml:space="preserve"> </t>
        </is>
      </c>
      <c r="H42" s="4" t="inlineStr">
        <is>
          <t xml:space="preserve"> </t>
        </is>
      </c>
      <c r="I42" s="4" t="inlineStr">
        <is>
          <t xml:space="preserve"> </t>
        </is>
      </c>
      <c r="J42" s="6" t="n">
        <v>13137</v>
      </c>
      <c r="K42" s="4" t="inlineStr">
        <is>
          <t xml:space="preserve"> </t>
        </is>
      </c>
    </row>
    <row r="43">
      <c r="A43" s="4" t="inlineStr">
        <is>
          <t>Deposit insurance corporation | 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250000</v>
      </c>
      <c r="I43" s="4" t="inlineStr">
        <is>
          <t xml:space="preserve"> </t>
        </is>
      </c>
      <c r="J43" s="4" t="inlineStr">
        <is>
          <t xml:space="preserve"> </t>
        </is>
      </c>
      <c r="K43" s="4" t="inlineStr">
        <is>
          <t xml:space="preserve"> </t>
        </is>
      </c>
    </row>
    <row r="44">
      <c r="A44" s="4" t="inlineStr">
        <is>
          <t>UNITED ST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 deposit</t>
        </is>
      </c>
      <c r="B46" s="6" t="n">
        <v>441617</v>
      </c>
      <c r="C46" s="4" t="inlineStr">
        <is>
          <t xml:space="preserve"> </t>
        </is>
      </c>
      <c r="D46" s="6" t="n">
        <v>441617</v>
      </c>
      <c r="E46" s="4" t="inlineStr">
        <is>
          <t xml:space="preserve"> </t>
        </is>
      </c>
      <c r="F46" s="4" t="inlineStr">
        <is>
          <t xml:space="preserve"> </t>
        </is>
      </c>
      <c r="G46" s="4" t="inlineStr">
        <is>
          <t xml:space="preserve"> </t>
        </is>
      </c>
      <c r="H46" s="4" t="inlineStr">
        <is>
          <t xml:space="preserve"> </t>
        </is>
      </c>
      <c r="I46" s="4" t="inlineStr">
        <is>
          <t xml:space="preserve"> </t>
        </is>
      </c>
      <c r="J46" s="6" t="n">
        <v>111301</v>
      </c>
      <c r="K46" s="4" t="inlineStr">
        <is>
          <t xml:space="preserve"> </t>
        </is>
      </c>
    </row>
    <row r="47">
      <c r="A47" s="4" t="inlineStr">
        <is>
          <t>Deposit insurance corporation</t>
        </is>
      </c>
      <c r="B47" s="4" t="inlineStr">
        <is>
          <t xml:space="preserve"> </t>
        </is>
      </c>
      <c r="C47" s="4" t="inlineStr">
        <is>
          <t xml:space="preserve"> </t>
        </is>
      </c>
      <c r="D47" s="6" t="n">
        <v>2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nad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 deposit</t>
        </is>
      </c>
      <c r="B50" s="6" t="n">
        <v>23141</v>
      </c>
      <c r="C50" s="4" t="inlineStr">
        <is>
          <t xml:space="preserve"> </t>
        </is>
      </c>
      <c r="D50" s="6" t="n">
        <v>23141</v>
      </c>
      <c r="E50" s="4" t="inlineStr">
        <is>
          <t xml:space="preserve"> </t>
        </is>
      </c>
      <c r="F50" s="4" t="inlineStr">
        <is>
          <t xml:space="preserve"> </t>
        </is>
      </c>
      <c r="G50" s="4" t="inlineStr">
        <is>
          <t xml:space="preserve"> </t>
        </is>
      </c>
      <c r="H50" s="4" t="inlineStr">
        <is>
          <t xml:space="preserve"> </t>
        </is>
      </c>
      <c r="I50" s="4" t="inlineStr">
        <is>
          <t xml:space="preserve"> </t>
        </is>
      </c>
      <c r="J50" s="6" t="n">
        <v>29090</v>
      </c>
      <c r="K50" s="4" t="inlineStr">
        <is>
          <t xml:space="preserve"> </t>
        </is>
      </c>
    </row>
    <row r="51">
      <c r="A51" s="4" t="inlineStr">
        <is>
          <t>Deposit insurance corporation</t>
        </is>
      </c>
      <c r="B51" s="6" t="n">
        <v>74000</v>
      </c>
      <c r="C51" s="5" t="n">
        <v>1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erchandise Inventor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ventory write down</t>
        </is>
      </c>
      <c r="B54" s="4" t="inlineStr">
        <is>
          <t xml:space="preserve"> </t>
        </is>
      </c>
      <c r="C54" s="4" t="inlineStr">
        <is>
          <t xml:space="preserve"> </t>
        </is>
      </c>
      <c r="D54" s="6" t="n">
        <v>88964</v>
      </c>
      <c r="E54" s="4" t="inlineStr">
        <is>
          <t xml:space="preserve"> </t>
        </is>
      </c>
      <c r="F54" s="4" t="inlineStr">
        <is>
          <t xml:space="preserve"> </t>
        </is>
      </c>
      <c r="G54" s="4" t="inlineStr">
        <is>
          <t xml:space="preserve"> </t>
        </is>
      </c>
      <c r="H54" s="4" t="inlineStr">
        <is>
          <t xml:space="preserve"> </t>
        </is>
      </c>
      <c r="I54" s="4" t="inlineStr">
        <is>
          <t xml:space="preserve"> </t>
        </is>
      </c>
      <c r="J54" s="6" t="n">
        <v>69700</v>
      </c>
      <c r="K54" s="4" t="inlineStr">
        <is>
          <t xml:space="preserve"> </t>
        </is>
      </c>
    </row>
    <row r="55">
      <c r="A55" s="4" t="inlineStr">
        <is>
          <t>Asset Retirement Obliga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n-current liabilities</t>
        </is>
      </c>
      <c r="B57" s="6" t="n">
        <v>626571</v>
      </c>
      <c r="C57" s="4" t="inlineStr">
        <is>
          <t xml:space="preserve"> </t>
        </is>
      </c>
      <c r="D57" s="6" t="n">
        <v>626571</v>
      </c>
      <c r="E57" s="4" t="inlineStr">
        <is>
          <t xml:space="preserve"> </t>
        </is>
      </c>
      <c r="F57" s="4" t="inlineStr">
        <is>
          <t xml:space="preserve"> </t>
        </is>
      </c>
      <c r="G57" s="4" t="inlineStr">
        <is>
          <t xml:space="preserve"> </t>
        </is>
      </c>
      <c r="H57" s="4" t="inlineStr">
        <is>
          <t xml:space="preserve"> </t>
        </is>
      </c>
      <c r="I57" s="4" t="inlineStr">
        <is>
          <t xml:space="preserve"> </t>
        </is>
      </c>
      <c r="J57" s="6" t="n">
        <v>773802</v>
      </c>
      <c r="K57" s="4" t="inlineStr">
        <is>
          <t xml:space="preserve"> </t>
        </is>
      </c>
    </row>
    <row r="58">
      <c r="A58" s="4" t="inlineStr">
        <is>
          <t>Consumption Ta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llowance for credit losses for compensation receivable</t>
        </is>
      </c>
      <c r="B60" s="5" t="n">
        <v>97664</v>
      </c>
      <c r="C60" s="4" t="inlineStr">
        <is>
          <t xml:space="preserve"> </t>
        </is>
      </c>
      <c r="D60" s="5" t="n">
        <v>97664</v>
      </c>
      <c r="E60" s="4" t="inlineStr">
        <is>
          <t xml:space="preserve"> </t>
        </is>
      </c>
      <c r="F60" s="4" t="inlineStr">
        <is>
          <t xml:space="preserve"> </t>
        </is>
      </c>
      <c r="G60" s="4" t="inlineStr">
        <is>
          <t xml:space="preserve"> </t>
        </is>
      </c>
      <c r="H60" s="4" t="inlineStr">
        <is>
          <t xml:space="preserve"> </t>
        </is>
      </c>
      <c r="I60" s="4" t="inlineStr">
        <is>
          <t xml:space="preserve"> </t>
        </is>
      </c>
      <c r="J60" s="5" t="n">
        <v>99526</v>
      </c>
      <c r="K60" s="4" t="inlineStr">
        <is>
          <t xml:space="preserve"> </t>
        </is>
      </c>
    </row>
    <row r="61">
      <c r="A61" s="4" t="inlineStr">
        <is>
          <t>Suppliers One [Member] | Supplier Concentration Risk [Member] | Cost of Goods and Service Benchmar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isk percentage</t>
        </is>
      </c>
      <c r="B63" s="4" t="inlineStr">
        <is>
          <t xml:space="preserve"> </t>
        </is>
      </c>
      <c r="C63" s="4" t="inlineStr">
        <is>
          <t xml:space="preserve"> </t>
        </is>
      </c>
      <c r="D63" s="10" t="n">
        <v>0.287</v>
      </c>
      <c r="E63" s="10" t="n">
        <v>0.287</v>
      </c>
      <c r="F63" s="10" t="n">
        <v>0.287</v>
      </c>
      <c r="G63" s="10" t="n">
        <v>0.287</v>
      </c>
      <c r="H63" s="10" t="n">
        <v>0.287</v>
      </c>
      <c r="I63" s="10" t="n">
        <v>0.238</v>
      </c>
      <c r="J63" s="4" t="inlineStr">
        <is>
          <t xml:space="preserve"> </t>
        </is>
      </c>
      <c r="K63" s="4" t="inlineStr">
        <is>
          <t xml:space="preserve"> </t>
        </is>
      </c>
    </row>
    <row r="64">
      <c r="A64" s="4" t="inlineStr">
        <is>
          <t>Suppliers Two [Member] | Supplier Concentration Risk [Member] | Cost of Goods and Service Benchmar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isk percentage</t>
        </is>
      </c>
      <c r="B66" s="4" t="inlineStr">
        <is>
          <t xml:space="preserve"> </t>
        </is>
      </c>
      <c r="C66" s="4" t="inlineStr">
        <is>
          <t xml:space="preserve"> </t>
        </is>
      </c>
      <c r="D66" s="10" t="n">
        <v>0.224</v>
      </c>
      <c r="E66" s="10" t="n">
        <v>0.224</v>
      </c>
      <c r="F66" s="10" t="n">
        <v>0.224</v>
      </c>
      <c r="G66" s="10" t="n">
        <v>0.224</v>
      </c>
      <c r="H66" s="10" t="n">
        <v>0.224</v>
      </c>
      <c r="I66" s="10" t="n">
        <v>0.212</v>
      </c>
      <c r="J66" s="4" t="inlineStr">
        <is>
          <t xml:space="preserve"> </t>
        </is>
      </c>
      <c r="K66" s="4" t="inlineStr">
        <is>
          <t xml:space="preserve"> </t>
        </is>
      </c>
    </row>
    <row r="67">
      <c r="A67" s="4" t="inlineStr">
        <is>
          <t>Suppliers Three [Member] | Supplier Concentration Risk [Member] | Cost of Goods and Service Benchmar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isk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161</v>
      </c>
      <c r="J69" s="4" t="inlineStr">
        <is>
          <t xml:space="preserve"> </t>
        </is>
      </c>
      <c r="K69" s="4" t="inlineStr">
        <is>
          <t xml:space="preserve"> </t>
        </is>
      </c>
    </row>
    <row r="70">
      <c r="A70" s="4" t="inlineStr">
        <is>
          <t>Suppliers Four [Member] | Supplier Concentration Risk [Member] | Cost of Goods and Service Benchmar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isk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0.128</v>
      </c>
      <c r="J72" s="4" t="inlineStr">
        <is>
          <t xml:space="preserve"> </t>
        </is>
      </c>
      <c r="K72" s="4" t="inlineStr">
        <is>
          <t xml:space="preserve"> </t>
        </is>
      </c>
    </row>
    <row r="73">
      <c r="A73" s="4" t="inlineStr">
        <is>
          <t>Customer One [Member] | Customer Concentration Risk [Member] | Revenue Benchmar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isk percentage</t>
        </is>
      </c>
      <c r="B75" s="4" t="inlineStr">
        <is>
          <t xml:space="preserve"> </t>
        </is>
      </c>
      <c r="C75" s="4" t="inlineStr">
        <is>
          <t xml:space="preserve"> </t>
        </is>
      </c>
      <c r="D75" s="10" t="n">
        <v>0.114</v>
      </c>
      <c r="E75" s="10" t="n">
        <v>0.114</v>
      </c>
      <c r="F75" s="10" t="n">
        <v>0.114</v>
      </c>
      <c r="G75" s="10" t="n">
        <v>0.114</v>
      </c>
      <c r="H75" s="10" t="n">
        <v>0.114</v>
      </c>
      <c r="I75" s="10" t="n">
        <v>0.203</v>
      </c>
      <c r="J75" s="4" t="inlineStr">
        <is>
          <t xml:space="preserve"> </t>
        </is>
      </c>
      <c r="K75" s="4" t="inlineStr">
        <is>
          <t xml:space="preserve"> </t>
        </is>
      </c>
    </row>
    <row r="76">
      <c r="A76" s="4" t="inlineStr">
        <is>
          <t>Customer One [Member] | Customer Concentration Risk [Member] | Accounts Receivabl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isk percentage</t>
        </is>
      </c>
      <c r="B78" s="4" t="inlineStr">
        <is>
          <t xml:space="preserve"> </t>
        </is>
      </c>
      <c r="C78" s="4" t="inlineStr">
        <is>
          <t xml:space="preserve"> </t>
        </is>
      </c>
      <c r="D78" s="10" t="n">
        <v>0.151</v>
      </c>
      <c r="E78" s="10" t="n">
        <v>0.151</v>
      </c>
      <c r="F78" s="10" t="n">
        <v>0.151</v>
      </c>
      <c r="G78" s="10" t="n">
        <v>0.151</v>
      </c>
      <c r="H78" s="10" t="n">
        <v>0.151</v>
      </c>
      <c r="I78" s="4" t="inlineStr">
        <is>
          <t xml:space="preserve"> </t>
        </is>
      </c>
      <c r="J78" s="10" t="n">
        <v>0.265</v>
      </c>
      <c r="K78" s="4" t="inlineStr">
        <is>
          <t xml:space="preserve"> </t>
        </is>
      </c>
    </row>
    <row r="79">
      <c r="A79" s="4" t="inlineStr">
        <is>
          <t>Customer Two [Member] | Customer Concentration Risk [Member] | Accounts Receivabl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isk percentage</t>
        </is>
      </c>
      <c r="B81" s="4" t="inlineStr">
        <is>
          <t xml:space="preserve"> </t>
        </is>
      </c>
      <c r="C81" s="4" t="inlineStr">
        <is>
          <t xml:space="preserve"> </t>
        </is>
      </c>
      <c r="D81" s="10" t="n">
        <v>0.139</v>
      </c>
      <c r="E81" s="10" t="n">
        <v>0.139</v>
      </c>
      <c r="F81" s="10" t="n">
        <v>0.139</v>
      </c>
      <c r="G81" s="10" t="n">
        <v>0.139</v>
      </c>
      <c r="H81" s="10" t="n">
        <v>0.139</v>
      </c>
      <c r="I81" s="4" t="inlineStr">
        <is>
          <t xml:space="preserve"> </t>
        </is>
      </c>
      <c r="J81" s="10" t="n">
        <v>0.106</v>
      </c>
      <c r="K81" s="4" t="inlineStr">
        <is>
          <t xml:space="preserve"> </t>
        </is>
      </c>
    </row>
    <row r="82">
      <c r="A82" s="4" t="inlineStr">
        <is>
          <t>CustomerThreeMember | Customer Concentration Risk [Member] | Accounts Receiv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isk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0" t="n">
        <v>0.102</v>
      </c>
      <c r="K84" s="4" t="inlineStr">
        <is>
          <t xml:space="preserve"> </t>
        </is>
      </c>
    </row>
    <row r="85">
      <c r="A85" s="4" t="inlineStr">
        <is>
          <t>Deposit Insurance Syste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posit insurance corporation</t>
        </is>
      </c>
      <c r="B87" s="4" t="inlineStr">
        <is>
          <t xml:space="preserve"> </t>
        </is>
      </c>
      <c r="C87" s="4" t="inlineStr">
        <is>
          <t xml:space="preserve"> </t>
        </is>
      </c>
      <c r="D87" s="5" t="n">
        <v>6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Hong Kong Deposit Protection Boar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eposit insurance corporation</t>
        </is>
      </c>
      <c r="B90" s="4" t="inlineStr">
        <is>
          <t xml:space="preserve"> </t>
        </is>
      </c>
      <c r="C90" s="4" t="inlineStr">
        <is>
          <t xml:space="preserve"> </t>
        </is>
      </c>
      <c r="D90" s="5" t="n">
        <v>64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sheetData>
  <mergeCells count="3">
    <mergeCell ref="A1:A2"/>
    <mergeCell ref="B1:C1"/>
    <mergeCell ref="D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xpected Economic Useful Lives</t>
        </is>
      </c>
      <c r="B1" s="2" t="inlineStr">
        <is>
          <t>Sep. 30, 2024</t>
        </is>
      </c>
    </row>
    <row r="2">
      <c r="A2" s="4" t="inlineStr">
        <is>
          <t>Land [Member]</t>
        </is>
      </c>
      <c r="B2" s="4" t="inlineStr">
        <is>
          <t xml:space="preserve"> </t>
        </is>
      </c>
    </row>
    <row r="3">
      <c r="A3" s="3" t="inlineStr">
        <is>
          <t>Summary of Significant Accounting Policies (Details) - Schedule of Expected Economic Useful Lives [Line Items]</t>
        </is>
      </c>
      <c r="B3" s="4" t="inlineStr">
        <is>
          <t xml:space="preserve"> </t>
        </is>
      </c>
    </row>
    <row r="4">
      <c r="A4" s="4" t="inlineStr">
        <is>
          <t>Property, Plant, and Equipment, Useful Life, Term, Description [Extensible Enumeration]</t>
        </is>
      </c>
      <c r="B4" s="4" t="inlineStr">
        <is>
          <t>Infinite</t>
        </is>
      </c>
    </row>
    <row r="5">
      <c r="A5" s="4" t="inlineStr">
        <is>
          <t>Leasehold Improvements [Member]</t>
        </is>
      </c>
      <c r="B5" s="4" t="inlineStr">
        <is>
          <t xml:space="preserve"> </t>
        </is>
      </c>
    </row>
    <row r="6">
      <c r="A6" s="3" t="inlineStr">
        <is>
          <t>Summary of Significant Accounting Policies (Details) - Schedule of Expected Economic Useful Lives [Line Items]</t>
        </is>
      </c>
      <c r="B6" s="4" t="inlineStr">
        <is>
          <t xml:space="preserve"> </t>
        </is>
      </c>
    </row>
    <row r="7">
      <c r="A7" s="4" t="inlineStr">
        <is>
          <t>Property, Plant, and Equipment, Useful Life, Term, Description [Extensible Enumeration]</t>
        </is>
      </c>
      <c r="B7" s="4" t="inlineStr">
        <is>
          <t>Lesser of useful life and lease term</t>
        </is>
      </c>
    </row>
    <row r="8">
      <c r="A8" s="4" t="inlineStr">
        <is>
          <t>Software [Member]</t>
        </is>
      </c>
      <c r="B8" s="4" t="inlineStr">
        <is>
          <t xml:space="preserve"> </t>
        </is>
      </c>
    </row>
    <row r="9">
      <c r="A9" s="3" t="inlineStr">
        <is>
          <t>Summary of Significant Accounting Policies (Details) - Schedule of Expected Economic Useful Lives [Line Items]</t>
        </is>
      </c>
      <c r="B9" s="4" t="inlineStr">
        <is>
          <t xml:space="preserve"> </t>
        </is>
      </c>
    </row>
    <row r="10">
      <c r="A10" s="4" t="inlineStr">
        <is>
          <t>Property, Plant and Equipment, Useful Life</t>
        </is>
      </c>
      <c r="B10" s="4" t="inlineStr">
        <is>
          <t>5 years</t>
        </is>
      </c>
    </row>
    <row r="11">
      <c r="A11" s="4" t="inlineStr">
        <is>
          <t>Minimum [Member] | Property and Buildings [Member]</t>
        </is>
      </c>
      <c r="B11" s="4" t="inlineStr">
        <is>
          <t xml:space="preserve"> </t>
        </is>
      </c>
    </row>
    <row r="12">
      <c r="A12" s="3" t="inlineStr">
        <is>
          <t>Summary of Significant Accounting Policies (Details) - Schedule of Expected Economic Useful Lives [Line Items]</t>
        </is>
      </c>
      <c r="B12" s="4" t="inlineStr">
        <is>
          <t xml:space="preserve"> </t>
        </is>
      </c>
    </row>
    <row r="13">
      <c r="A13" s="4" t="inlineStr">
        <is>
          <t>Property, Plant and Equipment, Useful Life</t>
        </is>
      </c>
      <c r="B13" s="4" t="inlineStr">
        <is>
          <t>35 years</t>
        </is>
      </c>
    </row>
    <row r="14">
      <c r="A14" s="4" t="inlineStr">
        <is>
          <t>Minimum [Member] | Equipment and Furniture [Member]</t>
        </is>
      </c>
      <c r="B14" s="4" t="inlineStr">
        <is>
          <t xml:space="preserve"> </t>
        </is>
      </c>
    </row>
    <row r="15">
      <c r="A15" s="3" t="inlineStr">
        <is>
          <t>Summary of Significant Accounting Policies (Details) - Schedule of Expected Economic Useful Lives [Line Items]</t>
        </is>
      </c>
      <c r="B15" s="4" t="inlineStr">
        <is>
          <t xml:space="preserve"> </t>
        </is>
      </c>
    </row>
    <row r="16">
      <c r="A16" s="4" t="inlineStr">
        <is>
          <t>Property, Plant and Equipment, Useful Life</t>
        </is>
      </c>
      <c r="B16" s="4" t="inlineStr">
        <is>
          <t>2 years</t>
        </is>
      </c>
    </row>
    <row r="17">
      <c r="A17" s="4" t="inlineStr">
        <is>
          <t>Minimum [Member] | Automobiles [Member]</t>
        </is>
      </c>
      <c r="B17" s="4" t="inlineStr">
        <is>
          <t xml:space="preserve"> </t>
        </is>
      </c>
    </row>
    <row r="18">
      <c r="A18" s="3" t="inlineStr">
        <is>
          <t>Summary of Significant Accounting Policies (Details) - Schedule of Expected Economic Useful Lives [Line Items]</t>
        </is>
      </c>
      <c r="B18" s="4" t="inlineStr">
        <is>
          <t xml:space="preserve"> </t>
        </is>
      </c>
    </row>
    <row r="19">
      <c r="A19" s="4" t="inlineStr">
        <is>
          <t>Property, Plant and Equipment, Useful Life</t>
        </is>
      </c>
      <c r="B19" s="4" t="inlineStr">
        <is>
          <t>4 years</t>
        </is>
      </c>
    </row>
    <row r="20">
      <c r="A20" s="4" t="inlineStr">
        <is>
          <t>Maximum [Member] | Property and Buildings [Member]</t>
        </is>
      </c>
      <c r="B20" s="4" t="inlineStr">
        <is>
          <t xml:space="preserve"> </t>
        </is>
      </c>
    </row>
    <row r="21">
      <c r="A21" s="3" t="inlineStr">
        <is>
          <t>Summary of Significant Accounting Policies (Details) - Schedule of Expected Economic Useful Lives [Line Items]</t>
        </is>
      </c>
      <c r="B21" s="4" t="inlineStr">
        <is>
          <t xml:space="preserve"> </t>
        </is>
      </c>
    </row>
    <row r="22">
      <c r="A22" s="4" t="inlineStr">
        <is>
          <t>Property, Plant and Equipment, Useful Life</t>
        </is>
      </c>
      <c r="B22" s="4" t="inlineStr">
        <is>
          <t>50 years</t>
        </is>
      </c>
    </row>
    <row r="23">
      <c r="A23" s="4" t="inlineStr">
        <is>
          <t>Maximum [Member] | Equipment and Furniture [Member]</t>
        </is>
      </c>
      <c r="B23" s="4" t="inlineStr">
        <is>
          <t xml:space="preserve"> </t>
        </is>
      </c>
    </row>
    <row r="24">
      <c r="A24" s="3" t="inlineStr">
        <is>
          <t>Summary of Significant Accounting Policies (Details) - Schedule of Expected Economic Useful Lives [Line Items]</t>
        </is>
      </c>
      <c r="B24" s="4" t="inlineStr">
        <is>
          <t xml:space="preserve"> </t>
        </is>
      </c>
    </row>
    <row r="25">
      <c r="A25" s="4" t="inlineStr">
        <is>
          <t>Property, Plant and Equipment, Useful Life</t>
        </is>
      </c>
      <c r="B25" s="4" t="inlineStr">
        <is>
          <t>18 years</t>
        </is>
      </c>
    </row>
    <row r="26">
      <c r="A26" s="4" t="inlineStr">
        <is>
          <t>Maximum [Member] | Automobiles [Member]</t>
        </is>
      </c>
      <c r="B26" s="4" t="inlineStr">
        <is>
          <t xml:space="preserve"> </t>
        </is>
      </c>
    </row>
    <row r="27">
      <c r="A27" s="3" t="inlineStr">
        <is>
          <t>Summary of Significant Accounting Policies (Details) - Schedule of Expected Economic Useful Lives [Line Items]</t>
        </is>
      </c>
      <c r="B27" s="4" t="inlineStr">
        <is>
          <t xml:space="preserve"> </t>
        </is>
      </c>
    </row>
    <row r="28">
      <c r="A28" s="4" t="inlineStr">
        <is>
          <t>Property, Plant and Equipment, Useful Life</t>
        </is>
      </c>
      <c r="B28" s="4" t="inlineStr">
        <is>
          <t>6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Total Revenue by Geographic Areas - USD ($)</t>
        </is>
      </c>
      <c r="B1" s="2" t="inlineStr">
        <is>
          <t>6 Months Ended</t>
        </is>
      </c>
    </row>
    <row r="2">
      <c r="B2" s="2" t="inlineStr">
        <is>
          <t>Sep. 30, 2024</t>
        </is>
      </c>
      <c r="C2" s="2" t="inlineStr">
        <is>
          <t>Sep. 30, 2023</t>
        </is>
      </c>
    </row>
    <row r="3">
      <c r="A3" s="3" t="inlineStr">
        <is>
          <t>Schedule of Total Revenue by Geographic Areas [Abstract]</t>
        </is>
      </c>
      <c r="B3" s="4" t="inlineStr">
        <is>
          <t xml:space="preserve"> </t>
        </is>
      </c>
      <c r="C3" s="4" t="inlineStr">
        <is>
          <t xml:space="preserve"> </t>
        </is>
      </c>
    </row>
    <row r="4">
      <c r="A4" s="4" t="inlineStr">
        <is>
          <t>Total revenue</t>
        </is>
      </c>
      <c r="B4" s="5" t="n">
        <v>98003465</v>
      </c>
      <c r="C4" s="5" t="n">
        <v>74164149</v>
      </c>
    </row>
    <row r="5">
      <c r="A5" s="4" t="inlineStr">
        <is>
          <t>Japan domestic market [Member]</t>
        </is>
      </c>
      <c r="B5" s="4" t="inlineStr">
        <is>
          <t xml:space="preserve"> </t>
        </is>
      </c>
      <c r="C5" s="4" t="inlineStr">
        <is>
          <t xml:space="preserve"> </t>
        </is>
      </c>
    </row>
    <row r="6">
      <c r="A6" s="3" t="inlineStr">
        <is>
          <t>Schedule of Total Revenue by Geographic Areas [Abstract]</t>
        </is>
      </c>
      <c r="B6" s="4" t="inlineStr">
        <is>
          <t xml:space="preserve"> </t>
        </is>
      </c>
      <c r="C6" s="4" t="inlineStr">
        <is>
          <t xml:space="preserve"> </t>
        </is>
      </c>
    </row>
    <row r="7">
      <c r="A7" s="4" t="inlineStr">
        <is>
          <t>Revenue</t>
        </is>
      </c>
      <c r="B7" s="6" t="n">
        <v>39405153</v>
      </c>
      <c r="C7" s="6" t="n">
        <v>25127967</v>
      </c>
    </row>
    <row r="8">
      <c r="A8" s="4" t="inlineStr">
        <is>
          <t>Hong Kong market [Member]</t>
        </is>
      </c>
      <c r="B8" s="4" t="inlineStr">
        <is>
          <t xml:space="preserve"> </t>
        </is>
      </c>
      <c r="C8" s="4" t="inlineStr">
        <is>
          <t xml:space="preserve"> </t>
        </is>
      </c>
    </row>
    <row r="9">
      <c r="A9" s="3" t="inlineStr">
        <is>
          <t>Schedule of Total Revenue by Geographic Areas [Abstract]</t>
        </is>
      </c>
      <c r="B9" s="4" t="inlineStr">
        <is>
          <t xml:space="preserve"> </t>
        </is>
      </c>
      <c r="C9" s="4" t="inlineStr">
        <is>
          <t xml:space="preserve"> </t>
        </is>
      </c>
    </row>
    <row r="10">
      <c r="A10" s="4" t="inlineStr">
        <is>
          <t>Revenue</t>
        </is>
      </c>
      <c r="B10" s="6" t="n">
        <v>39635197</v>
      </c>
      <c r="C10" s="6" t="n">
        <v>42026698</v>
      </c>
    </row>
    <row r="11">
      <c r="A11" s="4" t="inlineStr">
        <is>
          <t>US market [Member]</t>
        </is>
      </c>
      <c r="B11" s="4" t="inlineStr">
        <is>
          <t xml:space="preserve"> </t>
        </is>
      </c>
      <c r="C11" s="4" t="inlineStr">
        <is>
          <t xml:space="preserve"> </t>
        </is>
      </c>
    </row>
    <row r="12">
      <c r="A12" s="3" t="inlineStr">
        <is>
          <t>Schedule of Total Revenue by Geographic Areas [Abstract]</t>
        </is>
      </c>
      <c r="B12" s="4" t="inlineStr">
        <is>
          <t xml:space="preserve"> </t>
        </is>
      </c>
      <c r="C12" s="4" t="inlineStr">
        <is>
          <t xml:space="preserve"> </t>
        </is>
      </c>
    </row>
    <row r="13">
      <c r="A13" s="4" t="inlineStr">
        <is>
          <t>Revenue</t>
        </is>
      </c>
      <c r="B13" s="6" t="n">
        <v>11706214</v>
      </c>
      <c r="C13" s="6" t="n">
        <v>4600752</v>
      </c>
    </row>
    <row r="14">
      <c r="A14" s="4" t="inlineStr">
        <is>
          <t>Other overseas markets [Member]</t>
        </is>
      </c>
      <c r="B14" s="4" t="inlineStr">
        <is>
          <t xml:space="preserve"> </t>
        </is>
      </c>
      <c r="C14" s="4" t="inlineStr">
        <is>
          <t xml:space="preserve"> </t>
        </is>
      </c>
    </row>
    <row r="15">
      <c r="A15" s="3" t="inlineStr">
        <is>
          <t>Schedule of Total Revenue by Geographic Areas [Abstract]</t>
        </is>
      </c>
      <c r="B15" s="4" t="inlineStr">
        <is>
          <t xml:space="preserve"> </t>
        </is>
      </c>
      <c r="C15" s="4" t="inlineStr">
        <is>
          <t xml:space="preserve"> </t>
        </is>
      </c>
    </row>
    <row r="16">
      <c r="A16" s="4" t="inlineStr">
        <is>
          <t>Revenue</t>
        </is>
      </c>
      <c r="B16" s="5" t="n">
        <v>7256901</v>
      </c>
      <c r="C16" s="5" t="n">
        <v>24087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t>
        </is>
      </c>
      <c r="B1" s="2" t="inlineStr">
        <is>
          <t>6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Total revenue</t>
        </is>
      </c>
      <c r="B4" s="5" t="n">
        <v>98003465</v>
      </c>
      <c r="C4" s="5" t="n">
        <v>74164149</v>
      </c>
    </row>
    <row r="5">
      <c r="A5" s="3" t="inlineStr">
        <is>
          <t>COSTS AND OPERATING EXPENSES</t>
        </is>
      </c>
      <c r="B5" s="4" t="inlineStr">
        <is>
          <t xml:space="preserve"> </t>
        </is>
      </c>
      <c r="C5" s="4" t="inlineStr">
        <is>
          <t xml:space="preserve"> </t>
        </is>
      </c>
    </row>
    <row r="6">
      <c r="A6" s="4" t="inlineStr">
        <is>
          <t>Merchandise costs</t>
        </is>
      </c>
      <c r="B6" s="6" t="n">
        <v>85858021</v>
      </c>
      <c r="C6" s="6" t="n">
        <v>64706599</v>
      </c>
    </row>
    <row r="7">
      <c r="A7" s="4" t="inlineStr">
        <is>
          <t>Selling, general and administrative expenses</t>
        </is>
      </c>
      <c r="B7" s="6" t="n">
        <v>8924982</v>
      </c>
      <c r="C7" s="6" t="n">
        <v>9124805</v>
      </c>
    </row>
    <row r="8">
      <c r="A8" s="4" t="inlineStr">
        <is>
          <t>Total costs and operating expenses</t>
        </is>
      </c>
      <c r="B8" s="6" t="n">
        <v>94783003</v>
      </c>
      <c r="C8" s="6" t="n">
        <v>73831404</v>
      </c>
    </row>
    <row r="9">
      <c r="A9" s="4" t="inlineStr">
        <is>
          <t>INCOME FROM OPERATIONS</t>
        </is>
      </c>
      <c r="B9" s="6" t="n">
        <v>3220462</v>
      </c>
      <c r="C9" s="6" t="n">
        <v>332745</v>
      </c>
    </row>
    <row r="10">
      <c r="A10" s="3" t="inlineStr">
        <is>
          <t>OTHER INCOME (EXPENSE)</t>
        </is>
      </c>
      <c r="B10" s="4" t="inlineStr">
        <is>
          <t xml:space="preserve"> </t>
        </is>
      </c>
      <c r="C10" s="4" t="inlineStr">
        <is>
          <t xml:space="preserve"> </t>
        </is>
      </c>
    </row>
    <row r="11">
      <c r="A11" s="4" t="inlineStr">
        <is>
          <t>Interest expense, net</t>
        </is>
      </c>
      <c r="B11" s="6" t="n">
        <v>-823836</v>
      </c>
      <c r="C11" s="6" t="n">
        <v>-995997</v>
      </c>
    </row>
    <row r="12">
      <c r="A12" s="4" t="inlineStr">
        <is>
          <t>Additional and delinquent tax due to consumption tax correction</t>
        </is>
      </c>
      <c r="B12" s="4" t="inlineStr">
        <is>
          <t xml:space="preserve"> </t>
        </is>
      </c>
      <c r="C12" s="6" t="n">
        <v>-644780</v>
      </c>
    </row>
    <row r="13">
      <c r="A13" s="4" t="inlineStr">
        <is>
          <t>Gain from disposal of equity method investment</t>
        </is>
      </c>
      <c r="B13" s="4" t="inlineStr">
        <is>
          <t xml:space="preserve"> </t>
        </is>
      </c>
      <c r="C13" s="6" t="n">
        <v>195391</v>
      </c>
    </row>
    <row r="14">
      <c r="A14" s="4" t="inlineStr">
        <is>
          <t>Gain from disposal of a subsidiary</t>
        </is>
      </c>
      <c r="B14" s="4" t="inlineStr">
        <is>
          <t xml:space="preserve"> </t>
        </is>
      </c>
      <c r="C14" s="6" t="n">
        <v>341755</v>
      </c>
    </row>
    <row r="15">
      <c r="A15" s="4" t="inlineStr">
        <is>
          <t>Other income, net</t>
        </is>
      </c>
      <c r="B15" s="6" t="n">
        <v>319624</v>
      </c>
      <c r="C15" s="6" t="n">
        <v>66947</v>
      </c>
    </row>
    <row r="16">
      <c r="A16" s="4" t="inlineStr">
        <is>
          <t>Gain (loss) from foreign currency exchange</t>
        </is>
      </c>
      <c r="B16" s="6" t="n">
        <v>-810623</v>
      </c>
      <c r="C16" s="6" t="n">
        <v>2371226</v>
      </c>
    </row>
    <row r="17">
      <c r="A17" s="4" t="inlineStr">
        <is>
          <t>Change in fair value of warrants liabilities</t>
        </is>
      </c>
      <c r="B17" s="6" t="n">
        <v>-1121968</v>
      </c>
      <c r="C17" s="6" t="n">
        <v>1833</v>
      </c>
    </row>
    <row r="18">
      <c r="A18" s="4" t="inlineStr">
        <is>
          <t>Loss from equity method investment</t>
        </is>
      </c>
      <c r="B18" s="4" t="inlineStr">
        <is>
          <t xml:space="preserve"> </t>
        </is>
      </c>
      <c r="C18" s="6" t="n">
        <v>-71200</v>
      </c>
    </row>
    <row r="19">
      <c r="A19" s="4" t="inlineStr">
        <is>
          <t>Total other income (expenses), net</t>
        </is>
      </c>
      <c r="B19" s="6" t="n">
        <v>-2436803</v>
      </c>
      <c r="C19" s="6" t="n">
        <v>1265175</v>
      </c>
    </row>
    <row r="20">
      <c r="A20" s="4" t="inlineStr">
        <is>
          <t>INCOME BEFORE INCOME TAX BENEFIT</t>
        </is>
      </c>
      <c r="B20" s="6" t="n">
        <v>783659</v>
      </c>
      <c r="C20" s="6" t="n">
        <v>1597920</v>
      </c>
    </row>
    <row r="21">
      <c r="A21" s="4" t="inlineStr">
        <is>
          <t>INCOME TAXES BENEFIT</t>
        </is>
      </c>
      <c r="B21" s="6" t="n">
        <v>-552570</v>
      </c>
      <c r="C21" s="6" t="n">
        <v>-356435</v>
      </c>
    </row>
    <row r="22">
      <c r="A22" s="4" t="inlineStr">
        <is>
          <t>NET INCOME</t>
        </is>
      </c>
      <c r="B22" s="6" t="n">
        <v>1336229</v>
      </c>
      <c r="C22" s="6" t="n">
        <v>1954355</v>
      </c>
    </row>
    <row r="23">
      <c r="A23" s="3" t="inlineStr">
        <is>
          <t>OTHER COMPREHENSIVE INCOME (LOSS)</t>
        </is>
      </c>
      <c r="B23" s="4" t="inlineStr">
        <is>
          <t xml:space="preserve"> </t>
        </is>
      </c>
      <c r="C23" s="4" t="inlineStr">
        <is>
          <t xml:space="preserve"> </t>
        </is>
      </c>
    </row>
    <row r="24">
      <c r="A24" s="4" t="inlineStr">
        <is>
          <t>Foreign currency translation gain (loss)</t>
        </is>
      </c>
      <c r="B24" s="6" t="n">
        <v>1876274</v>
      </c>
      <c r="C24" s="6" t="n">
        <v>-3269650</v>
      </c>
    </row>
    <row r="25">
      <c r="A25" s="4" t="inlineStr">
        <is>
          <t>TOTAL COMPREHENSIVE INCOME (LOSS)</t>
        </is>
      </c>
      <c r="B25" s="5" t="n">
        <v>3212503</v>
      </c>
      <c r="C25" s="5" t="n">
        <v>-1315295</v>
      </c>
    </row>
    <row r="26">
      <c r="A26" s="4" t="inlineStr">
        <is>
          <t>Earnings per ordinary share - basic (in Dollars per share)</t>
        </is>
      </c>
      <c r="B26" s="7" t="n">
        <v>0.03</v>
      </c>
      <c r="C26" s="7" t="n">
        <v>0.05</v>
      </c>
    </row>
    <row r="27">
      <c r="A27" s="4" t="inlineStr">
        <is>
          <t>Earnings per ordinary share - diluted (in Dollars per share)</t>
        </is>
      </c>
      <c r="B27" s="7" t="n">
        <v>0.03</v>
      </c>
      <c r="C27" s="7" t="n">
        <v>0.05</v>
      </c>
    </row>
    <row r="28">
      <c r="A28" s="4" t="inlineStr">
        <is>
          <t>Weighted average shares - basic (in Shares)</t>
        </is>
      </c>
      <c r="B28" s="6" t="n">
        <v>42220206</v>
      </c>
      <c r="C28" s="6" t="n">
        <v>36250054</v>
      </c>
    </row>
    <row r="29">
      <c r="A29" s="4" t="inlineStr">
        <is>
          <t>Weighted average shares - diluted (in Shares)</t>
        </is>
      </c>
      <c r="B29" s="6" t="n">
        <v>42220206</v>
      </c>
      <c r="C29" s="6" t="n">
        <v>36250054</v>
      </c>
    </row>
    <row r="30">
      <c r="A30" s="4" t="inlineStr">
        <is>
          <t>Third Parti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91136514</v>
      </c>
      <c r="C32" s="5" t="n">
        <v>74049115</v>
      </c>
    </row>
    <row r="33">
      <c r="A33" s="4" t="inlineStr">
        <is>
          <t>Related Party</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6866951</v>
      </c>
      <c r="C35" s="6" t="n">
        <v>115034</v>
      </c>
    </row>
    <row r="36">
      <c r="A36" s="3" t="inlineStr">
        <is>
          <t>OTHER INCOME (EXPENSE)</t>
        </is>
      </c>
      <c r="B36" s="4" t="inlineStr">
        <is>
          <t xml:space="preserve"> </t>
        </is>
      </c>
      <c r="C36" s="4" t="inlineStr">
        <is>
          <t xml:space="preserve"> </t>
        </is>
      </c>
    </row>
    <row r="37">
      <c r="A37" s="4" t="inlineStr">
        <is>
          <t>Gain from disposal of equity method investment</t>
        </is>
      </c>
      <c r="B37" s="4" t="inlineStr">
        <is>
          <t xml:space="preserve"> </t>
        </is>
      </c>
      <c r="C37" s="5" t="n">
        <v>195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Details) - Schedule of Total Revenue by Product Categories - USD ($)</t>
        </is>
      </c>
      <c r="C1" s="2" t="inlineStr">
        <is>
          <t>6 Months Ended</t>
        </is>
      </c>
    </row>
    <row r="2">
      <c r="C2" s="2" t="inlineStr">
        <is>
          <t>Sep. 30, 2024</t>
        </is>
      </c>
      <c r="D2" s="2" t="inlineStr">
        <is>
          <t>Sep. 30, 2023</t>
        </is>
      </c>
    </row>
    <row r="3">
      <c r="A3" s="3" t="inlineStr">
        <is>
          <t>Disaggregation of Revenue [Line Items]</t>
        </is>
      </c>
      <c r="C3" s="4" t="inlineStr">
        <is>
          <t xml:space="preserve"> </t>
        </is>
      </c>
      <c r="D3" s="4" t="inlineStr">
        <is>
          <t xml:space="preserve"> </t>
        </is>
      </c>
    </row>
    <row r="4">
      <c r="A4" s="4" t="inlineStr">
        <is>
          <t>Total revenue</t>
        </is>
      </c>
      <c r="C4" s="5" t="n">
        <v>98003465</v>
      </c>
      <c r="D4" s="5" t="n">
        <v>74164149</v>
      </c>
    </row>
    <row r="5">
      <c r="A5" s="4" t="inlineStr">
        <is>
          <t>Beauty product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C7" s="6" t="n">
        <v>30703408</v>
      </c>
      <c r="D7" s="6" t="n">
        <v>16780967</v>
      </c>
    </row>
    <row r="8">
      <c r="A8" s="4" t="inlineStr">
        <is>
          <t>Health product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t>
        </is>
      </c>
      <c r="C10" s="6" t="n">
        <v>3446773</v>
      </c>
      <c r="D10" s="6" t="n">
        <v>2563142</v>
      </c>
    </row>
    <row r="11">
      <c r="A11" s="4" t="inlineStr">
        <is>
          <t>Sundry product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t>
        </is>
      </c>
      <c r="C13" s="6" t="n">
        <v>6509109</v>
      </c>
      <c r="D13" s="6" t="n">
        <v>3441388</v>
      </c>
    </row>
    <row r="14">
      <c r="A14" s="4" t="inlineStr">
        <is>
          <t>Luxury product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t>
        </is>
      </c>
      <c r="C16" s="6" t="n">
        <v>10150068</v>
      </c>
      <c r="D16" s="6" t="n">
        <v>31551744</v>
      </c>
    </row>
    <row r="17">
      <c r="A17" s="4" t="inlineStr">
        <is>
          <t>Electronic products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t>
        </is>
      </c>
      <c r="C19" s="6" t="n">
        <v>35128484</v>
      </c>
      <c r="D19" s="6" t="n">
        <v>16541351</v>
      </c>
    </row>
    <row r="20">
      <c r="A20" s="4" t="inlineStr">
        <is>
          <t>Other products and services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t>
        </is>
      </c>
      <c r="B22" s="4" t="inlineStr">
        <is>
          <t>[1]</t>
        </is>
      </c>
      <c r="C22" s="5" t="n">
        <v>12065623</v>
      </c>
      <c r="D22" s="5" t="n">
        <v>3285557</v>
      </c>
    </row>
    <row r="23"/>
    <row r="24">
      <c r="A24" s="4" t="inlineStr">
        <is>
          <t>[1] Other products and services include primarily trading cards and food, such as soft drinks, packaged snacks, tea and coffee, fruit juice, and mineral water, and alcoholic beverages, cigarettes, and pet food. It also includes revenue from advertising services through KOLs.</t>
        </is>
      </c>
    </row>
  </sheetData>
  <mergeCells count="4">
    <mergeCell ref="A1:B2"/>
    <mergeCell ref="C1:D1"/>
    <mergeCell ref="A23:C23"/>
    <mergeCell ref="A24:C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Total Revenue by Distribution Channels - USD ($)</t>
        </is>
      </c>
      <c r="B1" s="2" t="inlineStr">
        <is>
          <t>6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Total revenue</t>
        </is>
      </c>
      <c r="B4" s="5" t="n">
        <v>98003465</v>
      </c>
      <c r="C4" s="5" t="n">
        <v>74164149</v>
      </c>
    </row>
    <row r="5">
      <c r="A5" s="4" t="inlineStr">
        <is>
          <t>Directly-operated physical stor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6942549</v>
      </c>
      <c r="C7" s="6" t="n">
        <v>11618183</v>
      </c>
    </row>
    <row r="8">
      <c r="A8" s="4" t="inlineStr">
        <is>
          <t>Online stores and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4117979</v>
      </c>
      <c r="C10" s="6" t="n">
        <v>6004400</v>
      </c>
    </row>
    <row r="11">
      <c r="A11" s="4" t="inlineStr">
        <is>
          <t>Franchise stores and wholesale customer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86942937</v>
      </c>
      <c r="C13" s="5" t="n">
        <v>565415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 used in Creating Consolidated Financial Statements</t>
        </is>
      </c>
      <c r="B1" s="2" t="inlineStr">
        <is>
          <t>Sep. 30, 2024</t>
        </is>
      </c>
      <c r="C1" s="2" t="inlineStr">
        <is>
          <t>Mar. 31, 2024</t>
        </is>
      </c>
      <c r="D1" s="2" t="inlineStr">
        <is>
          <t>Sep. 30, 2023</t>
        </is>
      </c>
    </row>
    <row r="2">
      <c r="A2" s="4" t="inlineStr">
        <is>
          <t>US$ against YEN [Member] | Period-end spot rate [Member]</t>
        </is>
      </c>
      <c r="B2" s="4" t="inlineStr">
        <is>
          <t xml:space="preserve"> </t>
        </is>
      </c>
      <c r="C2" s="4" t="inlineStr">
        <is>
          <t xml:space="preserve"> </t>
        </is>
      </c>
      <c r="D2" s="4" t="inlineStr">
        <is>
          <t xml:space="preserve"> </t>
        </is>
      </c>
    </row>
    <row r="3">
      <c r="A3" s="3" t="inlineStr">
        <is>
          <t>Schedule of Currency Exchange Rates used in Creating Consolidated Financial Statements [Line Items]</t>
        </is>
      </c>
      <c r="B3" s="4" t="inlineStr">
        <is>
          <t xml:space="preserve"> </t>
        </is>
      </c>
      <c r="C3" s="4" t="inlineStr">
        <is>
          <t xml:space="preserve"> </t>
        </is>
      </c>
      <c r="D3" s="4" t="inlineStr">
        <is>
          <t xml:space="preserve"> </t>
        </is>
      </c>
    </row>
    <row r="4">
      <c r="A4" s="4" t="inlineStr">
        <is>
          <t>Currency exchange rates</t>
        </is>
      </c>
      <c r="B4" s="12" t="n">
        <v>0.00698</v>
      </c>
      <c r="C4" s="12" t="n">
        <v>0.00661</v>
      </c>
      <c r="D4" s="13" t="n">
        <v>0.006692</v>
      </c>
    </row>
    <row r="5">
      <c r="A5" s="4" t="inlineStr">
        <is>
          <t>US$ against YEN [Member] | Average rate [Member]</t>
        </is>
      </c>
      <c r="B5" s="4" t="inlineStr">
        <is>
          <t xml:space="preserve"> </t>
        </is>
      </c>
      <c r="C5" s="4" t="inlineStr">
        <is>
          <t xml:space="preserve"> </t>
        </is>
      </c>
      <c r="D5" s="4" t="inlineStr">
        <is>
          <t xml:space="preserve"> </t>
        </is>
      </c>
    </row>
    <row r="6">
      <c r="A6" s="3" t="inlineStr">
        <is>
          <t>Schedule of Currency Exchange Rates used in Creating Consolidated Financial Statements [Line Items]</t>
        </is>
      </c>
      <c r="B6" s="4" t="inlineStr">
        <is>
          <t xml:space="preserve"> </t>
        </is>
      </c>
      <c r="C6" s="4" t="inlineStr">
        <is>
          <t xml:space="preserve"> </t>
        </is>
      </c>
      <c r="D6" s="4" t="inlineStr">
        <is>
          <t xml:space="preserve"> </t>
        </is>
      </c>
    </row>
    <row r="7">
      <c r="A7" s="4" t="inlineStr">
        <is>
          <t>Currency exchange rates</t>
        </is>
      </c>
      <c r="B7" s="12" t="n">
        <v>0.00656</v>
      </c>
      <c r="C7" s="12" t="n">
        <v>0.00692</v>
      </c>
      <c r="D7" s="13" t="n">
        <v>0.007095</v>
      </c>
    </row>
    <row r="8">
      <c r="A8" s="4" t="inlineStr">
        <is>
          <t>US$ against HK$ [Member] | Period-end spot rate [Member]</t>
        </is>
      </c>
      <c r="B8" s="4" t="inlineStr">
        <is>
          <t xml:space="preserve"> </t>
        </is>
      </c>
      <c r="C8" s="4" t="inlineStr">
        <is>
          <t xml:space="preserve"> </t>
        </is>
      </c>
      <c r="D8" s="4" t="inlineStr">
        <is>
          <t xml:space="preserve"> </t>
        </is>
      </c>
    </row>
    <row r="9">
      <c r="A9" s="3" t="inlineStr">
        <is>
          <t>Schedule of Currency Exchange Rates used in Creating Consolidated Financial Statements [Line Items]</t>
        </is>
      </c>
      <c r="B9" s="4" t="inlineStr">
        <is>
          <t xml:space="preserve"> </t>
        </is>
      </c>
      <c r="C9" s="4" t="inlineStr">
        <is>
          <t xml:space="preserve"> </t>
        </is>
      </c>
      <c r="D9" s="4" t="inlineStr">
        <is>
          <t xml:space="preserve"> </t>
        </is>
      </c>
    </row>
    <row r="10">
      <c r="A10" s="4" t="inlineStr">
        <is>
          <t>Currency exchange rates</t>
        </is>
      </c>
      <c r="B10" s="12" t="n">
        <v>0.12871</v>
      </c>
      <c r="C10" s="12" t="n">
        <v>0.12778</v>
      </c>
      <c r="D10" s="13" t="n">
        <v>0.127701</v>
      </c>
    </row>
    <row r="11">
      <c r="A11" s="4" t="inlineStr">
        <is>
          <t>US$ against HK$ [Member] | Average rate [Member]</t>
        </is>
      </c>
      <c r="B11" s="4" t="inlineStr">
        <is>
          <t xml:space="preserve"> </t>
        </is>
      </c>
      <c r="C11" s="4" t="inlineStr">
        <is>
          <t xml:space="preserve"> </t>
        </is>
      </c>
      <c r="D11" s="4" t="inlineStr">
        <is>
          <t xml:space="preserve"> </t>
        </is>
      </c>
    </row>
    <row r="12">
      <c r="A12" s="3" t="inlineStr">
        <is>
          <t>Schedule of Currency Exchange Rates used in Creating Consolidated Financial Statements [Line Items]</t>
        </is>
      </c>
      <c r="B12" s="4" t="inlineStr">
        <is>
          <t xml:space="preserve"> </t>
        </is>
      </c>
      <c r="C12" s="4" t="inlineStr">
        <is>
          <t xml:space="preserve"> </t>
        </is>
      </c>
      <c r="D12" s="4" t="inlineStr">
        <is>
          <t xml:space="preserve"> </t>
        </is>
      </c>
    </row>
    <row r="13">
      <c r="A13" s="4" t="inlineStr">
        <is>
          <t>Currency exchange rates</t>
        </is>
      </c>
      <c r="B13" s="12" t="n">
        <v>0.12807</v>
      </c>
      <c r="C13" s="14" t="n">
        <v>0.1278</v>
      </c>
      <c r="D13" s="13" t="n">
        <v>0.127686</v>
      </c>
    </row>
    <row r="14">
      <c r="A14" s="4" t="inlineStr">
        <is>
          <t>US$ against RMB [Member] | Period-end spot rate [Member]</t>
        </is>
      </c>
      <c r="B14" s="4" t="inlineStr">
        <is>
          <t xml:space="preserve"> </t>
        </is>
      </c>
      <c r="C14" s="4" t="inlineStr">
        <is>
          <t xml:space="preserve"> </t>
        </is>
      </c>
      <c r="D14" s="4" t="inlineStr">
        <is>
          <t xml:space="preserve"> </t>
        </is>
      </c>
    </row>
    <row r="15">
      <c r="A15" s="3" t="inlineStr">
        <is>
          <t>Schedule of Currency Exchange Rates used in Creating Consolidated Financial Statements [Line Items]</t>
        </is>
      </c>
      <c r="B15" s="4" t="inlineStr">
        <is>
          <t xml:space="preserve"> </t>
        </is>
      </c>
      <c r="C15" s="4" t="inlineStr">
        <is>
          <t xml:space="preserve"> </t>
        </is>
      </c>
      <c r="D15" s="4" t="inlineStr">
        <is>
          <t xml:space="preserve"> </t>
        </is>
      </c>
    </row>
    <row r="16">
      <c r="A16" s="4" t="inlineStr">
        <is>
          <t>Currency exchange rates</t>
        </is>
      </c>
      <c r="B16" s="14" t="n">
        <v>0.1425</v>
      </c>
      <c r="C16" s="14" t="n">
        <v>0.1385</v>
      </c>
      <c r="D16" s="13" t="n">
        <v>0.137061</v>
      </c>
    </row>
    <row r="17">
      <c r="A17" s="4" t="inlineStr">
        <is>
          <t>US$ against RMB [Member] | Average rate [Member]</t>
        </is>
      </c>
      <c r="B17" s="4" t="inlineStr">
        <is>
          <t xml:space="preserve"> </t>
        </is>
      </c>
      <c r="C17" s="4" t="inlineStr">
        <is>
          <t xml:space="preserve"> </t>
        </is>
      </c>
      <c r="D17" s="4" t="inlineStr">
        <is>
          <t xml:space="preserve"> </t>
        </is>
      </c>
    </row>
    <row r="18">
      <c r="A18" s="3" t="inlineStr">
        <is>
          <t>Schedule of Currency Exchange Rates used in Creating Consolidated Financial Statements [Line Items]</t>
        </is>
      </c>
      <c r="B18" s="4" t="inlineStr">
        <is>
          <t xml:space="preserve"> </t>
        </is>
      </c>
      <c r="C18" s="4" t="inlineStr">
        <is>
          <t xml:space="preserve"> </t>
        </is>
      </c>
      <c r="D18" s="4" t="inlineStr">
        <is>
          <t xml:space="preserve"> </t>
        </is>
      </c>
    </row>
    <row r="19">
      <c r="A19" s="4" t="inlineStr">
        <is>
          <t>Currency exchange rates</t>
        </is>
      </c>
      <c r="B19" s="12" t="n">
        <v>0.13885</v>
      </c>
      <c r="C19" s="12" t="n">
        <v>0.13953</v>
      </c>
      <c r="D19" s="13" t="n">
        <v>0.140278</v>
      </c>
    </row>
    <row r="20">
      <c r="A20" s="4" t="inlineStr">
        <is>
          <t>US$ against MYR [Member] | Period-end spot rate [Member]</t>
        </is>
      </c>
      <c r="B20" s="4" t="inlineStr">
        <is>
          <t xml:space="preserve"> </t>
        </is>
      </c>
      <c r="C20" s="4" t="inlineStr">
        <is>
          <t xml:space="preserve"> </t>
        </is>
      </c>
      <c r="D20" s="4" t="inlineStr">
        <is>
          <t xml:space="preserve"> </t>
        </is>
      </c>
    </row>
    <row r="21">
      <c r="A21" s="3" t="inlineStr">
        <is>
          <t>Schedule of Currency Exchange Rates used in Creating Consolidated Financial Statements [Line Items]</t>
        </is>
      </c>
      <c r="B21" s="4" t="inlineStr">
        <is>
          <t xml:space="preserve"> </t>
        </is>
      </c>
      <c r="C21" s="4" t="inlineStr">
        <is>
          <t xml:space="preserve"> </t>
        </is>
      </c>
      <c r="D21" s="4" t="inlineStr">
        <is>
          <t xml:space="preserve"> </t>
        </is>
      </c>
    </row>
    <row r="22">
      <c r="A22" s="4" t="inlineStr">
        <is>
          <t>Currency exchange rates</t>
        </is>
      </c>
      <c r="B22" s="12" t="n">
        <v>0.24266</v>
      </c>
      <c r="C22" s="12" t="n">
        <v>0.21175</v>
      </c>
      <c r="D22" s="13" t="n">
        <v>0.213047</v>
      </c>
    </row>
    <row r="23">
      <c r="A23" s="4" t="inlineStr">
        <is>
          <t>US$ against MYR [Member] | Average rate [Member]</t>
        </is>
      </c>
      <c r="B23" s="4" t="inlineStr">
        <is>
          <t xml:space="preserve"> </t>
        </is>
      </c>
      <c r="C23" s="4" t="inlineStr">
        <is>
          <t xml:space="preserve"> </t>
        </is>
      </c>
      <c r="D23" s="4" t="inlineStr">
        <is>
          <t xml:space="preserve"> </t>
        </is>
      </c>
    </row>
    <row r="24">
      <c r="A24" s="3" t="inlineStr">
        <is>
          <t>Schedule of Currency Exchange Rates used in Creating Consolidated Financial Statements [Line Items]</t>
        </is>
      </c>
      <c r="B24" s="4" t="inlineStr">
        <is>
          <t xml:space="preserve"> </t>
        </is>
      </c>
      <c r="C24" s="4" t="inlineStr">
        <is>
          <t xml:space="preserve"> </t>
        </is>
      </c>
      <c r="D24" s="4" t="inlineStr">
        <is>
          <t xml:space="preserve"> </t>
        </is>
      </c>
    </row>
    <row r="25">
      <c r="A25" s="4" t="inlineStr">
        <is>
          <t>Currency exchange rates</t>
        </is>
      </c>
      <c r="B25" s="14" t="n">
        <v>0.2178</v>
      </c>
      <c r="C25" s="12" t="n">
        <v>0.21548</v>
      </c>
      <c r="D25" s="13" t="n">
        <v>0.218627</v>
      </c>
    </row>
    <row r="26">
      <c r="A26" s="4" t="inlineStr">
        <is>
          <t>US$ against CAD [Member] | Period-end spot rate [Member]</t>
        </is>
      </c>
      <c r="B26" s="4" t="inlineStr">
        <is>
          <t xml:space="preserve"> </t>
        </is>
      </c>
      <c r="C26" s="4" t="inlineStr">
        <is>
          <t xml:space="preserve"> </t>
        </is>
      </c>
      <c r="D26" s="4" t="inlineStr">
        <is>
          <t xml:space="preserve"> </t>
        </is>
      </c>
    </row>
    <row r="27">
      <c r="A27" s="3" t="inlineStr">
        <is>
          <t>Schedule of Currency Exchange Rates used in Creating Consolidated Financial Statements [Line Items]</t>
        </is>
      </c>
      <c r="B27" s="4" t="inlineStr">
        <is>
          <t xml:space="preserve"> </t>
        </is>
      </c>
      <c r="C27" s="4" t="inlineStr">
        <is>
          <t xml:space="preserve"> </t>
        </is>
      </c>
      <c r="D27" s="4" t="inlineStr">
        <is>
          <t xml:space="preserve"> </t>
        </is>
      </c>
    </row>
    <row r="28">
      <c r="A28" s="4" t="inlineStr">
        <is>
          <t>Currency exchange rates</t>
        </is>
      </c>
      <c r="B28" s="12" t="n">
        <v>0.74014</v>
      </c>
      <c r="C28" s="12" t="n">
        <v>0.73855</v>
      </c>
      <c r="D28" s="4" t="inlineStr">
        <is>
          <t xml:space="preserve"> </t>
        </is>
      </c>
    </row>
    <row r="29">
      <c r="A29" s="4" t="inlineStr">
        <is>
          <t>US$ against CAD [Member] | Average rate [Member]</t>
        </is>
      </c>
      <c r="B29" s="4" t="inlineStr">
        <is>
          <t xml:space="preserve"> </t>
        </is>
      </c>
      <c r="C29" s="4" t="inlineStr">
        <is>
          <t xml:space="preserve"> </t>
        </is>
      </c>
      <c r="D29" s="4" t="inlineStr">
        <is>
          <t xml:space="preserve"> </t>
        </is>
      </c>
    </row>
    <row r="30">
      <c r="A30" s="3" t="inlineStr">
        <is>
          <t>Schedule of Currency Exchange Rates used in Creating Consolidated Financial Statements [Line Items]</t>
        </is>
      </c>
      <c r="B30" s="4" t="inlineStr">
        <is>
          <t xml:space="preserve"> </t>
        </is>
      </c>
      <c r="C30" s="4" t="inlineStr">
        <is>
          <t xml:space="preserve"> </t>
        </is>
      </c>
      <c r="D30" s="4" t="inlineStr">
        <is>
          <t xml:space="preserve"> </t>
        </is>
      </c>
    </row>
    <row r="31">
      <c r="A31" s="4" t="inlineStr">
        <is>
          <t>Currency exchange rates</t>
        </is>
      </c>
      <c r="B31" s="12" t="n">
        <v>0.73202</v>
      </c>
      <c r="C31" s="12" t="n">
        <v>0.7416199999999999</v>
      </c>
      <c r="D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s Receivable, Net - USD ($)</t>
        </is>
      </c>
      <c r="B1" s="2" t="inlineStr">
        <is>
          <t>Sep. 30, 2024</t>
        </is>
      </c>
      <c r="C1" s="2" t="inlineStr">
        <is>
          <t>Mar. 31, 2024</t>
        </is>
      </c>
      <c r="D1" s="2" t="inlineStr">
        <is>
          <t>Mar. 31, 2023</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5" t="n">
        <v>105625883</v>
      </c>
      <c r="C3" s="5" t="n">
        <v>106604503</v>
      </c>
      <c r="D3" s="4" t="inlineStr">
        <is>
          <t xml:space="preserve"> </t>
        </is>
      </c>
    </row>
    <row r="4">
      <c r="A4" s="4" t="inlineStr">
        <is>
          <t>Less: allowance for credit losses</t>
        </is>
      </c>
      <c r="B4" s="6" t="n">
        <v>-1288212</v>
      </c>
      <c r="C4" s="6" t="n">
        <v>-1244662</v>
      </c>
      <c r="D4" s="5" t="n">
        <v>-3219772</v>
      </c>
    </row>
    <row r="5">
      <c r="A5" s="4" t="inlineStr">
        <is>
          <t>Accounts receivable, net</t>
        </is>
      </c>
      <c r="B5" s="5" t="n">
        <v>104337671</v>
      </c>
      <c r="C5" s="5" t="n">
        <v>105359841</v>
      </c>
      <c r="D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Allowance for Credit Losses - USD ($)</t>
        </is>
      </c>
      <c r="B1" s="2" t="inlineStr">
        <is>
          <t>6 Months Ended</t>
        </is>
      </c>
      <c r="C1" s="2" t="inlineStr">
        <is>
          <t>12 Months Ended</t>
        </is>
      </c>
    </row>
    <row r="2">
      <c r="B2" s="2" t="inlineStr">
        <is>
          <t>Sep. 30, 2024</t>
        </is>
      </c>
      <c r="C2" s="2" t="inlineStr">
        <is>
          <t>Mar. 31, 2024</t>
        </is>
      </c>
    </row>
    <row r="3">
      <c r="A3" s="3" t="inlineStr">
        <is>
          <t>Schedule of Allowance for Credit Losses [Abstract]</t>
        </is>
      </c>
      <c r="B3" s="4" t="inlineStr">
        <is>
          <t xml:space="preserve"> </t>
        </is>
      </c>
      <c r="C3" s="4" t="inlineStr">
        <is>
          <t xml:space="preserve"> </t>
        </is>
      </c>
    </row>
    <row r="4">
      <c r="A4" s="4" t="inlineStr">
        <is>
          <t>Beginning balance</t>
        </is>
      </c>
      <c r="B4" s="5" t="n">
        <v>1244662</v>
      </c>
      <c r="C4" s="5" t="n">
        <v>3219772</v>
      </c>
    </row>
    <row r="5">
      <c r="A5" s="4" t="inlineStr">
        <is>
          <t>Reduction</t>
        </is>
      </c>
      <c r="B5" s="6" t="n">
        <v>-16565</v>
      </c>
      <c r="C5" s="6" t="n">
        <v>-1676528</v>
      </c>
    </row>
    <row r="6">
      <c r="A6" s="4" t="inlineStr">
        <is>
          <t>Foreign currency translation adjustments</t>
        </is>
      </c>
      <c r="B6" s="6" t="n">
        <v>60115</v>
      </c>
      <c r="C6" s="6" t="n">
        <v>-298582</v>
      </c>
    </row>
    <row r="7">
      <c r="A7" s="4" t="inlineStr">
        <is>
          <t>Ending balance</t>
        </is>
      </c>
      <c r="B7" s="5" t="n">
        <v>1288212</v>
      </c>
      <c r="C7" s="5" t="n">
        <v>124466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Merchandise Inventories, Net (Details) - USD ($)</t>
        </is>
      </c>
      <c r="B1" s="2" t="inlineStr">
        <is>
          <t>Sep. 30, 2024</t>
        </is>
      </c>
      <c r="C1" s="2" t="inlineStr">
        <is>
          <t>Mar. 31, 2024</t>
        </is>
      </c>
    </row>
    <row r="2">
      <c r="A2" s="4" t="inlineStr">
        <is>
          <t>Merchandise Inventories [Member]</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Inventories write-down</t>
        </is>
      </c>
      <c r="B4" s="5" t="n">
        <v>88964</v>
      </c>
      <c r="C4" s="5" t="n">
        <v>69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Inventories, Net (Details) - Schedule of Merchandise Inventories - USD ($)</t>
        </is>
      </c>
      <c r="B1" s="2" t="inlineStr">
        <is>
          <t>Sep. 30, 2024</t>
        </is>
      </c>
      <c r="C1" s="2" t="inlineStr">
        <is>
          <t>Mar. 31, 2024</t>
        </is>
      </c>
    </row>
    <row r="2">
      <c r="A2" s="3" t="inlineStr">
        <is>
          <t>Schedule of Merchandise Inventories [Line Items]</t>
        </is>
      </c>
      <c r="B2" s="4" t="inlineStr">
        <is>
          <t xml:space="preserve"> </t>
        </is>
      </c>
      <c r="C2" s="4" t="inlineStr">
        <is>
          <t xml:space="preserve"> </t>
        </is>
      </c>
    </row>
    <row r="3">
      <c r="A3" s="4" t="inlineStr">
        <is>
          <t>Merchandise inventories, net</t>
        </is>
      </c>
      <c r="B3" s="5" t="n">
        <v>7375887</v>
      </c>
      <c r="C3" s="5" t="n">
        <v>4413880</v>
      </c>
    </row>
    <row r="4">
      <c r="A4" s="4" t="inlineStr">
        <is>
          <t>Beauty products [Member]</t>
        </is>
      </c>
      <c r="B4" s="4" t="inlineStr">
        <is>
          <t xml:space="preserve"> </t>
        </is>
      </c>
      <c r="C4" s="4" t="inlineStr">
        <is>
          <t xml:space="preserve"> </t>
        </is>
      </c>
    </row>
    <row r="5">
      <c r="A5" s="3" t="inlineStr">
        <is>
          <t>Schedule of Merchandise Inventories [Line Items]</t>
        </is>
      </c>
      <c r="B5" s="4" t="inlineStr">
        <is>
          <t xml:space="preserve"> </t>
        </is>
      </c>
      <c r="C5" s="4" t="inlineStr">
        <is>
          <t xml:space="preserve"> </t>
        </is>
      </c>
    </row>
    <row r="6">
      <c r="A6" s="4" t="inlineStr">
        <is>
          <t>Merchandise inventories, net</t>
        </is>
      </c>
      <c r="B6" s="6" t="n">
        <v>3884409</v>
      </c>
      <c r="C6" s="6" t="n">
        <v>2349158</v>
      </c>
    </row>
    <row r="7">
      <c r="A7" s="4" t="inlineStr">
        <is>
          <t>Health products [Member]</t>
        </is>
      </c>
      <c r="B7" s="4" t="inlineStr">
        <is>
          <t xml:space="preserve"> </t>
        </is>
      </c>
      <c r="C7" s="4" t="inlineStr">
        <is>
          <t xml:space="preserve"> </t>
        </is>
      </c>
    </row>
    <row r="8">
      <c r="A8" s="3" t="inlineStr">
        <is>
          <t>Schedule of Merchandise Inventories [Line Items]</t>
        </is>
      </c>
      <c r="B8" s="4" t="inlineStr">
        <is>
          <t xml:space="preserve"> </t>
        </is>
      </c>
      <c r="C8" s="4" t="inlineStr">
        <is>
          <t xml:space="preserve"> </t>
        </is>
      </c>
    </row>
    <row r="9">
      <c r="A9" s="4" t="inlineStr">
        <is>
          <t>Merchandise inventories, net</t>
        </is>
      </c>
      <c r="B9" s="6" t="n">
        <v>823599</v>
      </c>
      <c r="C9" s="6" t="n">
        <v>400473</v>
      </c>
    </row>
    <row r="10">
      <c r="A10" s="4" t="inlineStr">
        <is>
          <t>Luxury products [Member]</t>
        </is>
      </c>
      <c r="B10" s="4" t="inlineStr">
        <is>
          <t xml:space="preserve"> </t>
        </is>
      </c>
      <c r="C10" s="4" t="inlineStr">
        <is>
          <t xml:space="preserve"> </t>
        </is>
      </c>
    </row>
    <row r="11">
      <c r="A11" s="3" t="inlineStr">
        <is>
          <t>Schedule of Merchandise Inventories [Line Items]</t>
        </is>
      </c>
      <c r="B11" s="4" t="inlineStr">
        <is>
          <t xml:space="preserve"> </t>
        </is>
      </c>
      <c r="C11" s="4" t="inlineStr">
        <is>
          <t xml:space="preserve"> </t>
        </is>
      </c>
    </row>
    <row r="12">
      <c r="A12" s="4" t="inlineStr">
        <is>
          <t>Merchandise inventories, net</t>
        </is>
      </c>
      <c r="B12" s="6" t="n">
        <v>382235</v>
      </c>
      <c r="C12" s="6" t="n">
        <v>353057</v>
      </c>
    </row>
    <row r="13">
      <c r="A13" s="4" t="inlineStr">
        <is>
          <t>Electronic products [Member]</t>
        </is>
      </c>
      <c r="B13" s="4" t="inlineStr">
        <is>
          <t xml:space="preserve"> </t>
        </is>
      </c>
      <c r="C13" s="4" t="inlineStr">
        <is>
          <t xml:space="preserve"> </t>
        </is>
      </c>
    </row>
    <row r="14">
      <c r="A14" s="3" t="inlineStr">
        <is>
          <t>Schedule of Merchandise Inventories [Line Items]</t>
        </is>
      </c>
      <c r="B14" s="4" t="inlineStr">
        <is>
          <t xml:space="preserve"> </t>
        </is>
      </c>
      <c r="C14" s="4" t="inlineStr">
        <is>
          <t xml:space="preserve"> </t>
        </is>
      </c>
    </row>
    <row r="15">
      <c r="A15" s="4" t="inlineStr">
        <is>
          <t>Merchandise inventories, net</t>
        </is>
      </c>
      <c r="B15" s="6" t="n">
        <v>474948</v>
      </c>
      <c r="C15" s="4" t="inlineStr">
        <is>
          <t xml:space="preserve"> </t>
        </is>
      </c>
    </row>
    <row r="16">
      <c r="A16" s="4" t="inlineStr">
        <is>
          <t>Other products [Member]</t>
        </is>
      </c>
      <c r="B16" s="4" t="inlineStr">
        <is>
          <t xml:space="preserve"> </t>
        </is>
      </c>
      <c r="C16" s="4" t="inlineStr">
        <is>
          <t xml:space="preserve"> </t>
        </is>
      </c>
    </row>
    <row r="17">
      <c r="A17" s="3" t="inlineStr">
        <is>
          <t>Schedule of Merchandise Inventories [Line Items]</t>
        </is>
      </c>
      <c r="B17" s="4" t="inlineStr">
        <is>
          <t xml:space="preserve"> </t>
        </is>
      </c>
      <c r="C17" s="4" t="inlineStr">
        <is>
          <t xml:space="preserve"> </t>
        </is>
      </c>
    </row>
    <row r="18">
      <c r="A18" s="4" t="inlineStr">
        <is>
          <t>Merchandise inventories, net</t>
        </is>
      </c>
      <c r="B18" s="5" t="n">
        <v>1810696</v>
      </c>
      <c r="C18" s="5" t="n">
        <v>13111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pensation Receivable for Consumption Tax, Net (Details) $ in Millions, ¥ in Billions</t>
        </is>
      </c>
      <c r="B1" s="2" t="inlineStr">
        <is>
          <t>Mar. 31, 2024 USD ($)</t>
        </is>
      </c>
      <c r="C1" s="2" t="inlineStr">
        <is>
          <t>Mar. 31, 2024 JPY (¥)</t>
        </is>
      </c>
      <c r="D1" s="2" t="inlineStr">
        <is>
          <t>Sep. 30, 2024 USD ($)</t>
        </is>
      </c>
      <c r="E1" s="2" t="inlineStr">
        <is>
          <t>Sep. 30, 2024 JPY (¥)</t>
        </is>
      </c>
    </row>
    <row r="2">
      <c r="A2" s="3" t="inlineStr">
        <is>
          <t>Compensation Receivable For Consumption Tax, Net [Line Items]</t>
        </is>
      </c>
      <c r="B2" s="4" t="inlineStr">
        <is>
          <t xml:space="preserve"> </t>
        </is>
      </c>
      <c r="C2" s="4" t="inlineStr">
        <is>
          <t xml:space="preserve"> </t>
        </is>
      </c>
      <c r="D2" s="4" t="inlineStr">
        <is>
          <t xml:space="preserve"> </t>
        </is>
      </c>
      <c r="E2" s="4" t="inlineStr">
        <is>
          <t xml:space="preserve"> </t>
        </is>
      </c>
    </row>
    <row r="3">
      <c r="A3" s="4" t="inlineStr">
        <is>
          <t>Due from third parties</t>
        </is>
      </c>
      <c r="B3" s="15" t="n">
        <v>9.9</v>
      </c>
      <c r="C3" s="16" t="n">
        <v>1.5</v>
      </c>
      <c r="D3" s="4" t="inlineStr">
        <is>
          <t xml:space="preserve"> </t>
        </is>
      </c>
      <c r="E3" s="4" t="inlineStr">
        <is>
          <t xml:space="preserve"> </t>
        </is>
      </c>
    </row>
    <row r="4">
      <c r="A4" s="4" t="inlineStr">
        <is>
          <t>Compensation receivable for consumption tax</t>
        </is>
      </c>
      <c r="B4" s="4" t="inlineStr">
        <is>
          <t xml:space="preserve"> </t>
        </is>
      </c>
      <c r="C4" s="4" t="inlineStr">
        <is>
          <t xml:space="preserve"> </t>
        </is>
      </c>
      <c r="D4" s="15" t="n">
        <v>9.699999999999999</v>
      </c>
      <c r="E4" s="16" t="n">
        <v>1.4</v>
      </c>
    </row>
    <row r="5">
      <c r="A5" s="4" t="inlineStr">
        <is>
          <t>Third Parties [Member]</t>
        </is>
      </c>
      <c r="B5" s="4" t="inlineStr">
        <is>
          <t xml:space="preserve"> </t>
        </is>
      </c>
      <c r="C5" s="4" t="inlineStr">
        <is>
          <t xml:space="preserve"> </t>
        </is>
      </c>
      <c r="D5" s="4" t="inlineStr">
        <is>
          <t xml:space="preserve"> </t>
        </is>
      </c>
      <c r="E5" s="4" t="inlineStr">
        <is>
          <t xml:space="preserve"> </t>
        </is>
      </c>
    </row>
    <row r="6">
      <c r="A6" s="3" t="inlineStr">
        <is>
          <t>Compensation Receivable For Consumption Tax, Net [Line Items]</t>
        </is>
      </c>
      <c r="B6" s="4" t="inlineStr">
        <is>
          <t xml:space="preserve"> </t>
        </is>
      </c>
      <c r="C6" s="4" t="inlineStr">
        <is>
          <t xml:space="preserve"> </t>
        </is>
      </c>
      <c r="D6" s="4" t="inlineStr">
        <is>
          <t xml:space="preserve"> </t>
        </is>
      </c>
      <c r="E6" s="4" t="inlineStr">
        <is>
          <t xml:space="preserve"> </t>
        </is>
      </c>
    </row>
    <row r="7">
      <c r="A7" s="4" t="inlineStr">
        <is>
          <t>Other receivables</t>
        </is>
      </c>
      <c r="B7" s="4" t="inlineStr">
        <is>
          <t xml:space="preserve"> </t>
        </is>
      </c>
      <c r="C7" s="4" t="inlineStr">
        <is>
          <t xml:space="preserve"> </t>
        </is>
      </c>
      <c r="D7" s="15" t="n">
        <v>0.2</v>
      </c>
      <c r="E7" s="16"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Receivable for Consumption Tax, Net (Details) - Schedule of Compensation Receivable for Consumption Tax, Net - USD ($)</t>
        </is>
      </c>
      <c r="B1" s="2" t="inlineStr">
        <is>
          <t>Sep. 30, 2024</t>
        </is>
      </c>
      <c r="C1" s="2" t="inlineStr">
        <is>
          <t>Mar. 31, 2024</t>
        </is>
      </c>
    </row>
    <row r="2">
      <c r="A2" s="3" t="inlineStr">
        <is>
          <t>Schedule of Compensation Receivable for Consumption Tax, Net [Abstract]</t>
        </is>
      </c>
      <c r="B2" s="4" t="inlineStr">
        <is>
          <t xml:space="preserve"> </t>
        </is>
      </c>
      <c r="C2" s="4" t="inlineStr">
        <is>
          <t xml:space="preserve"> </t>
        </is>
      </c>
    </row>
    <row r="3">
      <c r="A3" s="4" t="inlineStr">
        <is>
          <t>Compensation receivable for consumption tax</t>
        </is>
      </c>
      <c r="B3" s="5" t="n">
        <v>9767859</v>
      </c>
      <c r="C3" s="5" t="n">
        <v>9954030</v>
      </c>
    </row>
    <row r="4">
      <c r="A4" s="4" t="inlineStr">
        <is>
          <t>Less: allowance for credit losses</t>
        </is>
      </c>
      <c r="B4" s="6" t="n">
        <v>-97664</v>
      </c>
      <c r="C4" s="6" t="n">
        <v>-99526</v>
      </c>
    </row>
    <row r="5">
      <c r="A5" s="4" t="inlineStr">
        <is>
          <t>Subtotal</t>
        </is>
      </c>
      <c r="B5" s="6" t="n">
        <v>9670195</v>
      </c>
      <c r="C5" s="6" t="n">
        <v>9854504</v>
      </c>
    </row>
    <row r="6">
      <c r="A6" s="4" t="inlineStr">
        <is>
          <t>Less: compensation receivable for consumption tax, current, net</t>
        </is>
      </c>
      <c r="B6" s="6" t="n">
        <v>-5647824</v>
      </c>
      <c r="C6" s="6" t="n">
        <v>-7133470</v>
      </c>
    </row>
    <row r="7">
      <c r="A7" s="4" t="inlineStr">
        <is>
          <t>Compensation receivable for consumption tax, non-current, net</t>
        </is>
      </c>
      <c r="B7" s="5" t="n">
        <v>4022371</v>
      </c>
      <c r="C7" s="5" t="n">
        <v>27210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Prepaid Expenses and Other Assets, Net (Details) ¥ in Millions</t>
        </is>
      </c>
      <c r="C1" s="2" t="inlineStr">
        <is>
          <t>Sep. 30, 2024 USD ($)</t>
        </is>
      </c>
      <c r="D1" s="2" t="inlineStr">
        <is>
          <t>Sep. 30, 2024 JPY (¥)</t>
        </is>
      </c>
      <c r="E1" s="2" t="inlineStr">
        <is>
          <t>Mar. 31, 2024 USD ($)</t>
        </is>
      </c>
      <c r="F1" s="2" t="inlineStr">
        <is>
          <t>Mar. 31, 2024 JPY (¥)</t>
        </is>
      </c>
    </row>
    <row r="2">
      <c r="A2" s="3" t="inlineStr">
        <is>
          <t>Prepaid Expenses and Other Assets, Net [Line Items]</t>
        </is>
      </c>
      <c r="C2" s="4" t="inlineStr">
        <is>
          <t xml:space="preserve"> </t>
        </is>
      </c>
      <c r="D2" s="4" t="inlineStr">
        <is>
          <t xml:space="preserve"> </t>
        </is>
      </c>
      <c r="E2" s="4" t="inlineStr">
        <is>
          <t xml:space="preserve"> </t>
        </is>
      </c>
      <c r="F2" s="4" t="inlineStr">
        <is>
          <t xml:space="preserve"> </t>
        </is>
      </c>
    </row>
    <row r="3">
      <c r="A3" s="4" t="inlineStr">
        <is>
          <t>Other receivable</t>
        </is>
      </c>
      <c r="B3" s="4" t="inlineStr">
        <is>
          <t>[1]</t>
        </is>
      </c>
      <c r="C3" s="5" t="n">
        <v>2451143</v>
      </c>
      <c r="D3" s="4" t="inlineStr">
        <is>
          <t xml:space="preserve"> </t>
        </is>
      </c>
      <c r="E3" s="5" t="n">
        <v>3309998</v>
      </c>
      <c r="F3" s="4" t="inlineStr">
        <is>
          <t xml:space="preserve"> </t>
        </is>
      </c>
    </row>
    <row r="4">
      <c r="A4" s="4" t="inlineStr">
        <is>
          <t>Prepaid expenses and others</t>
        </is>
      </c>
      <c r="C4" s="6" t="n">
        <v>1900000</v>
      </c>
      <c r="D4" s="16" t="n">
        <v>279.3</v>
      </c>
      <c r="E4" s="6" t="n">
        <v>1800000</v>
      </c>
      <c r="F4" s="16" t="n">
        <v>279.3</v>
      </c>
    </row>
    <row r="5">
      <c r="A5" s="4" t="inlineStr">
        <is>
          <t>Related Party [Member]</t>
        </is>
      </c>
      <c r="C5" s="4" t="inlineStr">
        <is>
          <t xml:space="preserve"> </t>
        </is>
      </c>
      <c r="D5" s="4" t="inlineStr">
        <is>
          <t xml:space="preserve"> </t>
        </is>
      </c>
      <c r="E5" s="4" t="inlineStr">
        <is>
          <t xml:space="preserve"> </t>
        </is>
      </c>
      <c r="F5" s="4" t="inlineStr">
        <is>
          <t xml:space="preserve"> </t>
        </is>
      </c>
    </row>
    <row r="6">
      <c r="A6" s="3" t="inlineStr">
        <is>
          <t>Prepaid Expenses and Other Assets, Net [Line Items]</t>
        </is>
      </c>
      <c r="C6" s="4" t="inlineStr">
        <is>
          <t xml:space="preserve"> </t>
        </is>
      </c>
      <c r="D6" s="4" t="inlineStr">
        <is>
          <t xml:space="preserve"> </t>
        </is>
      </c>
      <c r="E6" s="4" t="inlineStr">
        <is>
          <t xml:space="preserve"> </t>
        </is>
      </c>
      <c r="F6" s="4" t="inlineStr">
        <is>
          <t xml:space="preserve"> </t>
        </is>
      </c>
    </row>
    <row r="7">
      <c r="A7" s="4" t="inlineStr">
        <is>
          <t>Other receivable</t>
        </is>
      </c>
      <c r="C7" s="4" t="inlineStr">
        <is>
          <t xml:space="preserve"> </t>
        </is>
      </c>
      <c r="D7" s="4" t="inlineStr">
        <is>
          <t xml:space="preserve"> </t>
        </is>
      </c>
      <c r="E7" s="6" t="n">
        <v>710236</v>
      </c>
      <c r="F7" s="4" t="inlineStr">
        <is>
          <t xml:space="preserve"> </t>
        </is>
      </c>
    </row>
    <row r="8">
      <c r="A8" s="4" t="inlineStr">
        <is>
          <t>Third-party Warehouse and Logistics [Member]</t>
        </is>
      </c>
      <c r="C8" s="4" t="inlineStr">
        <is>
          <t xml:space="preserve"> </t>
        </is>
      </c>
      <c r="D8" s="4" t="inlineStr">
        <is>
          <t xml:space="preserve"> </t>
        </is>
      </c>
      <c r="E8" s="4" t="inlineStr">
        <is>
          <t xml:space="preserve"> </t>
        </is>
      </c>
      <c r="F8" s="4" t="inlineStr">
        <is>
          <t xml:space="preserve"> </t>
        </is>
      </c>
    </row>
    <row r="9">
      <c r="A9" s="3" t="inlineStr">
        <is>
          <t>Prepaid Expenses and Other Assets, Net [Line Items]</t>
        </is>
      </c>
      <c r="C9" s="4" t="inlineStr">
        <is>
          <t xml:space="preserve"> </t>
        </is>
      </c>
      <c r="D9" s="4" t="inlineStr">
        <is>
          <t xml:space="preserve"> </t>
        </is>
      </c>
      <c r="E9" s="4" t="inlineStr">
        <is>
          <t xml:space="preserve"> </t>
        </is>
      </c>
      <c r="F9" s="4" t="inlineStr">
        <is>
          <t xml:space="preserve"> </t>
        </is>
      </c>
    </row>
    <row r="10">
      <c r="A10" s="4" t="inlineStr">
        <is>
          <t>Other receivable</t>
        </is>
      </c>
      <c r="C10" s="6" t="n">
        <v>1600000</v>
      </c>
      <c r="D10" s="4" t="inlineStr">
        <is>
          <t xml:space="preserve"> </t>
        </is>
      </c>
      <c r="E10" s="6" t="n">
        <v>1800000</v>
      </c>
      <c r="F10" s="4" t="inlineStr">
        <is>
          <t xml:space="preserve"> </t>
        </is>
      </c>
    </row>
    <row r="11">
      <c r="A11" s="4" t="inlineStr">
        <is>
          <t>Service Provider [Member]</t>
        </is>
      </c>
      <c r="C11" s="4" t="inlineStr">
        <is>
          <t xml:space="preserve"> </t>
        </is>
      </c>
      <c r="D11" s="4" t="inlineStr">
        <is>
          <t xml:space="preserve"> </t>
        </is>
      </c>
      <c r="E11" s="4" t="inlineStr">
        <is>
          <t xml:space="preserve"> </t>
        </is>
      </c>
      <c r="F11" s="4" t="inlineStr">
        <is>
          <t xml:space="preserve"> </t>
        </is>
      </c>
    </row>
    <row r="12">
      <c r="A12" s="3" t="inlineStr">
        <is>
          <t>Prepaid Expenses and Other Assets, Net [Line Items]</t>
        </is>
      </c>
      <c r="C12" s="4" t="inlineStr">
        <is>
          <t xml:space="preserve"> </t>
        </is>
      </c>
      <c r="D12" s="4" t="inlineStr">
        <is>
          <t xml:space="preserve"> </t>
        </is>
      </c>
      <c r="E12" s="4" t="inlineStr">
        <is>
          <t xml:space="preserve"> </t>
        </is>
      </c>
      <c r="F12" s="4" t="inlineStr">
        <is>
          <t xml:space="preserve"> </t>
        </is>
      </c>
    </row>
    <row r="13">
      <c r="A13" s="4" t="inlineStr">
        <is>
          <t>Allowance for credit loss</t>
        </is>
      </c>
      <c r="C13" s="5" t="n">
        <v>15568</v>
      </c>
      <c r="D13" s="4" t="inlineStr">
        <is>
          <t xml:space="preserve"> </t>
        </is>
      </c>
      <c r="E13" s="5" t="n">
        <v>17723</v>
      </c>
      <c r="F13" s="4" t="inlineStr">
        <is>
          <t xml:space="preserve"> </t>
        </is>
      </c>
    </row>
    <row r="14"/>
    <row r="15">
      <c r="A15" s="4" t="inlineStr">
        <is>
          <t>[1] Other receivables as of September 30, 2024 and March 31, 2024 included $ nil Other receivables as of September 30, 2024 and March 31, 2024 included approximately $1.6 million and $1.8 million due from a third-party warehouse and logistics service provider (the “Service Provider”). The Company engaged the Service Provider for warehouse and logistics services previously; however, due to the tax examination mentioned in Note 5, the Service Provider failed to provide relevant export documents for consumption tax examination, which caused the additional consumption tax to be paid to the tax authority by the Company. As a result, the Company terminated its warehouse and logistics services in October 2022, and entered into an agreement with the Service Provider, pursuant to which, the unutilized service fees will be repaid by the Service Provider over two years from the date of the agreement. As of September 30, 2024 and March 31, 2024, the Company provided an allowance for credit loss of $15,568 and $17,723 for the receivable from the Service Provider according to the Company’s accounting policy based on its best estimates.</t>
        </is>
      </c>
    </row>
  </sheetData>
  <mergeCells count="3">
    <mergeCell ref="A1:B1"/>
    <mergeCell ref="A14:E14"/>
    <mergeCell ref="A15:E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6" customWidth="1" min="3" max="3"/>
    <col width="18" customWidth="1" min="4" max="4"/>
    <col width="46" customWidth="1" min="5" max="5"/>
    <col width="13" customWidth="1" min="6" max="6"/>
  </cols>
  <sheetData>
    <row r="1">
      <c r="A1" s="1" t="inlineStr">
        <is>
          <t>Unaudited Condensed Consolidated Statements of Changes in Shareholders’ Equity - USD ($)</t>
        </is>
      </c>
      <c r="B1" s="2" t="inlineStr">
        <is>
          <t>Ordinary Shares</t>
        </is>
      </c>
      <c r="C1" s="2" t="inlineStr">
        <is>
          <t>Capital Reserve</t>
        </is>
      </c>
      <c r="D1" s="2" t="inlineStr">
        <is>
          <t>Retained Earnings</t>
        </is>
      </c>
      <c r="E1" s="2" t="inlineStr">
        <is>
          <t>Accumulated Other Comprehensive Income (Loss)</t>
        </is>
      </c>
      <c r="F1" s="2" t="inlineStr">
        <is>
          <t>Total</t>
        </is>
      </c>
    </row>
    <row r="2">
      <c r="A2" s="4" t="inlineStr">
        <is>
          <t>Balance at Mar. 31, 2023</t>
        </is>
      </c>
      <c r="B2" s="5" t="n">
        <v>14694327</v>
      </c>
      <c r="C2" s="5" t="n">
        <v>9078915</v>
      </c>
      <c r="D2" s="5" t="n">
        <v>13577844</v>
      </c>
      <c r="E2" s="5" t="n">
        <v>-8069343</v>
      </c>
      <c r="F2" s="5" t="n">
        <v>29281743</v>
      </c>
    </row>
    <row r="3">
      <c r="A3" s="4" t="inlineStr">
        <is>
          <t>Balance (in Shares) at Mar. 31, 2023</t>
        </is>
      </c>
      <c r="B3" s="6" t="n">
        <v>36250054</v>
      </c>
      <c r="C3" s="4" t="inlineStr">
        <is>
          <t xml:space="preserve"> </t>
        </is>
      </c>
      <c r="D3" s="4" t="inlineStr">
        <is>
          <t xml:space="preserve"> </t>
        </is>
      </c>
      <c r="E3" s="4" t="inlineStr">
        <is>
          <t xml:space="preserve"> </t>
        </is>
      </c>
      <c r="F3" s="4" t="inlineStr">
        <is>
          <t xml:space="preserve"> </t>
        </is>
      </c>
    </row>
    <row r="4">
      <c r="A4" s="4" t="inlineStr">
        <is>
          <t>Net income for the period</t>
        </is>
      </c>
      <c r="B4" s="4" t="inlineStr">
        <is>
          <t xml:space="preserve"> </t>
        </is>
      </c>
      <c r="C4" s="4" t="inlineStr">
        <is>
          <t xml:space="preserve"> </t>
        </is>
      </c>
      <c r="D4" s="6" t="n">
        <v>1954355</v>
      </c>
      <c r="E4" s="4" t="inlineStr">
        <is>
          <t xml:space="preserve"> </t>
        </is>
      </c>
      <c r="F4" s="6" t="n">
        <v>1954355</v>
      </c>
    </row>
    <row r="5">
      <c r="A5" s="4" t="inlineStr">
        <is>
          <t>Foreign currency translation gain</t>
        </is>
      </c>
      <c r="B5" s="4" t="inlineStr">
        <is>
          <t xml:space="preserve"> </t>
        </is>
      </c>
      <c r="C5" s="4" t="inlineStr">
        <is>
          <t xml:space="preserve"> </t>
        </is>
      </c>
      <c r="D5" s="4" t="inlineStr">
        <is>
          <t xml:space="preserve"> </t>
        </is>
      </c>
      <c r="E5" s="6" t="n">
        <v>-3269650</v>
      </c>
      <c r="F5" s="6" t="n">
        <v>-3269650</v>
      </c>
    </row>
    <row r="6">
      <c r="A6" s="4" t="inlineStr">
        <is>
          <t>Balance at Sep. 30, 2023</t>
        </is>
      </c>
      <c r="B6" s="5" t="n">
        <v>14694327</v>
      </c>
      <c r="C6" s="6" t="n">
        <v>9078915</v>
      </c>
      <c r="D6" s="6" t="n">
        <v>15532199</v>
      </c>
      <c r="E6" s="6" t="n">
        <v>-11338993</v>
      </c>
      <c r="F6" s="6" t="n">
        <v>27966448</v>
      </c>
    </row>
    <row r="7">
      <c r="A7" s="4" t="inlineStr">
        <is>
          <t>Balance (in Shares) at Sep. 30, 2023</t>
        </is>
      </c>
      <c r="B7" s="6" t="n">
        <v>36250054</v>
      </c>
      <c r="C7" s="4" t="inlineStr">
        <is>
          <t xml:space="preserve"> </t>
        </is>
      </c>
      <c r="D7" s="4" t="inlineStr">
        <is>
          <t xml:space="preserve"> </t>
        </is>
      </c>
      <c r="E7" s="4" t="inlineStr">
        <is>
          <t xml:space="preserve"> </t>
        </is>
      </c>
      <c r="F7" s="4" t="inlineStr">
        <is>
          <t xml:space="preserve"> </t>
        </is>
      </c>
    </row>
    <row r="8">
      <c r="A8" s="4" t="inlineStr">
        <is>
          <t>Balance at Mar. 31, 2024</t>
        </is>
      </c>
      <c r="B8" s="5" t="n">
        <v>16716839</v>
      </c>
      <c r="C8" s="6" t="n">
        <v>10262191</v>
      </c>
      <c r="D8" s="6" t="n">
        <v>21056780</v>
      </c>
      <c r="E8" s="6" t="n">
        <v>-11993026</v>
      </c>
      <c r="F8" s="5" t="n">
        <v>36042784</v>
      </c>
    </row>
    <row r="9">
      <c r="A9" s="4" t="inlineStr">
        <is>
          <t>Balance (in Shares) at Mar. 31, 2024</t>
        </is>
      </c>
      <c r="B9" s="6" t="n">
        <v>42220206</v>
      </c>
      <c r="C9" s="4" t="inlineStr">
        <is>
          <t xml:space="preserve"> </t>
        </is>
      </c>
      <c r="D9" s="4" t="inlineStr">
        <is>
          <t xml:space="preserve"> </t>
        </is>
      </c>
      <c r="E9" s="4" t="inlineStr">
        <is>
          <t xml:space="preserve"> </t>
        </is>
      </c>
      <c r="F9" s="6" t="n">
        <v>42220206</v>
      </c>
    </row>
    <row r="10">
      <c r="A10" s="4" t="inlineStr">
        <is>
          <t>Transfer of capital to capital reserve</t>
        </is>
      </c>
      <c r="B10" s="5" t="n">
        <v>-15870723</v>
      </c>
      <c r="C10" s="6" t="n">
        <v>15870723</v>
      </c>
      <c r="D10" s="4" t="inlineStr">
        <is>
          <t xml:space="preserve"> </t>
        </is>
      </c>
      <c r="E10" s="4" t="inlineStr">
        <is>
          <t xml:space="preserve"> </t>
        </is>
      </c>
      <c r="F10" s="4" t="inlineStr">
        <is>
          <t xml:space="preserve"> </t>
        </is>
      </c>
    </row>
    <row r="11">
      <c r="A11" s="4" t="inlineStr">
        <is>
          <t>Net income for the period</t>
        </is>
      </c>
      <c r="B11" s="4" t="inlineStr">
        <is>
          <t xml:space="preserve"> </t>
        </is>
      </c>
      <c r="C11" s="4" t="inlineStr">
        <is>
          <t xml:space="preserve"> </t>
        </is>
      </c>
      <c r="D11" s="6" t="n">
        <v>1336229</v>
      </c>
      <c r="E11" s="4" t="inlineStr">
        <is>
          <t xml:space="preserve"> </t>
        </is>
      </c>
      <c r="F11" s="6" t="n">
        <v>1336229</v>
      </c>
    </row>
    <row r="12">
      <c r="A12" s="4" t="inlineStr">
        <is>
          <t>Foreign currency translation gain</t>
        </is>
      </c>
      <c r="B12" s="4" t="inlineStr">
        <is>
          <t xml:space="preserve"> </t>
        </is>
      </c>
      <c r="C12" s="4" t="inlineStr">
        <is>
          <t xml:space="preserve"> </t>
        </is>
      </c>
      <c r="D12" s="4" t="inlineStr">
        <is>
          <t xml:space="preserve"> </t>
        </is>
      </c>
      <c r="E12" s="6" t="n">
        <v>1876274</v>
      </c>
      <c r="F12" s="6" t="n">
        <v>1876274</v>
      </c>
    </row>
    <row r="13">
      <c r="A13" s="4" t="inlineStr">
        <is>
          <t>Balance at Sep. 30, 2024</t>
        </is>
      </c>
      <c r="B13" s="5" t="n">
        <v>846116</v>
      </c>
      <c r="C13" s="5" t="n">
        <v>26132914</v>
      </c>
      <c r="D13" s="5" t="n">
        <v>22393009</v>
      </c>
      <c r="E13" s="5" t="n">
        <v>-10116752</v>
      </c>
      <c r="F13" s="5" t="n">
        <v>39255287</v>
      </c>
    </row>
    <row r="14">
      <c r="A14" s="4" t="inlineStr">
        <is>
          <t>Balance (in Shares) at Sep. 30, 2024</t>
        </is>
      </c>
      <c r="B14" s="6" t="n">
        <v>42220206</v>
      </c>
      <c r="C14" s="4" t="inlineStr">
        <is>
          <t xml:space="preserve"> </t>
        </is>
      </c>
      <c r="D14" s="4" t="inlineStr">
        <is>
          <t xml:space="preserve"> </t>
        </is>
      </c>
      <c r="E14" s="4" t="inlineStr">
        <is>
          <t xml:space="preserve"> </t>
        </is>
      </c>
      <c r="F14" s="6" t="n">
        <v>422202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Assets, Net (Details) - Schedule of Prepaid Expenses and Other Assets, Net - USD ($)</t>
        </is>
      </c>
      <c r="C1" s="2" t="inlineStr">
        <is>
          <t>Sep. 30, 2024</t>
        </is>
      </c>
      <c r="D1" s="2" t="inlineStr">
        <is>
          <t>Mar. 31, 2024</t>
        </is>
      </c>
    </row>
    <row r="2">
      <c r="A2" s="3" t="inlineStr">
        <is>
          <t>Schedule of Prepaid Expenses and Other Assets, Net [Abstract]</t>
        </is>
      </c>
      <c r="C2" s="4" t="inlineStr">
        <is>
          <t xml:space="preserve"> </t>
        </is>
      </c>
      <c r="D2" s="4" t="inlineStr">
        <is>
          <t xml:space="preserve"> </t>
        </is>
      </c>
    </row>
    <row r="3">
      <c r="A3" s="4" t="inlineStr">
        <is>
          <t>Deposits</t>
        </is>
      </c>
      <c r="B3" s="4" t="inlineStr">
        <is>
          <t>[1]</t>
        </is>
      </c>
      <c r="C3" s="5" t="n">
        <v>1349655</v>
      </c>
      <c r="D3" s="5" t="n">
        <v>1470367</v>
      </c>
    </row>
    <row r="4">
      <c r="A4" s="4" t="inlineStr">
        <is>
          <t>Other receivables</t>
        </is>
      </c>
      <c r="B4" s="4" t="inlineStr">
        <is>
          <t>[2]</t>
        </is>
      </c>
      <c r="C4" s="6" t="n">
        <v>2451143</v>
      </c>
      <c r="D4" s="6" t="n">
        <v>3309998</v>
      </c>
    </row>
    <row r="5">
      <c r="A5" s="4" t="inlineStr">
        <is>
          <t>Advance to suppliers</t>
        </is>
      </c>
      <c r="B5" s="4" t="inlineStr">
        <is>
          <t>[3]</t>
        </is>
      </c>
      <c r="C5" s="6" t="n">
        <v>10235510</v>
      </c>
      <c r="D5" s="6" t="n">
        <v>97635</v>
      </c>
    </row>
    <row r="6">
      <c r="A6" s="4" t="inlineStr">
        <is>
          <t>Prepaid expenses and others</t>
        </is>
      </c>
      <c r="B6" s="4" t="inlineStr">
        <is>
          <t>[4]</t>
        </is>
      </c>
      <c r="C6" s="6" t="n">
        <v>2703244</v>
      </c>
      <c r="D6" s="6" t="n">
        <v>2714930</v>
      </c>
    </row>
    <row r="7">
      <c r="A7" s="4" t="inlineStr">
        <is>
          <t>Allowance for credit losses</t>
        </is>
      </c>
      <c r="C7" s="6" t="n">
        <v>-15707</v>
      </c>
      <c r="D7" s="6" t="n">
        <v>-728554</v>
      </c>
    </row>
    <row r="8">
      <c r="A8" s="4" t="inlineStr">
        <is>
          <t>Subtotal</t>
        </is>
      </c>
      <c r="C8" s="6" t="n">
        <v>16723845</v>
      </c>
      <c r="D8" s="6" t="n">
        <v>6864376</v>
      </c>
    </row>
    <row r="9">
      <c r="A9" s="4" t="inlineStr">
        <is>
          <t>Less: prepaid expenses and other current assets, net</t>
        </is>
      </c>
      <c r="C9" s="6" t="n">
        <v>-12595794</v>
      </c>
      <c r="D9" s="6" t="n">
        <v>-2748682</v>
      </c>
    </row>
    <row r="10">
      <c r="A10" s="4" t="inlineStr">
        <is>
          <t>Long-term prepaid expenses and other non-current assets, net</t>
        </is>
      </c>
      <c r="C10" s="5" t="n">
        <v>4128051</v>
      </c>
      <c r="D10" s="5" t="n">
        <v>4115694</v>
      </c>
    </row>
    <row r="11"/>
    <row r="12">
      <c r="A12" s="4" t="inlineStr">
        <is>
          <t>[1] Deposits primarily include security deposits paid to landlords for the Company’s retail stores and distribution centers as well as security deposits paid to the Company’s suppliers and to third-party platform operators for the operations of online stores. Other receivables as of September 30, 2024 and March 31, 2024 included $ nil Other receivables as of September 30, 2024 and March 31, 2024 included approximately $1.6 million and $1.8 million due from a third-party warehouse and logistics service provider (the “Service Provider”). The Company engaged the Service Provider for warehouse and logistics services previously; however, due to the tax examination mentioned in Note 5, the Service Provider failed to provide relevant export documents for consumption tax examination, which caused the additional consumption tax to be paid to the tax authority by the Company. As a result, the Company terminated its warehouse and logistics services in October 2022, and entered into an agreement with the Service Provider, pursuant to which, the unutilized service fees will be repaid by the Service Provider over two years from the date of the agreement. As of September 30, 2024 and March 31, 2024, the Company provided an allowance for credit loss of $15,568 and $17,723 for the receivable from the Service Provider according to the Company’s accounting policy based on its best estimates. Advances to suppliers consist of mainly payments to suppliers for products that have not been received. Prepaid expenses and others as of September 30, 2024 and March 31, 2024, included prepaid expenses amounting to approximately $1.9 million (approximately ¥279.3 million) and $1.8 million (approximately ¥279.3 million), which is related to the development of a mobile application where customers could purchase products from the Company’s online shops.</t>
        </is>
      </c>
    </row>
  </sheetData>
  <mergeCells count="3">
    <mergeCell ref="A1:B1"/>
    <mergeCell ref="A11:C11"/>
    <mergeCell ref="A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26" customWidth="1" min="2" max="2"/>
    <col width="22" customWidth="1" min="3" max="3"/>
    <col width="26" customWidth="1" min="4" max="4"/>
    <col width="22" customWidth="1" min="5" max="5"/>
    <col width="22" customWidth="1" min="6" max="6"/>
  </cols>
  <sheetData>
    <row r="1">
      <c r="A1" s="1" t="inlineStr">
        <is>
          <t>Property and Equipment, Net (Details) ¥ in Millions</t>
        </is>
      </c>
      <c r="B1" s="2" t="inlineStr">
        <is>
          <t>6 Months Ended</t>
        </is>
      </c>
    </row>
    <row r="2">
      <c r="B2" s="2" t="inlineStr">
        <is>
          <t>Sep. 30, 2024 USD ($) ft²</t>
        </is>
      </c>
      <c r="C2" s="2" t="inlineStr">
        <is>
          <t>Sep. 30, 2023 USD ($)</t>
        </is>
      </c>
      <c r="D2" s="2" t="inlineStr">
        <is>
          <t>Sep. 30, 2024 JPY (¥) ft²</t>
        </is>
      </c>
      <c r="E2" s="2" t="inlineStr">
        <is>
          <t>Mar. 31, 2024 USD ($)</t>
        </is>
      </c>
      <c r="F2" s="2" t="inlineStr">
        <is>
          <t>Mar. 31, 2024 JPY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 | $</t>
        </is>
      </c>
      <c r="B4" s="5" t="n">
        <v>409461</v>
      </c>
      <c r="C4" s="5" t="n">
        <v>526994</v>
      </c>
      <c r="D4" s="4" t="inlineStr">
        <is>
          <t xml:space="preserve"> </t>
        </is>
      </c>
      <c r="E4" s="4" t="inlineStr">
        <is>
          <t xml:space="preserve"> </t>
        </is>
      </c>
      <c r="F4" s="4" t="inlineStr">
        <is>
          <t xml:space="preserve"> </t>
        </is>
      </c>
    </row>
    <row r="5">
      <c r="A5" s="4" t="inlineStr">
        <is>
          <t>Piece of land (in Square Feet) | ft²</t>
        </is>
      </c>
      <c r="B5" s="6" t="n">
        <v>16165</v>
      </c>
      <c r="C5" s="4" t="inlineStr">
        <is>
          <t xml:space="preserve"> </t>
        </is>
      </c>
      <c r="D5" s="6" t="n">
        <v>16165</v>
      </c>
      <c r="E5" s="4" t="inlineStr">
        <is>
          <t xml:space="preserve"> </t>
        </is>
      </c>
      <c r="F5" s="4" t="inlineStr">
        <is>
          <t xml:space="preserve"> </t>
        </is>
      </c>
    </row>
    <row r="6">
      <c r="A6" s="4" t="inlineStr">
        <is>
          <t>Land carrying value</t>
        </is>
      </c>
      <c r="B6" s="5" t="n">
        <v>2400000</v>
      </c>
      <c r="C6" s="4" t="inlineStr">
        <is>
          <t xml:space="preserve"> </t>
        </is>
      </c>
      <c r="D6" s="16" t="n">
        <v>340.1</v>
      </c>
      <c r="E6" s="5" t="n">
        <v>2400000</v>
      </c>
      <c r="F6" s="16" t="n">
        <v>340.1</v>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Sep. 30, 2024</t>
        </is>
      </c>
      <c r="C1" s="2" t="inlineStr">
        <is>
          <t>Mar. 31, 2024</t>
        </is>
      </c>
    </row>
    <row r="2">
      <c r="A2" s="3" t="inlineStr">
        <is>
          <t>Schedule of Property and Equipment, Net [Line Items]</t>
        </is>
      </c>
      <c r="B2" s="4" t="inlineStr">
        <is>
          <t xml:space="preserve"> </t>
        </is>
      </c>
      <c r="C2" s="4" t="inlineStr">
        <is>
          <t xml:space="preserve"> </t>
        </is>
      </c>
    </row>
    <row r="3">
      <c r="A3" s="4" t="inlineStr">
        <is>
          <t>Property and equipment, subtotal</t>
        </is>
      </c>
      <c r="B3" s="5" t="n">
        <v>12980527</v>
      </c>
      <c r="C3" s="5" t="n">
        <v>12167196</v>
      </c>
    </row>
    <row r="4">
      <c r="A4" s="4" t="inlineStr">
        <is>
          <t>Less: accumulated depreciation</t>
        </is>
      </c>
      <c r="B4" s="6" t="n">
        <v>-3297235</v>
      </c>
      <c r="C4" s="6" t="n">
        <v>-3153369</v>
      </c>
    </row>
    <row r="5">
      <c r="A5" s="4" t="inlineStr">
        <is>
          <t>Property and equipment, net</t>
        </is>
      </c>
      <c r="B5" s="6" t="n">
        <v>9683292</v>
      </c>
      <c r="C5" s="6" t="n">
        <v>9013827</v>
      </c>
    </row>
    <row r="6">
      <c r="A6" s="4" t="inlineStr">
        <is>
          <t>Property and Building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subtotal</t>
        </is>
      </c>
      <c r="B8" s="6" t="n">
        <v>3286559</v>
      </c>
      <c r="C8" s="6" t="n">
        <v>3122152</v>
      </c>
    </row>
    <row r="9">
      <c r="A9" s="4" t="inlineStr">
        <is>
          <t>Leasehold Improvement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subtotal</t>
        </is>
      </c>
      <c r="B11" s="6" t="n">
        <v>3939253</v>
      </c>
      <c r="C11" s="6" t="n">
        <v>3674485</v>
      </c>
    </row>
    <row r="12">
      <c r="A12" s="4" t="inlineStr">
        <is>
          <t>Land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subtotal</t>
        </is>
      </c>
      <c r="B14" s="6" t="n">
        <v>2374575</v>
      </c>
      <c r="C14" s="6" t="n">
        <v>2249401</v>
      </c>
    </row>
    <row r="15">
      <c r="A15" s="4" t="inlineStr">
        <is>
          <t>Equipment and Furniture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subtotal</t>
        </is>
      </c>
      <c r="B17" s="6" t="n">
        <v>2518662</v>
      </c>
      <c r="C17" s="6" t="n">
        <v>2355674</v>
      </c>
    </row>
    <row r="18">
      <c r="A18" s="4" t="inlineStr">
        <is>
          <t>Automobiles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Property and equipment, subtotal</t>
        </is>
      </c>
      <c r="B20" s="6" t="n">
        <v>221783</v>
      </c>
      <c r="C20" s="6" t="n">
        <v>158925</v>
      </c>
    </row>
    <row r="21">
      <c r="A21" s="4" t="inlineStr">
        <is>
          <t>Software [Member]</t>
        </is>
      </c>
      <c r="B21" s="4" t="inlineStr">
        <is>
          <t xml:space="preserve"> </t>
        </is>
      </c>
      <c r="C21" s="4" t="inlineStr">
        <is>
          <t xml:space="preserve"> </t>
        </is>
      </c>
    </row>
    <row r="22">
      <c r="A22" s="3" t="inlineStr">
        <is>
          <t>Schedule of Property and Equipment, Net [Line Items]</t>
        </is>
      </c>
      <c r="B22" s="4" t="inlineStr">
        <is>
          <t xml:space="preserve"> </t>
        </is>
      </c>
      <c r="C22" s="4" t="inlineStr">
        <is>
          <t xml:space="preserve"> </t>
        </is>
      </c>
    </row>
    <row r="23">
      <c r="A23" s="4" t="inlineStr">
        <is>
          <t>Property and equipment, subtotal</t>
        </is>
      </c>
      <c r="B23" s="5" t="n">
        <v>639695</v>
      </c>
      <c r="C23" s="5" t="n">
        <v>6065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 width="22" customWidth="1" min="8" max="8"/>
    <col width="16" customWidth="1" min="9" max="9"/>
    <col width="22" customWidth="1" min="10" max="10"/>
  </cols>
  <sheetData>
    <row r="1">
      <c r="A1" s="1" t="inlineStr">
        <is>
          <t>Leases (Details) ¥ in Thousands</t>
        </is>
      </c>
      <c r="D1" s="2" t="inlineStr">
        <is>
          <t>6 Months Ended</t>
        </is>
      </c>
      <c r="I1" s="2" t="inlineStr">
        <is>
          <t>12 Months Ended</t>
        </is>
      </c>
    </row>
    <row r="2">
      <c r="B2" s="2" t="inlineStr">
        <is>
          <t>Feb. 29, 2024 USD ($)</t>
        </is>
      </c>
      <c r="C2" s="2" t="inlineStr">
        <is>
          <t>Feb. 28, 2024 JPY (¥)</t>
        </is>
      </c>
      <c r="D2" s="2" t="inlineStr">
        <is>
          <t>Sep. 30, 2024 USD ($)</t>
        </is>
      </c>
      <c r="F2" s="2" t="inlineStr">
        <is>
          <t>Mar. 31, 2024 USD ($)</t>
        </is>
      </c>
      <c r="G2" s="2" t="inlineStr">
        <is>
          <t>[1]</t>
        </is>
      </c>
      <c r="H2" s="2" t="inlineStr">
        <is>
          <t>Sep. 30, 2023 USD ($)</t>
        </is>
      </c>
      <c r="I2" s="2" t="inlineStr">
        <is>
          <t>Mar. 31, 2024</t>
        </is>
      </c>
      <c r="J2" s="2" t="inlineStr">
        <is>
          <t>Dec. 14, 2023 JPY (¥)</t>
        </is>
      </c>
    </row>
    <row r="3">
      <c r="A3" s="3" t="inlineStr">
        <is>
          <t>Leases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Consideration amount (in Yen) | ¥</t>
        </is>
      </c>
      <c r="B4" s="4" t="inlineStr">
        <is>
          <t xml:space="preserve"> </t>
        </is>
      </c>
      <c r="C4" s="4" t="inlineStr">
        <is>
          <t xml:space="preserve"> </t>
        </is>
      </c>
      <c r="D4" s="4" t="inlineStr">
        <is>
          <t xml:space="preserve"> </t>
        </is>
      </c>
      <c r="F4" s="4" t="inlineStr">
        <is>
          <t xml:space="preserve"> </t>
        </is>
      </c>
      <c r="H4" s="4" t="inlineStr">
        <is>
          <t xml:space="preserve"> </t>
        </is>
      </c>
      <c r="I4" s="4" t="inlineStr">
        <is>
          <t xml:space="preserve"> </t>
        </is>
      </c>
      <c r="J4" s="8" t="n">
        <v>430000</v>
      </c>
    </row>
    <row r="5">
      <c r="A5" s="4" t="inlineStr">
        <is>
          <t>Rental amount (in Yen) | ¥</t>
        </is>
      </c>
      <c r="B5" s="4" t="inlineStr">
        <is>
          <t xml:space="preserve"> </t>
        </is>
      </c>
      <c r="C5" s="8" t="n">
        <v>1750</v>
      </c>
      <c r="D5" s="4" t="inlineStr">
        <is>
          <t xml:space="preserve"> </t>
        </is>
      </c>
      <c r="F5" s="4" t="inlineStr">
        <is>
          <t xml:space="preserve"> </t>
        </is>
      </c>
      <c r="H5" s="4" t="inlineStr">
        <is>
          <t xml:space="preserve"> </t>
        </is>
      </c>
      <c r="I5" s="4" t="inlineStr">
        <is>
          <t xml:space="preserve"> </t>
        </is>
      </c>
      <c r="J5" s="4" t="inlineStr">
        <is>
          <t xml:space="preserve"> </t>
        </is>
      </c>
    </row>
    <row r="6">
      <c r="A6" s="4" t="inlineStr">
        <is>
          <t>Gain on disposal of the building and land (in Dollars) | $</t>
        </is>
      </c>
      <c r="B6" s="5" t="n">
        <v>731638</v>
      </c>
      <c r="C6" s="4" t="inlineStr">
        <is>
          <t xml:space="preserve"> </t>
        </is>
      </c>
      <c r="D6" s="4" t="inlineStr">
        <is>
          <t xml:space="preserve"> </t>
        </is>
      </c>
      <c r="E6" s="4" t="inlineStr">
        <is>
          <t>[1]</t>
        </is>
      </c>
      <c r="F6" s="5" t="n">
        <v>731638</v>
      </c>
      <c r="H6" s="4" t="inlineStr">
        <is>
          <t xml:space="preserve"> </t>
        </is>
      </c>
      <c r="I6" s="4" t="inlineStr">
        <is>
          <t xml:space="preserve"> </t>
        </is>
      </c>
      <c r="J6" s="4" t="inlineStr">
        <is>
          <t xml:space="preserve"> </t>
        </is>
      </c>
    </row>
    <row r="7">
      <c r="A7" s="4" t="inlineStr">
        <is>
          <t>Operating lease expenses (in Dollars) | $</t>
        </is>
      </c>
      <c r="B7" s="4" t="inlineStr">
        <is>
          <t xml:space="preserve"> </t>
        </is>
      </c>
      <c r="C7" s="4" t="inlineStr">
        <is>
          <t xml:space="preserve"> </t>
        </is>
      </c>
      <c r="D7" s="5" t="n">
        <v>1095430</v>
      </c>
      <c r="F7" s="4" t="inlineStr">
        <is>
          <t xml:space="preserve"> </t>
        </is>
      </c>
      <c r="H7" s="5" t="n">
        <v>1087873</v>
      </c>
      <c r="I7" s="4" t="inlineStr">
        <is>
          <t xml:space="preserve"> </t>
        </is>
      </c>
      <c r="J7" s="4" t="inlineStr">
        <is>
          <t xml:space="preserve"> </t>
        </is>
      </c>
    </row>
    <row r="8">
      <c r="A8" s="4" t="inlineStr">
        <is>
          <t>Canada [Member]</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row>
    <row r="9">
      <c r="A9" s="3" t="inlineStr">
        <is>
          <t>Leases [Line Items]</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row>
    <row r="10">
      <c r="A10" s="4" t="inlineStr">
        <is>
          <t>Borrowing rate</t>
        </is>
      </c>
      <c r="B10" s="4" t="inlineStr">
        <is>
          <t xml:space="preserve"> </t>
        </is>
      </c>
      <c r="C10" s="4" t="inlineStr">
        <is>
          <t xml:space="preserve"> </t>
        </is>
      </c>
      <c r="D10" s="4" t="inlineStr">
        <is>
          <t xml:space="preserve"> </t>
        </is>
      </c>
      <c r="F10" s="4" t="inlineStr">
        <is>
          <t xml:space="preserve"> </t>
        </is>
      </c>
      <c r="H10" s="4" t="inlineStr">
        <is>
          <t xml:space="preserve"> </t>
        </is>
      </c>
      <c r="I10" s="10" t="n">
        <v>0.0525</v>
      </c>
      <c r="J10" s="4" t="inlineStr">
        <is>
          <t xml:space="preserve"> </t>
        </is>
      </c>
    </row>
    <row r="11">
      <c r="A11" s="4" t="inlineStr">
        <is>
          <t>United States [Member]</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row>
    <row r="12">
      <c r="A12" s="3" t="inlineStr">
        <is>
          <t>Leases [Line Items]</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Borrowing rate</t>
        </is>
      </c>
      <c r="B13" s="4" t="inlineStr">
        <is>
          <t xml:space="preserve"> </t>
        </is>
      </c>
      <c r="C13" s="4" t="inlineStr">
        <is>
          <t xml:space="preserve"> </t>
        </is>
      </c>
      <c r="D13" s="4" t="inlineStr">
        <is>
          <t xml:space="preserve"> </t>
        </is>
      </c>
      <c r="F13" s="4" t="inlineStr">
        <is>
          <t xml:space="preserve"> </t>
        </is>
      </c>
      <c r="H13" s="4" t="inlineStr">
        <is>
          <t xml:space="preserve"> </t>
        </is>
      </c>
      <c r="I13" s="10" t="n">
        <v>0.08500000000000001</v>
      </c>
      <c r="J13" s="4" t="inlineStr">
        <is>
          <t xml:space="preserve"> </t>
        </is>
      </c>
    </row>
    <row r="14">
      <c r="A14" s="4" t="inlineStr">
        <is>
          <t>Minimum [Member] | Japan [Member]</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Leases [Line Items]</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Borrowing rate</t>
        </is>
      </c>
      <c r="B16" s="4" t="inlineStr">
        <is>
          <t xml:space="preserve"> </t>
        </is>
      </c>
      <c r="C16" s="4" t="inlineStr">
        <is>
          <t xml:space="preserve"> </t>
        </is>
      </c>
      <c r="D16" s="4" t="inlineStr">
        <is>
          <t xml:space="preserve"> </t>
        </is>
      </c>
      <c r="F16" s="4" t="inlineStr">
        <is>
          <t xml:space="preserve"> </t>
        </is>
      </c>
      <c r="H16" s="4" t="inlineStr">
        <is>
          <t xml:space="preserve"> </t>
        </is>
      </c>
      <c r="I16" s="10" t="n">
        <v>0.0203</v>
      </c>
      <c r="J16" s="4" t="inlineStr">
        <is>
          <t xml:space="preserve"> </t>
        </is>
      </c>
    </row>
    <row r="17">
      <c r="A17" s="4" t="inlineStr">
        <is>
          <t>Minimum [Member] | Hong Kong [Member]</t>
        </is>
      </c>
      <c r="B17" s="4" t="inlineStr">
        <is>
          <t xml:space="preserve"> </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row>
    <row r="18">
      <c r="A18" s="3" t="inlineStr">
        <is>
          <t>Leases [Line Items]</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Borrowing rate</t>
        </is>
      </c>
      <c r="B19" s="4" t="inlineStr">
        <is>
          <t xml:space="preserve"> </t>
        </is>
      </c>
      <c r="C19" s="4" t="inlineStr">
        <is>
          <t xml:space="preserve"> </t>
        </is>
      </c>
      <c r="D19" s="4" t="inlineStr">
        <is>
          <t xml:space="preserve"> </t>
        </is>
      </c>
      <c r="F19" s="4" t="inlineStr">
        <is>
          <t xml:space="preserve"> </t>
        </is>
      </c>
      <c r="H19" s="4" t="inlineStr">
        <is>
          <t xml:space="preserve"> </t>
        </is>
      </c>
      <c r="I19" s="10" t="n">
        <v>0.0283</v>
      </c>
      <c r="J19" s="4" t="inlineStr">
        <is>
          <t xml:space="preserve"> </t>
        </is>
      </c>
    </row>
    <row r="20">
      <c r="A20" s="4" t="inlineStr">
        <is>
          <t>Maximum [Member] | Japan [Member]</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row>
    <row r="21">
      <c r="A21" s="3" t="inlineStr">
        <is>
          <t>Leases [Line Items]</t>
        </is>
      </c>
      <c r="B21" s="4" t="inlineStr">
        <is>
          <t xml:space="preserve"> </t>
        </is>
      </c>
      <c r="C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Borrowing rate</t>
        </is>
      </c>
      <c r="B22" s="4" t="inlineStr">
        <is>
          <t xml:space="preserve"> </t>
        </is>
      </c>
      <c r="C22" s="4" t="inlineStr">
        <is>
          <t xml:space="preserve"> </t>
        </is>
      </c>
      <c r="D22" s="4" t="inlineStr">
        <is>
          <t xml:space="preserve"> </t>
        </is>
      </c>
      <c r="F22" s="4" t="inlineStr">
        <is>
          <t xml:space="preserve"> </t>
        </is>
      </c>
      <c r="H22" s="4" t="inlineStr">
        <is>
          <t xml:space="preserve"> </t>
        </is>
      </c>
      <c r="I22" s="10" t="n">
        <v>0.0668</v>
      </c>
      <c r="J22" s="4" t="inlineStr">
        <is>
          <t xml:space="preserve"> </t>
        </is>
      </c>
    </row>
    <row r="23">
      <c r="A23" s="4" t="inlineStr">
        <is>
          <t>Maximum [Member] | Hong Kong [Member]</t>
        </is>
      </c>
      <c r="B23" s="4" t="inlineStr">
        <is>
          <t xml:space="preserve"> </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row>
    <row r="24">
      <c r="A24" s="3" t="inlineStr">
        <is>
          <t>Leases [Line Items]</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Borrowing rate</t>
        </is>
      </c>
      <c r="B25" s="4" t="inlineStr">
        <is>
          <t xml:space="preserve"> </t>
        </is>
      </c>
      <c r="C25" s="4" t="inlineStr">
        <is>
          <t xml:space="preserve"> </t>
        </is>
      </c>
      <c r="D25" s="4" t="inlineStr">
        <is>
          <t xml:space="preserve"> </t>
        </is>
      </c>
      <c r="F25" s="4" t="inlineStr">
        <is>
          <t xml:space="preserve"> </t>
        </is>
      </c>
      <c r="H25" s="4" t="inlineStr">
        <is>
          <t xml:space="preserve"> </t>
        </is>
      </c>
      <c r="I25" s="10" t="n">
        <v>0.0455</v>
      </c>
      <c r="J25" s="4" t="inlineStr">
        <is>
          <t xml:space="preserve"> </t>
        </is>
      </c>
    </row>
    <row r="26"/>
    <row r="27">
      <c r="A27" s="4" t="inlineStr">
        <is>
          <t>[1] On December 14, 2023, the Company entered into a Real Estate Sales Agreement (“Sales Agreement”) with a third-party buyer (the “Buyer”). Pursuant to the agreement, the Company sold its head office in Japan including the building and land to the Buyer for a total consideration of ¥430.0 million. On February 28, 2024, the Company entered into a Rental Agreement with the Buyer, pursuant to the agreement, the Company leased the same building for its head office for two years from February 28, 2024 to February 27, 2026, with a monthly rental of ¥1.75 million. The Company determined that these transactions should be accounted as sales and leaseback transaction as the control of the head office was transferred to the Buyer, and recognized a gain of $731,638 on disposal of the building and land on February 29, 2024.</t>
        </is>
      </c>
    </row>
  </sheetData>
  <mergeCells count="28">
    <mergeCell ref="A1:A2"/>
    <mergeCell ref="D1:H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A26:J26"/>
    <mergeCell ref="A27:J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Details) - Schedule of Operating Lease Related Assets and Liabilities - USD ($)</t>
        </is>
      </c>
      <c r="B1" s="2" t="inlineStr">
        <is>
          <t>6 Months Ended</t>
        </is>
      </c>
    </row>
    <row r="2">
      <c r="B2" s="2" t="inlineStr">
        <is>
          <t>Sep. 30, 2024</t>
        </is>
      </c>
      <c r="C2" s="2" t="inlineStr">
        <is>
          <t>Sep. 30, 2023</t>
        </is>
      </c>
      <c r="D2" s="2" t="inlineStr">
        <is>
          <t>Mar. 31, 2024</t>
        </is>
      </c>
    </row>
    <row r="3">
      <c r="A3" s="3" t="inlineStr">
        <is>
          <t>Schedule of Operating Lease Related Assets and Liabilities [Abstract]</t>
        </is>
      </c>
      <c r="B3" s="4" t="inlineStr">
        <is>
          <t xml:space="preserve"> </t>
        </is>
      </c>
      <c r="C3" s="4" t="inlineStr">
        <is>
          <t xml:space="preserve"> </t>
        </is>
      </c>
      <c r="D3" s="4" t="inlineStr">
        <is>
          <t xml:space="preserve"> </t>
        </is>
      </c>
    </row>
    <row r="4">
      <c r="A4" s="4" t="inlineStr">
        <is>
          <t>Operating lease right-of-use lease assets</t>
        </is>
      </c>
      <c r="B4" s="5" t="n">
        <v>4746047</v>
      </c>
      <c r="C4" s="4" t="inlineStr">
        <is>
          <t xml:space="preserve"> </t>
        </is>
      </c>
      <c r="D4" s="5" t="n">
        <v>3979727</v>
      </c>
    </row>
    <row r="5">
      <c r="A5" s="4" t="inlineStr">
        <is>
          <t>Operating lease liabilities – current</t>
        </is>
      </c>
      <c r="B5" s="6" t="n">
        <v>1691518</v>
      </c>
      <c r="C5" s="4" t="inlineStr">
        <is>
          <t xml:space="preserve"> </t>
        </is>
      </c>
      <c r="D5" s="6" t="n">
        <v>1523222</v>
      </c>
    </row>
    <row r="6">
      <c r="A6" s="4" t="inlineStr">
        <is>
          <t>Operating lease liabilities – non-current</t>
        </is>
      </c>
      <c r="B6" s="6" t="n">
        <v>3051290</v>
      </c>
      <c r="C6" s="4" t="inlineStr">
        <is>
          <t xml:space="preserve"> </t>
        </is>
      </c>
      <c r="D6" s="6" t="n">
        <v>2488823</v>
      </c>
    </row>
    <row r="7">
      <c r="A7" s="4" t="inlineStr">
        <is>
          <t>Total operating lease liabilities</t>
        </is>
      </c>
      <c r="B7" s="6" t="n">
        <v>4742808</v>
      </c>
      <c r="C7" s="4" t="inlineStr">
        <is>
          <t xml:space="preserve"> </t>
        </is>
      </c>
      <c r="D7" s="5" t="n">
        <v>4012045</v>
      </c>
    </row>
    <row r="8">
      <c r="A8" s="3" t="inlineStr">
        <is>
          <t>Finance leases cost:</t>
        </is>
      </c>
      <c r="B8" s="4" t="inlineStr">
        <is>
          <t xml:space="preserve"> </t>
        </is>
      </c>
      <c r="C8" s="4" t="inlineStr">
        <is>
          <t xml:space="preserve"> </t>
        </is>
      </c>
      <c r="D8" s="4" t="inlineStr">
        <is>
          <t xml:space="preserve"> </t>
        </is>
      </c>
    </row>
    <row r="9">
      <c r="A9" s="4" t="inlineStr">
        <is>
          <t>Amortization of right-of-use assets</t>
        </is>
      </c>
      <c r="B9" s="6" t="n">
        <v>64410</v>
      </c>
      <c r="C9" s="5" t="n">
        <v>163624</v>
      </c>
      <c r="D9" s="4" t="inlineStr">
        <is>
          <t xml:space="preserve"> </t>
        </is>
      </c>
    </row>
    <row r="10">
      <c r="A10" s="4" t="inlineStr">
        <is>
          <t>Interest on lease liabilities</t>
        </is>
      </c>
      <c r="B10" s="6" t="n">
        <v>33216</v>
      </c>
      <c r="C10" s="6" t="n">
        <v>29141</v>
      </c>
      <c r="D10" s="4" t="inlineStr">
        <is>
          <t xml:space="preserve"> </t>
        </is>
      </c>
    </row>
    <row r="11">
      <c r="A11" s="4" t="inlineStr">
        <is>
          <t>Total finance leases cost</t>
        </is>
      </c>
      <c r="B11" s="5" t="n">
        <v>97626</v>
      </c>
      <c r="C11" s="5" t="n">
        <v>192765</v>
      </c>
      <c r="D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3" customWidth="1" min="5" max="5"/>
    <col width="23" customWidth="1" min="6" max="6"/>
    <col width="13" customWidth="1" min="7" max="7"/>
  </cols>
  <sheetData>
    <row r="1">
      <c r="A1" s="1" t="inlineStr">
        <is>
          <t>Leases (Details) - Schedule of Lease Terms and Discount Rates for All of Operating Leases - USD ($)</t>
        </is>
      </c>
      <c r="D1" s="2" t="inlineStr">
        <is>
          <t>6 Months Ended</t>
        </is>
      </c>
    </row>
    <row r="2">
      <c r="C2" s="2" t="inlineStr">
        <is>
          <t>Feb. 29, 2024</t>
        </is>
      </c>
      <c r="D2" s="2" t="inlineStr">
        <is>
          <t>Sep. 30, 2024</t>
        </is>
      </c>
      <c r="F2" s="2" t="inlineStr">
        <is>
          <t>Mar. 31, 2024</t>
        </is>
      </c>
    </row>
    <row r="3">
      <c r="A3" s="3" t="inlineStr">
        <is>
          <t>Schedule of Lease Terms and Discount Rates for All of Operating Leases [Abstract]</t>
        </is>
      </c>
      <c r="C3" s="4" t="inlineStr">
        <is>
          <t xml:space="preserve"> </t>
        </is>
      </c>
      <c r="D3" s="4" t="inlineStr">
        <is>
          <t xml:space="preserve"> </t>
        </is>
      </c>
      <c r="F3" s="4" t="inlineStr">
        <is>
          <t xml:space="preserve"> </t>
        </is>
      </c>
    </row>
    <row r="4">
      <c r="A4" s="4" t="inlineStr">
        <is>
          <t>Operating lease, Weighted average remaining lease term (years)</t>
        </is>
      </c>
      <c r="C4" s="4" t="inlineStr">
        <is>
          <t xml:space="preserve"> </t>
        </is>
      </c>
      <c r="D4" s="4" t="inlineStr">
        <is>
          <t>4 years 1 month 13 days</t>
        </is>
      </c>
      <c r="F4" s="4" t="inlineStr">
        <is>
          <t>4 years 3 months</t>
        </is>
      </c>
    </row>
    <row r="5">
      <c r="A5" s="4" t="inlineStr">
        <is>
          <t>Operating lease,Weighted average discount rate</t>
        </is>
      </c>
      <c r="B5" s="4" t="inlineStr">
        <is>
          <t>[1]</t>
        </is>
      </c>
      <c r="C5" s="4" t="inlineStr">
        <is>
          <t xml:space="preserve"> </t>
        </is>
      </c>
      <c r="D5" s="10" t="n">
        <v>0.0554</v>
      </c>
      <c r="F5" s="10" t="n">
        <v>0.0477</v>
      </c>
    </row>
    <row r="6">
      <c r="A6" s="4" t="inlineStr">
        <is>
          <t>Gains on sales and leaseback transactions</t>
        </is>
      </c>
      <c r="C6" s="5" t="n">
        <v>731638</v>
      </c>
      <c r="D6" s="4" t="inlineStr">
        <is>
          <t xml:space="preserve"> </t>
        </is>
      </c>
      <c r="E6" s="4" t="inlineStr">
        <is>
          <t>[2]</t>
        </is>
      </c>
      <c r="F6" s="5" t="n">
        <v>731638</v>
      </c>
      <c r="G6" s="4" t="inlineStr">
        <is>
          <t>[2]</t>
        </is>
      </c>
    </row>
    <row r="7">
      <c r="A7" s="4" t="inlineStr">
        <is>
          <t>Finance lease, Weighted average remaining lease term (years)</t>
        </is>
      </c>
      <c r="C7" s="4" t="inlineStr">
        <is>
          <t xml:space="preserve"> </t>
        </is>
      </c>
      <c r="D7" s="4" t="inlineStr">
        <is>
          <t>2 years 4 months 24 days</t>
        </is>
      </c>
      <c r="F7" s="4" t="inlineStr">
        <is>
          <t>2 years 8 months 1 day</t>
        </is>
      </c>
    </row>
    <row r="8">
      <c r="A8" s="4" t="inlineStr">
        <is>
          <t>Finance lease,Weighted average discount rate</t>
        </is>
      </c>
      <c r="C8" s="4" t="inlineStr">
        <is>
          <t xml:space="preserve"> </t>
        </is>
      </c>
      <c r="D8" s="10" t="n">
        <v>0.08069999999999999</v>
      </c>
      <c r="F8" s="10" t="n">
        <v>0.08069999999999999</v>
      </c>
    </row>
    <row r="9"/>
    <row r="10">
      <c r="A10" s="4" t="inlineStr">
        <is>
          <t>[1]The Company used incremental borrowing rates ranging from 2.03% to 6.68% for its lease contracts in Japan; incremental borrowing rates ranging from 2.83% to 4.55% for its lease contracts in Hong Kong; and incremental borrowing rates of 5.25% and 8.50% for its lease contracts in Canada and the United States, respectively.[2] On December 14, 2023, the Company entered into a Real Estate Sales Agreement (“Sales Agreement”) with a third-party buyer (the “Buyer”). Pursuant to the agreement, the Company sold its head office in Japan including the building and land to the Buyer for a total consideration of ¥430.0 million. On February 28, 2024, the Company entered into a Rental Agreement with the Buyer, pursuant to the agreement, the Company leased the same building for its head office for two years from February 28, 2024 to February 27, 2026, with a monthly rental of ¥1.75 million. The Company determined that these transactions should be accounted as sales and leaseback transaction as the control of the head office was transferred to the Buyer, and recognized a gain of $731,638 on disposal of the building and land on February 29, 2024.</t>
        </is>
      </c>
    </row>
  </sheetData>
  <mergeCells count="6">
    <mergeCell ref="A1:B2"/>
    <mergeCell ref="D1:G1"/>
    <mergeCell ref="D2:E2"/>
    <mergeCell ref="F2:G2"/>
    <mergeCell ref="A9:F9"/>
    <mergeCell ref="A10:F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ash Flow Information Related to Finance Leases - USD ($)</t>
        </is>
      </c>
      <c r="B1" s="2" t="inlineStr">
        <is>
          <t>6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5" t="n">
        <v>33216</v>
      </c>
      <c r="C4" s="5" t="n">
        <v>291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t>
        </is>
      </c>
      <c r="B1" s="2" t="inlineStr">
        <is>
          <t>Sep. 30, 2024</t>
        </is>
      </c>
      <c r="C1" s="2" t="inlineStr">
        <is>
          <t>Mar. 31, 2024</t>
        </is>
      </c>
    </row>
    <row r="2">
      <c r="A2" s="3" t="inlineStr">
        <is>
          <t>Finance leases cost:</t>
        </is>
      </c>
      <c r="B2" s="4" t="inlineStr">
        <is>
          <t xml:space="preserve"> </t>
        </is>
      </c>
      <c r="C2" s="4" t="inlineStr">
        <is>
          <t xml:space="preserve"> </t>
        </is>
      </c>
    </row>
    <row r="3">
      <c r="A3" s="4" t="inlineStr">
        <is>
          <t>Less: accumulated depreciation</t>
        </is>
      </c>
      <c r="B3" s="5" t="n">
        <v>-1537617</v>
      </c>
      <c r="C3" s="5" t="n">
        <v>-1324770</v>
      </c>
    </row>
    <row r="4">
      <c r="A4" s="4" t="inlineStr">
        <is>
          <t>Property and equipment, net</t>
        </is>
      </c>
      <c r="B4" s="6" t="n">
        <v>57989</v>
      </c>
      <c r="C4" s="6" t="n">
        <v>254228</v>
      </c>
    </row>
    <row r="5">
      <c r="A5" s="4" t="inlineStr">
        <is>
          <t>Software [Member]</t>
        </is>
      </c>
      <c r="B5" s="4" t="inlineStr">
        <is>
          <t xml:space="preserve"> </t>
        </is>
      </c>
      <c r="C5" s="4" t="inlineStr">
        <is>
          <t xml:space="preserve"> </t>
        </is>
      </c>
    </row>
    <row r="6">
      <c r="A6" s="3" t="inlineStr">
        <is>
          <t>Finance leases cost:</t>
        </is>
      </c>
      <c r="B6" s="4" t="inlineStr">
        <is>
          <t xml:space="preserve"> </t>
        </is>
      </c>
      <c r="C6" s="4" t="inlineStr">
        <is>
          <t xml:space="preserve"> </t>
        </is>
      </c>
    </row>
    <row r="7">
      <c r="A7" s="4" t="inlineStr">
        <is>
          <t>Property and equipment, gross</t>
        </is>
      </c>
      <c r="B7" s="6" t="n">
        <v>524064</v>
      </c>
      <c r="C7" s="6" t="n">
        <v>496438</v>
      </c>
    </row>
    <row r="8">
      <c r="A8" s="4" t="inlineStr">
        <is>
          <t>Equipment and furniture [Member]</t>
        </is>
      </c>
      <c r="B8" s="4" t="inlineStr">
        <is>
          <t xml:space="preserve"> </t>
        </is>
      </c>
      <c r="C8" s="4" t="inlineStr">
        <is>
          <t xml:space="preserve"> </t>
        </is>
      </c>
    </row>
    <row r="9">
      <c r="A9" s="3" t="inlineStr">
        <is>
          <t>Finance leases cost:</t>
        </is>
      </c>
      <c r="B9" s="4" t="inlineStr">
        <is>
          <t xml:space="preserve"> </t>
        </is>
      </c>
      <c r="C9" s="4" t="inlineStr">
        <is>
          <t xml:space="preserve"> </t>
        </is>
      </c>
    </row>
    <row r="10">
      <c r="A10" s="4" t="inlineStr">
        <is>
          <t>Property and equipment, gross</t>
        </is>
      </c>
      <c r="B10" s="6" t="n">
        <v>1071542</v>
      </c>
      <c r="C10" s="6" t="n">
        <v>1082560</v>
      </c>
    </row>
    <row r="11">
      <c r="A11" s="4" t="inlineStr">
        <is>
          <t>Subtotal [Member]</t>
        </is>
      </c>
      <c r="B11" s="4" t="inlineStr">
        <is>
          <t xml:space="preserve"> </t>
        </is>
      </c>
      <c r="C11" s="4" t="inlineStr">
        <is>
          <t xml:space="preserve"> </t>
        </is>
      </c>
    </row>
    <row r="12">
      <c r="A12" s="3" t="inlineStr">
        <is>
          <t>Finance leases cost:</t>
        </is>
      </c>
      <c r="B12" s="4" t="inlineStr">
        <is>
          <t xml:space="preserve"> </t>
        </is>
      </c>
      <c r="C12" s="4" t="inlineStr">
        <is>
          <t xml:space="preserve"> </t>
        </is>
      </c>
    </row>
    <row r="13">
      <c r="A13" s="4" t="inlineStr">
        <is>
          <t>Property and equipment, gross</t>
        </is>
      </c>
      <c r="B13" s="5" t="n">
        <v>1595606</v>
      </c>
      <c r="C13" s="5" t="n">
        <v>15789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Sep. 30, 2024 USD ($)</t>
        </is>
      </c>
    </row>
    <row r="2">
      <c r="A2" s="4" t="inlineStr">
        <is>
          <t>Operating Leases [Member]</t>
        </is>
      </c>
      <c r="B2" s="4" t="inlineStr">
        <is>
          <t xml:space="preserve"> </t>
        </is>
      </c>
    </row>
    <row r="3">
      <c r="A3" s="3" t="inlineStr">
        <is>
          <t>Schedule of Maturities of Lease Liabilities [Line Items]</t>
        </is>
      </c>
      <c r="B3" s="4" t="inlineStr">
        <is>
          <t xml:space="preserve"> </t>
        </is>
      </c>
    </row>
    <row r="4">
      <c r="A4" s="4" t="inlineStr">
        <is>
          <t>2025</t>
        </is>
      </c>
      <c r="B4" s="5" t="n">
        <v>1011286</v>
      </c>
    </row>
    <row r="5">
      <c r="A5" s="4" t="inlineStr">
        <is>
          <t>2026</t>
        </is>
      </c>
      <c r="B5" s="6" t="n">
        <v>1710650</v>
      </c>
    </row>
    <row r="6">
      <c r="A6" s="4" t="inlineStr">
        <is>
          <t>2027</t>
        </is>
      </c>
      <c r="B6" s="6" t="n">
        <v>909264</v>
      </c>
    </row>
    <row r="7">
      <c r="A7" s="4" t="inlineStr">
        <is>
          <t>2028</t>
        </is>
      </c>
      <c r="B7" s="6" t="n">
        <v>726696</v>
      </c>
    </row>
    <row r="8">
      <c r="A8" s="4" t="inlineStr">
        <is>
          <t>2029</t>
        </is>
      </c>
      <c r="B8" s="6" t="n">
        <v>437053</v>
      </c>
    </row>
    <row r="9">
      <c r="A9" s="4" t="inlineStr">
        <is>
          <t>Thereafter</t>
        </is>
      </c>
      <c r="B9" s="6" t="n">
        <v>590932</v>
      </c>
    </row>
    <row r="10">
      <c r="A10" s="4" t="inlineStr">
        <is>
          <t>Total lease payments</t>
        </is>
      </c>
      <c r="B10" s="6" t="n">
        <v>5385881</v>
      </c>
    </row>
    <row r="11">
      <c r="A11" s="4" t="inlineStr">
        <is>
          <t>Less: imputed interest</t>
        </is>
      </c>
      <c r="B11" s="6" t="n">
        <v>-643073</v>
      </c>
    </row>
    <row r="12">
      <c r="A12" s="4" t="inlineStr">
        <is>
          <t>Present value of lease liabilities</t>
        </is>
      </c>
      <c r="B12" s="6" t="n">
        <v>4742808</v>
      </c>
    </row>
    <row r="13">
      <c r="A13" s="4" t="inlineStr">
        <is>
          <t>Finance Leases [Member]</t>
        </is>
      </c>
      <c r="B13" s="4" t="inlineStr">
        <is>
          <t xml:space="preserve"> </t>
        </is>
      </c>
    </row>
    <row r="14">
      <c r="A14" s="3" t="inlineStr">
        <is>
          <t>Schedule of Maturities of Lease Liabilities [Line Items]</t>
        </is>
      </c>
      <c r="B14" s="4" t="inlineStr">
        <is>
          <t xml:space="preserve"> </t>
        </is>
      </c>
    </row>
    <row r="15">
      <c r="A15" s="4" t="inlineStr">
        <is>
          <t>2025</t>
        </is>
      </c>
      <c r="B15" s="6" t="n">
        <v>83555</v>
      </c>
    </row>
    <row r="16">
      <c r="A16" s="4" t="inlineStr">
        <is>
          <t>2026</t>
        </is>
      </c>
      <c r="B16" s="6" t="n">
        <v>162900</v>
      </c>
    </row>
    <row r="17">
      <c r="A17" s="4" t="inlineStr">
        <is>
          <t>2027</t>
        </is>
      </c>
      <c r="B17" s="6" t="n">
        <v>105316</v>
      </c>
    </row>
    <row r="18">
      <c r="A18" s="4" t="inlineStr">
        <is>
          <t>2028</t>
        </is>
      </c>
      <c r="B18" s="6" t="n">
        <v>22377</v>
      </c>
    </row>
    <row r="19">
      <c r="A19" s="4" t="inlineStr">
        <is>
          <t>2029</t>
        </is>
      </c>
      <c r="B19" s="6" t="n">
        <v>992</v>
      </c>
    </row>
    <row r="20">
      <c r="A20" s="4" t="inlineStr">
        <is>
          <t>Thereafter</t>
        </is>
      </c>
      <c r="B20" s="4" t="inlineStr">
        <is>
          <t xml:space="preserve"> </t>
        </is>
      </c>
    </row>
    <row r="21">
      <c r="A21" s="4" t="inlineStr">
        <is>
          <t>Total lease payments</t>
        </is>
      </c>
      <c r="B21" s="6" t="n">
        <v>375140</v>
      </c>
    </row>
    <row r="22">
      <c r="A22" s="4" t="inlineStr">
        <is>
          <t>Less: imputed interest</t>
        </is>
      </c>
      <c r="B22" s="6" t="n">
        <v>-36001</v>
      </c>
    </row>
    <row r="23">
      <c r="A23" s="4" t="inlineStr">
        <is>
          <t>Present value of lease liabilities</t>
        </is>
      </c>
      <c r="B23" s="5" t="n">
        <v>3391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43" customWidth="1" min="1" max="1"/>
    <col width="22" customWidth="1" min="2" max="2"/>
    <col width="22" customWidth="1" min="3" max="3"/>
    <col width="80" customWidth="1" min="4" max="4"/>
    <col width="22" customWidth="1" min="5" max="5"/>
    <col width="22" customWidth="1" min="6" max="6"/>
    <col width="22" customWidth="1" min="7" max="7"/>
    <col width="26" customWidth="1" min="8" max="8"/>
    <col width="15" customWidth="1" min="9" max="9"/>
    <col width="22" customWidth="1" min="10" max="10"/>
  </cols>
  <sheetData>
    <row r="1">
      <c r="A1" s="1" t="inlineStr">
        <is>
          <t>Borrowings (Details) ¥ in Millions</t>
        </is>
      </c>
      <c r="D1" s="2" t="inlineStr">
        <is>
          <t>6 Months Ended</t>
        </is>
      </c>
      <c r="F1" s="2" t="inlineStr">
        <is>
          <t>12 Months Ended</t>
        </is>
      </c>
    </row>
    <row r="2">
      <c r="B2" s="2" t="inlineStr">
        <is>
          <t>Sep. 27, 2022 USD ($)</t>
        </is>
      </c>
      <c r="C2" s="2" t="inlineStr">
        <is>
          <t>Sep. 27, 2022 JPY (¥)</t>
        </is>
      </c>
      <c r="D2" s="2" t="inlineStr">
        <is>
          <t>Sep. 30, 2024 USD ($) ft²</t>
        </is>
      </c>
      <c r="E2" s="2" t="inlineStr">
        <is>
          <t>Sep. 30, 2023 USD ($)</t>
        </is>
      </c>
      <c r="F2" s="2" t="inlineStr">
        <is>
          <t>Mar. 31, 2024 JPY (¥)</t>
        </is>
      </c>
      <c r="G2" s="2" t="inlineStr">
        <is>
          <t>Mar. 31, 2023 USD ($)</t>
        </is>
      </c>
      <c r="H2" s="2" t="inlineStr">
        <is>
          <t>Sep. 30, 2024 JPY (¥) ft²</t>
        </is>
      </c>
      <c r="I2" s="2" t="inlineStr">
        <is>
          <t>Sep. 22, 2023</t>
        </is>
      </c>
      <c r="J2" s="2" t="inlineStr">
        <is>
          <t>Mar. 31, 2023 JPY (¥)</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credit line</t>
        </is>
      </c>
      <c r="B4" s="5" t="n">
        <v>61300000</v>
      </c>
      <c r="C4" s="8" t="n">
        <v>81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t>
        </is>
      </c>
      <c r="B5" s="10" t="n">
        <v>0.007</v>
      </c>
      <c r="C5" s="10" t="n">
        <v>0.00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borrowed amount</t>
        </is>
      </c>
      <c r="B6" s="4" t="inlineStr">
        <is>
          <t xml:space="preserve"> </t>
        </is>
      </c>
      <c r="C6" s="4" t="inlineStr">
        <is>
          <t xml:space="preserve"> </t>
        </is>
      </c>
      <c r="D6" s="4" t="inlineStr">
        <is>
          <t xml:space="preserve"> </t>
        </is>
      </c>
      <c r="E6" s="4" t="inlineStr">
        <is>
          <t xml:space="preserve"> </t>
        </is>
      </c>
      <c r="F6" s="8" t="n">
        <v>8150</v>
      </c>
      <c r="G6" s="5" t="n">
        <v>61300000</v>
      </c>
      <c r="H6" s="4" t="inlineStr">
        <is>
          <t xml:space="preserve"> </t>
        </is>
      </c>
      <c r="I6" s="4" t="inlineStr">
        <is>
          <t xml:space="preserve"> </t>
        </is>
      </c>
      <c r="J6" s="4" t="inlineStr">
        <is>
          <t xml:space="preserve"> </t>
        </is>
      </c>
    </row>
    <row r="7">
      <c r="A7" s="4" t="inlineStr">
        <is>
          <t>Net outstanding balance</t>
        </is>
      </c>
      <c r="B7" s="4" t="inlineStr">
        <is>
          <t xml:space="preserve"> </t>
        </is>
      </c>
      <c r="C7" s="4" t="inlineStr">
        <is>
          <t xml:space="preserve"> </t>
        </is>
      </c>
      <c r="D7" s="5" t="n">
        <v>2400000</v>
      </c>
      <c r="E7" s="4" t="inlineStr">
        <is>
          <t xml:space="preserve"> </t>
        </is>
      </c>
      <c r="F7" s="4" t="inlineStr">
        <is>
          <t xml:space="preserve"> </t>
        </is>
      </c>
      <c r="G7" s="6" t="n">
        <v>60600000</v>
      </c>
      <c r="H7" s="16" t="n">
        <v>340.1</v>
      </c>
      <c r="I7" s="4" t="inlineStr">
        <is>
          <t xml:space="preserve"> </t>
        </is>
      </c>
      <c r="J7" s="8" t="n">
        <v>8100</v>
      </c>
    </row>
    <row r="8">
      <c r="A8" s="4" t="inlineStr">
        <is>
          <t>Unamortized loan service</t>
        </is>
      </c>
      <c r="B8" s="4" t="inlineStr">
        <is>
          <t xml:space="preserve"> </t>
        </is>
      </c>
      <c r="C8" s="4" t="inlineStr">
        <is>
          <t xml:space="preserve"> </t>
        </is>
      </c>
      <c r="D8" s="4" t="inlineStr">
        <is>
          <t xml:space="preserve"> </t>
        </is>
      </c>
      <c r="E8" s="4" t="inlineStr">
        <is>
          <t xml:space="preserve"> </t>
        </is>
      </c>
      <c r="F8" s="4" t="inlineStr">
        <is>
          <t xml:space="preserve"> </t>
        </is>
      </c>
      <c r="G8" s="5" t="n">
        <v>643438</v>
      </c>
      <c r="H8" s="4" t="inlineStr">
        <is>
          <t xml:space="preserve"> </t>
        </is>
      </c>
      <c r="I8" s="4" t="inlineStr">
        <is>
          <t xml:space="preserve"> </t>
        </is>
      </c>
      <c r="J8" s="16" t="n">
        <v>85.59999999999999</v>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Sep. 22,  2023</t>
        </is>
      </c>
      <c r="J9" s="4" t="inlineStr">
        <is>
          <t xml:space="preserve"> </t>
        </is>
      </c>
    </row>
    <row r="10">
      <c r="A10" s="4" t="inlineStr">
        <is>
          <t>Bears interest rate, percentage</t>
        </is>
      </c>
      <c r="B10" s="4" t="inlineStr">
        <is>
          <t xml:space="preserve"> </t>
        </is>
      </c>
      <c r="C10" s="4" t="inlineStr">
        <is>
          <t xml:space="preserve"> </t>
        </is>
      </c>
      <c r="D10" s="10" t="n">
        <v>0.012</v>
      </c>
      <c r="E10" s="4" t="inlineStr">
        <is>
          <t xml:space="preserve"> </t>
        </is>
      </c>
      <c r="F10" s="4" t="inlineStr">
        <is>
          <t xml:space="preserve"> </t>
        </is>
      </c>
      <c r="G10" s="4" t="inlineStr">
        <is>
          <t xml:space="preserve"> </t>
        </is>
      </c>
      <c r="H10" s="10" t="n">
        <v>0.012</v>
      </c>
      <c r="I10" s="10" t="n">
        <v>0.012</v>
      </c>
      <c r="J10" s="4" t="inlineStr">
        <is>
          <t xml:space="preserve"> </t>
        </is>
      </c>
    </row>
    <row r="11">
      <c r="A11" s="4" t="inlineStr">
        <is>
          <t>Repayment of debt (in Yen) | ¥</t>
        </is>
      </c>
      <c r="B11" s="4" t="inlineStr">
        <is>
          <t xml:space="preserve"> </t>
        </is>
      </c>
      <c r="C11" s="4" t="inlineStr">
        <is>
          <t xml:space="preserve"> </t>
        </is>
      </c>
      <c r="D11" s="4" t="inlineStr">
        <is>
          <t xml:space="preserve"> </t>
        </is>
      </c>
      <c r="E11" s="4" t="inlineStr">
        <is>
          <t xml:space="preserve"> </t>
        </is>
      </c>
      <c r="F11" s="8" t="n">
        <v>300</v>
      </c>
      <c r="G11" s="4" t="inlineStr">
        <is>
          <t xml:space="preserve"> </t>
        </is>
      </c>
      <c r="H11" s="4" t="inlineStr">
        <is>
          <t xml:space="preserve"> </t>
        </is>
      </c>
      <c r="I11" s="4" t="inlineStr">
        <is>
          <t xml:space="preserve"> </t>
        </is>
      </c>
      <c r="J11" s="4" t="inlineStr">
        <is>
          <t xml:space="preserve"> </t>
        </is>
      </c>
    </row>
    <row r="12">
      <c r="A12" s="4" t="inlineStr">
        <is>
          <t>Outstanding balance loan</t>
        </is>
      </c>
      <c r="B12" s="4" t="inlineStr">
        <is>
          <t xml:space="preserve"> </t>
        </is>
      </c>
      <c r="C12" s="4" t="inlineStr">
        <is>
          <t xml:space="preserve"> </t>
        </is>
      </c>
      <c r="D12" s="5" t="n">
        <v>54800000</v>
      </c>
      <c r="E12" s="4" t="inlineStr">
        <is>
          <t xml:space="preserve"> </t>
        </is>
      </c>
      <c r="F12" s="4" t="inlineStr">
        <is>
          <t xml:space="preserve"> </t>
        </is>
      </c>
      <c r="G12" s="4" t="inlineStr">
        <is>
          <t xml:space="preserve"> </t>
        </is>
      </c>
      <c r="H12" s="8" t="n">
        <v>7850</v>
      </c>
      <c r="I12" s="4" t="inlineStr">
        <is>
          <t xml:space="preserve"> </t>
        </is>
      </c>
      <c r="J12" s="4" t="inlineStr">
        <is>
          <t xml:space="preserve"> </t>
        </is>
      </c>
    </row>
    <row r="13">
      <c r="A13" s="4" t="inlineStr">
        <is>
          <t>Interest rate, description</t>
        </is>
      </c>
      <c r="B13" s="4" t="inlineStr">
        <is>
          <t xml:space="preserve"> </t>
        </is>
      </c>
      <c r="C13" s="4" t="inlineStr">
        <is>
          <t xml:space="preserve"> </t>
        </is>
      </c>
      <c r="D13" s="4" t="inlineStr">
        <is>
          <t>The loan bears an interest rate of TIBOR (3M)+6.0% (in the case EBITDA exceeds ¥0) or TIBOR (3M)+0.7% (in the case EBITDA is ¥0 or les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iece of land (in Square Feet) | ft²</t>
        </is>
      </c>
      <c r="B14" s="4" t="inlineStr">
        <is>
          <t xml:space="preserve"> </t>
        </is>
      </c>
      <c r="C14" s="4" t="inlineStr">
        <is>
          <t xml:space="preserve"> </t>
        </is>
      </c>
      <c r="D14" s="6" t="n">
        <v>16165</v>
      </c>
      <c r="E14" s="4" t="inlineStr">
        <is>
          <t xml:space="preserve"> </t>
        </is>
      </c>
      <c r="F14" s="4" t="inlineStr">
        <is>
          <t xml:space="preserve"> </t>
        </is>
      </c>
      <c r="G14" s="4" t="inlineStr">
        <is>
          <t xml:space="preserve"> </t>
        </is>
      </c>
      <c r="H14" s="6" t="n">
        <v>16165</v>
      </c>
      <c r="I14" s="4" t="inlineStr">
        <is>
          <t xml:space="preserve"> </t>
        </is>
      </c>
      <c r="J14" s="4" t="inlineStr">
        <is>
          <t xml:space="preserve"> </t>
        </is>
      </c>
    </row>
    <row r="15">
      <c r="A15" s="4" t="inlineStr">
        <is>
          <t>Resona Merchant Bank Asia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expenses | $</t>
        </is>
      </c>
      <c r="B17" s="4" t="inlineStr">
        <is>
          <t xml:space="preserve"> </t>
        </is>
      </c>
      <c r="C17" s="4" t="inlineStr">
        <is>
          <t xml:space="preserve"> </t>
        </is>
      </c>
      <c r="D17" s="5" t="n">
        <v>785463</v>
      </c>
      <c r="E17" s="5" t="n">
        <v>106127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interest rates</t>
        </is>
      </c>
      <c r="B18" s="4" t="inlineStr">
        <is>
          <t xml:space="preserve"> </t>
        </is>
      </c>
      <c r="C18" s="4" t="inlineStr">
        <is>
          <t xml:space="preserve"> </t>
        </is>
      </c>
      <c r="D18" s="10" t="n">
        <v>0.0166</v>
      </c>
      <c r="E18" s="10" t="n">
        <v>0.0098</v>
      </c>
      <c r="F18" s="4" t="inlineStr">
        <is>
          <t xml:space="preserve"> </t>
        </is>
      </c>
      <c r="G18" s="4" t="inlineStr">
        <is>
          <t xml:space="preserve"> </t>
        </is>
      </c>
      <c r="H18" s="10" t="n">
        <v>0.0166</v>
      </c>
      <c r="I18" s="4" t="inlineStr">
        <is>
          <t xml:space="preserve"> </t>
        </is>
      </c>
      <c r="J18"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Income</t>
        </is>
      </c>
      <c r="B4" s="5" t="n">
        <v>1336229</v>
      </c>
      <c r="C4" s="5" t="n">
        <v>195435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6" t="n">
        <v>409461</v>
      </c>
      <c r="C6" s="6" t="n">
        <v>526994</v>
      </c>
    </row>
    <row r="7">
      <c r="A7" s="4" t="inlineStr">
        <is>
          <t>Loss (gain) from disposal of property and equipment</t>
        </is>
      </c>
      <c r="B7" s="6" t="n">
        <v>-202165</v>
      </c>
      <c r="C7" s="6" t="n">
        <v>13704</v>
      </c>
    </row>
    <row r="8">
      <c r="A8" s="4" t="inlineStr">
        <is>
          <t>Loss (gain) from unrealized foreign currency translation</t>
        </is>
      </c>
      <c r="B8" s="6" t="n">
        <v>-358309</v>
      </c>
      <c r="C8" s="6" t="n">
        <v>139012</v>
      </c>
    </row>
    <row r="9">
      <c r="A9" s="4" t="inlineStr">
        <is>
          <t>Reversal of credit losses</t>
        </is>
      </c>
      <c r="B9" s="6" t="n">
        <v>-26932</v>
      </c>
      <c r="C9" s="6" t="n">
        <v>-148556</v>
      </c>
    </row>
    <row r="10">
      <c r="A10" s="4" t="inlineStr">
        <is>
          <t>Addition (reversal) of merchandise inventories written down</t>
        </is>
      </c>
      <c r="B10" s="6" t="n">
        <v>14709</v>
      </c>
      <c r="C10" s="6" t="n">
        <v>-10713</v>
      </c>
    </row>
    <row r="11">
      <c r="A11" s="4" t="inlineStr">
        <is>
          <t>Amortization of operating lease right-of-use assets</t>
        </is>
      </c>
      <c r="B11" s="6" t="n">
        <v>911218</v>
      </c>
      <c r="C11" s="6" t="n">
        <v>876122</v>
      </c>
    </row>
    <row r="12">
      <c r="A12" s="4" t="inlineStr">
        <is>
          <t>Deferred tax benefit</t>
        </is>
      </c>
      <c r="B12" s="6" t="n">
        <v>-905570</v>
      </c>
      <c r="C12" s="6" t="n">
        <v>-1460623</v>
      </c>
    </row>
    <row r="13">
      <c r="A13" s="4" t="inlineStr">
        <is>
          <t>Change in fair value of warrants liabilities</t>
        </is>
      </c>
      <c r="B13" s="6" t="n">
        <v>1121968</v>
      </c>
      <c r="C13" s="6" t="n">
        <v>-1833</v>
      </c>
    </row>
    <row r="14">
      <c r="A14" s="4" t="inlineStr">
        <is>
          <t>Investment loss from equity method investment</t>
        </is>
      </c>
      <c r="B14" s="4" t="inlineStr">
        <is>
          <t xml:space="preserve"> </t>
        </is>
      </c>
      <c r="C14" s="6" t="n">
        <v>71200</v>
      </c>
    </row>
    <row r="15">
      <c r="A15" s="4" t="inlineStr">
        <is>
          <t>Gain from disposal of equity method investment</t>
        </is>
      </c>
      <c r="B15" s="4" t="inlineStr">
        <is>
          <t xml:space="preserve"> </t>
        </is>
      </c>
      <c r="C15" s="6" t="n">
        <v>-195391</v>
      </c>
    </row>
    <row r="16">
      <c r="A16" s="3" t="inlineStr">
        <is>
          <t>Changes in operating assets and liabilities:</t>
        </is>
      </c>
      <c r="B16" s="4" t="inlineStr">
        <is>
          <t xml:space="preserve"> </t>
        </is>
      </c>
      <c r="C16" s="4" t="inlineStr">
        <is>
          <t xml:space="preserve"> </t>
        </is>
      </c>
    </row>
    <row r="17">
      <c r="A17" s="4" t="inlineStr">
        <is>
          <t>Accounts receivable</t>
        </is>
      </c>
      <c r="B17" s="6" t="n">
        <v>5844436</v>
      </c>
      <c r="C17" s="6" t="n">
        <v>6372895</v>
      </c>
    </row>
    <row r="18">
      <c r="A18" s="4" t="inlineStr">
        <is>
          <t>Accounts receivable - related parties</t>
        </is>
      </c>
      <c r="B18" s="6" t="n">
        <v>-2907787</v>
      </c>
      <c r="C18" s="6" t="n">
        <v>309809</v>
      </c>
    </row>
    <row r="19">
      <c r="A19" s="4" t="inlineStr">
        <is>
          <t>Merchandise inventories</t>
        </is>
      </c>
      <c r="B19" s="6" t="n">
        <v>-2768207</v>
      </c>
      <c r="C19" s="6" t="n">
        <v>-8645561</v>
      </c>
    </row>
    <row r="20">
      <c r="A20" s="4" t="inlineStr">
        <is>
          <t>Compensation receivable for consumption tax</t>
        </is>
      </c>
      <c r="B20" s="6" t="n">
        <v>695565</v>
      </c>
      <c r="C20" s="6" t="n">
        <v>6116206</v>
      </c>
    </row>
    <row r="21">
      <c r="A21" s="4" t="inlineStr">
        <is>
          <t>Prepaid expenses and other current assets</t>
        </is>
      </c>
      <c r="B21" s="6" t="n">
        <v>-9394219</v>
      </c>
      <c r="C21" s="6" t="n">
        <v>-2342968</v>
      </c>
    </row>
    <row r="22">
      <c r="A22" s="4" t="inlineStr">
        <is>
          <t>Long term prepaid expenses and other non-current assets</t>
        </is>
      </c>
      <c r="B22" s="6" t="n">
        <v>203598</v>
      </c>
      <c r="C22" s="6" t="n">
        <v>2767762</v>
      </c>
    </row>
    <row r="23">
      <c r="A23" s="4" t="inlineStr">
        <is>
          <t>Accounts payable</t>
        </is>
      </c>
      <c r="B23" s="6" t="n">
        <v>3416712</v>
      </c>
      <c r="C23" s="6" t="n">
        <v>2128474</v>
      </c>
    </row>
    <row r="24">
      <c r="A24" s="4" t="inlineStr">
        <is>
          <t>Accounts payable - related parties</t>
        </is>
      </c>
      <c r="B24" s="6" t="n">
        <v>-8116</v>
      </c>
      <c r="C24" s="6" t="n">
        <v>67840</v>
      </c>
    </row>
    <row r="25">
      <c r="A25" s="4" t="inlineStr">
        <is>
          <t>Deferred revenue</t>
        </is>
      </c>
      <c r="B25" s="6" t="n">
        <v>6937534</v>
      </c>
      <c r="C25" s="6" t="n">
        <v>68324</v>
      </c>
    </row>
    <row r="26">
      <c r="A26" s="4" t="inlineStr">
        <is>
          <t>Taxes payable</t>
        </is>
      </c>
      <c r="B26" s="6" t="n">
        <v>-4611614</v>
      </c>
      <c r="C26" s="6" t="n">
        <v>-4136000</v>
      </c>
    </row>
    <row r="27">
      <c r="A27" s="4" t="inlineStr">
        <is>
          <t>Other payables and other current liabilities</t>
        </is>
      </c>
      <c r="B27" s="6" t="n">
        <v>-552070</v>
      </c>
      <c r="C27" s="6" t="n">
        <v>103774</v>
      </c>
    </row>
    <row r="28">
      <c r="A28" s="4" t="inlineStr">
        <is>
          <t>Operating lease liabilities</t>
        </is>
      </c>
      <c r="B28" s="6" t="n">
        <v>-944078</v>
      </c>
      <c r="C28" s="6" t="n">
        <v>-838782</v>
      </c>
    </row>
    <row r="29">
      <c r="A29" s="4" t="inlineStr">
        <is>
          <t>Other non-current liabilities</t>
        </is>
      </c>
      <c r="B29" s="6" t="n">
        <v>-197185</v>
      </c>
      <c r="C29" s="6" t="n">
        <v>-38735</v>
      </c>
    </row>
    <row r="30">
      <c r="A30" s="4" t="inlineStr">
        <is>
          <t>Net cash (used in) provided by operating activities</t>
        </is>
      </c>
      <c r="B30" s="6" t="n">
        <v>-1984822</v>
      </c>
      <c r="C30" s="6" t="n">
        <v>3697309</v>
      </c>
    </row>
    <row r="31">
      <c r="A31" s="3" t="inlineStr">
        <is>
          <t>Cash flows from investing activities:</t>
        </is>
      </c>
      <c r="B31" s="4" t="inlineStr">
        <is>
          <t xml:space="preserve"> </t>
        </is>
      </c>
      <c r="C31" s="4" t="inlineStr">
        <is>
          <t xml:space="preserve"> </t>
        </is>
      </c>
    </row>
    <row r="32">
      <c r="A32" s="4" t="inlineStr">
        <is>
          <t>Purchase of property and equipment</t>
        </is>
      </c>
      <c r="B32" s="6" t="n">
        <v>-678267</v>
      </c>
      <c r="C32" s="6" t="n">
        <v>-197825</v>
      </c>
    </row>
    <row r="33">
      <c r="A33" s="4" t="inlineStr">
        <is>
          <t>Proceeds from disposal of property and equipment</t>
        </is>
      </c>
      <c r="B33" s="6" t="n">
        <v>28868</v>
      </c>
      <c r="C33" s="6" t="n">
        <v>710</v>
      </c>
    </row>
    <row r="34">
      <c r="A34" s="4" t="inlineStr">
        <is>
          <t>Proceeds from disposal of equity method investment</t>
        </is>
      </c>
      <c r="B34" s="4" t="inlineStr">
        <is>
          <t xml:space="preserve"> </t>
        </is>
      </c>
      <c r="C34" s="6" t="n">
        <v>283800</v>
      </c>
    </row>
    <row r="35">
      <c r="A35" s="4" t="inlineStr">
        <is>
          <t>Proceeds from disposal of a subsidiary</t>
        </is>
      </c>
      <c r="B35" s="4" t="inlineStr">
        <is>
          <t xml:space="preserve"> </t>
        </is>
      </c>
      <c r="C35" s="6" t="n">
        <v>35475</v>
      </c>
    </row>
    <row r="36">
      <c r="A36" s="4" t="inlineStr">
        <is>
          <t>Disposal of a subsidiary, net of cash</t>
        </is>
      </c>
      <c r="B36" s="4" t="inlineStr">
        <is>
          <t xml:space="preserve"> </t>
        </is>
      </c>
      <c r="C36" s="6" t="n">
        <v>-176133</v>
      </c>
    </row>
    <row r="37">
      <c r="A37" s="4" t="inlineStr">
        <is>
          <t>Collection of amount due from (advances made to) related parties</t>
        </is>
      </c>
      <c r="B37" s="6" t="n">
        <v>9256</v>
      </c>
      <c r="C37" s="6" t="n">
        <v>410181</v>
      </c>
    </row>
    <row r="38">
      <c r="A38" s="4" t="inlineStr">
        <is>
          <t>Net cash (used in) provided by investing activities</t>
        </is>
      </c>
      <c r="B38" s="6" t="n">
        <v>-640143</v>
      </c>
      <c r="C38" s="6" t="n">
        <v>356208</v>
      </c>
    </row>
    <row r="39">
      <c r="A39" s="3" t="inlineStr">
        <is>
          <t>Cash flows from financing activities:</t>
        </is>
      </c>
      <c r="B39" s="4" t="inlineStr">
        <is>
          <t xml:space="preserve"> </t>
        </is>
      </c>
      <c r="C39" s="4" t="inlineStr">
        <is>
          <t xml:space="preserve"> </t>
        </is>
      </c>
    </row>
    <row r="40">
      <c r="A40" s="4" t="inlineStr">
        <is>
          <t>Proceeds from short-term borrowings</t>
        </is>
      </c>
      <c r="B40" s="6" t="n">
        <v>2752445</v>
      </c>
      <c r="C40" s="4" t="inlineStr">
        <is>
          <t xml:space="preserve"> </t>
        </is>
      </c>
    </row>
    <row r="41">
      <c r="A41" s="4" t="inlineStr">
        <is>
          <t>Repayments of long-term borrowings</t>
        </is>
      </c>
      <c r="B41" s="6" t="n">
        <v>-129984</v>
      </c>
      <c r="C41" s="6" t="n">
        <v>-608947</v>
      </c>
    </row>
    <row r="42">
      <c r="A42" s="4" t="inlineStr">
        <is>
          <t>Payments made to related parties</t>
        </is>
      </c>
      <c r="B42" s="6" t="n">
        <v>-26132</v>
      </c>
      <c r="C42" s="6" t="n">
        <v>-166252</v>
      </c>
    </row>
    <row r="43">
      <c r="A43" s="4" t="inlineStr">
        <is>
          <t>Repayment of obligations under finance leases</t>
        </is>
      </c>
      <c r="B43" s="6" t="n">
        <v>-110734</v>
      </c>
      <c r="C43" s="6" t="n">
        <v>-297843</v>
      </c>
    </row>
    <row r="44">
      <c r="A44" s="4" t="inlineStr">
        <is>
          <t>Net cash provided by (used in) financing activities</t>
        </is>
      </c>
      <c r="B44" s="6" t="n">
        <v>2485595</v>
      </c>
      <c r="C44" s="6" t="n">
        <v>-1073042</v>
      </c>
    </row>
    <row r="45">
      <c r="A45" s="4" t="inlineStr">
        <is>
          <t>Effect of exchange rate fluctuation on cash</t>
        </is>
      </c>
      <c r="B45" s="6" t="n">
        <v>740954</v>
      </c>
      <c r="C45" s="6" t="n">
        <v>-1956115</v>
      </c>
    </row>
    <row r="46">
      <c r="A46" s="4" t="inlineStr">
        <is>
          <t>Net increase in cash</t>
        </is>
      </c>
      <c r="B46" s="6" t="n">
        <v>601584</v>
      </c>
      <c r="C46" s="6" t="n">
        <v>1024360</v>
      </c>
    </row>
    <row r="47">
      <c r="A47" s="4" t="inlineStr">
        <is>
          <t>Cash at beginning of period</t>
        </is>
      </c>
      <c r="B47" s="6" t="n">
        <v>2475538</v>
      </c>
      <c r="C47" s="6" t="n">
        <v>1766441</v>
      </c>
    </row>
    <row r="48">
      <c r="A48" s="4" t="inlineStr">
        <is>
          <t>Cash at end of period</t>
        </is>
      </c>
      <c r="B48" s="6" t="n">
        <v>3077122</v>
      </c>
      <c r="C48" s="6" t="n">
        <v>2790801</v>
      </c>
    </row>
    <row r="49">
      <c r="A49" s="4" t="inlineStr">
        <is>
          <t>Cash paid for income taxes</t>
        </is>
      </c>
      <c r="B49" s="6" t="n">
        <v>2100807</v>
      </c>
      <c r="C49" s="6" t="n">
        <v>592194</v>
      </c>
    </row>
    <row r="50">
      <c r="A50" s="4" t="inlineStr">
        <is>
          <t>Cash paid for interest</t>
        </is>
      </c>
      <c r="B50" s="6" t="n">
        <v>494581</v>
      </c>
      <c r="C50" s="6" t="n">
        <v>341583</v>
      </c>
    </row>
    <row r="51">
      <c r="A51" s="3" t="inlineStr">
        <is>
          <t>Supplemental non-cash operating activities</t>
        </is>
      </c>
      <c r="B51" s="4" t="inlineStr">
        <is>
          <t xml:space="preserve"> </t>
        </is>
      </c>
      <c r="C51" s="4" t="inlineStr">
        <is>
          <t xml:space="preserve"> </t>
        </is>
      </c>
    </row>
    <row r="52">
      <c r="A52" s="4" t="inlineStr">
        <is>
          <t>Right of use assets obtained in exchange for operating lease liabilities</t>
        </is>
      </c>
      <c r="B52" s="5" t="n">
        <v>1561296</v>
      </c>
      <c r="C52" s="5" t="n">
        <v>15128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36" customWidth="1" min="3" max="3"/>
    <col width="14" customWidth="1" min="4" max="4"/>
  </cols>
  <sheetData>
    <row r="1">
      <c r="A1" s="1" t="inlineStr">
        <is>
          <t>Borrowings (Details) - Schedule of Short-Term Borrowings - USD ($)</t>
        </is>
      </c>
      <c r="C1" s="2" t="inlineStr">
        <is>
          <t>6 Months Ended</t>
        </is>
      </c>
    </row>
    <row r="2">
      <c r="C2" s="2" t="inlineStr">
        <is>
          <t>Sep. 30, 2024</t>
        </is>
      </c>
      <c r="D2" s="2" t="inlineStr">
        <is>
          <t>Mar. 31, 2024</t>
        </is>
      </c>
    </row>
    <row r="3">
      <c r="A3" s="3" t="inlineStr">
        <is>
          <t>Schedule of Short-Term Borrowings [Line Items]</t>
        </is>
      </c>
      <c r="C3" s="4" t="inlineStr">
        <is>
          <t xml:space="preserve"> </t>
        </is>
      </c>
      <c r="D3" s="4" t="inlineStr">
        <is>
          <t xml:space="preserve"> </t>
        </is>
      </c>
    </row>
    <row r="4">
      <c r="A4" s="4" t="inlineStr">
        <is>
          <t>Total short-term borrowings</t>
        </is>
      </c>
      <c r="C4" s="5" t="n">
        <v>58945627</v>
      </c>
      <c r="D4" s="5" t="n">
        <v>53234650</v>
      </c>
    </row>
    <row r="5">
      <c r="A5" s="4" t="inlineStr">
        <is>
          <t>Syndicated Loans [Member]</t>
        </is>
      </c>
      <c r="C5" s="4" t="inlineStr">
        <is>
          <t xml:space="preserve"> </t>
        </is>
      </c>
      <c r="D5" s="4" t="inlineStr">
        <is>
          <t xml:space="preserve"> </t>
        </is>
      </c>
    </row>
    <row r="6">
      <c r="A6" s="3" t="inlineStr">
        <is>
          <t>Schedule of Short-Term Borrowings [Line Items]</t>
        </is>
      </c>
      <c r="C6" s="4" t="inlineStr">
        <is>
          <t xml:space="preserve"> </t>
        </is>
      </c>
      <c r="D6" s="4" t="inlineStr">
        <is>
          <t xml:space="preserve"> </t>
        </is>
      </c>
    </row>
    <row r="7">
      <c r="A7" s="4" t="inlineStr">
        <is>
          <t>Maturity</t>
        </is>
      </c>
      <c r="B7" s="4" t="inlineStr">
        <is>
          <t>[1]</t>
        </is>
      </c>
      <c r="C7" s="4" t="inlineStr">
        <is>
          <t>December 2024</t>
        </is>
      </c>
      <c r="D7" s="4" t="inlineStr">
        <is>
          <t xml:space="preserve"> </t>
        </is>
      </c>
    </row>
    <row r="8">
      <c r="A8" s="4" t="inlineStr">
        <is>
          <t>Interest Rate</t>
        </is>
      </c>
      <c r="B8" s="4" t="inlineStr">
        <is>
          <t>[1]</t>
        </is>
      </c>
      <c r="C8" s="4" t="inlineStr">
        <is>
          <t>TIBOR^(3M)+0.70% - TIBOR (1M)+1.20%</t>
        </is>
      </c>
      <c r="D8" s="4" t="inlineStr">
        <is>
          <t xml:space="preserve"> </t>
        </is>
      </c>
    </row>
    <row r="9">
      <c r="A9" s="4" t="inlineStr">
        <is>
          <t>Total short-term borrowings</t>
        </is>
      </c>
      <c r="B9" s="4" t="inlineStr">
        <is>
          <t>[1]</t>
        </is>
      </c>
      <c r="C9" s="5" t="n">
        <v>54800850</v>
      </c>
      <c r="D9" s="6" t="n">
        <v>51912050</v>
      </c>
    </row>
    <row r="10">
      <c r="A10" s="4" t="inlineStr">
        <is>
          <t>Resona Bank [Member]</t>
        </is>
      </c>
      <c r="C10" s="4" t="inlineStr">
        <is>
          <t xml:space="preserve"> </t>
        </is>
      </c>
      <c r="D10" s="4" t="inlineStr">
        <is>
          <t xml:space="preserve"> </t>
        </is>
      </c>
    </row>
    <row r="11">
      <c r="A11" s="3" t="inlineStr">
        <is>
          <t>Schedule of Short-Term Borrowings [Line Items]</t>
        </is>
      </c>
      <c r="C11" s="4" t="inlineStr">
        <is>
          <t xml:space="preserve"> </t>
        </is>
      </c>
      <c r="D11" s="4" t="inlineStr">
        <is>
          <t xml:space="preserve"> </t>
        </is>
      </c>
    </row>
    <row r="12">
      <c r="A12" s="4" t="inlineStr">
        <is>
          <t>Maturity</t>
        </is>
      </c>
      <c r="B12" s="4" t="inlineStr">
        <is>
          <t>[2]</t>
        </is>
      </c>
      <c r="C12" s="4" t="inlineStr">
        <is>
          <t>December 2024</t>
        </is>
      </c>
      <c r="D12" s="4" t="inlineStr">
        <is>
          <t xml:space="preserve"> </t>
        </is>
      </c>
    </row>
    <row r="13">
      <c r="A13" s="4" t="inlineStr">
        <is>
          <t>Interest Rate</t>
        </is>
      </c>
      <c r="B13" s="4" t="inlineStr">
        <is>
          <t>[2]</t>
        </is>
      </c>
      <c r="C13" s="4" t="inlineStr">
        <is>
          <t>3.40%-3.55%</t>
        </is>
      </c>
      <c r="D13" s="4" t="inlineStr">
        <is>
          <t xml:space="preserve"> </t>
        </is>
      </c>
    </row>
    <row r="14">
      <c r="A14" s="4" t="inlineStr">
        <is>
          <t>Total short-term borrowings</t>
        </is>
      </c>
      <c r="B14" s="4" t="inlineStr">
        <is>
          <t>[2]</t>
        </is>
      </c>
      <c r="C14" s="5" t="n">
        <v>1396200</v>
      </c>
      <c r="D14" s="6" t="n">
        <v>1322600</v>
      </c>
    </row>
    <row r="15">
      <c r="A15" s="4" t="inlineStr">
        <is>
          <t>Best Life Technology [Member]</t>
        </is>
      </c>
      <c r="C15" s="4" t="inlineStr">
        <is>
          <t xml:space="preserve"> </t>
        </is>
      </c>
      <c r="D15" s="4" t="inlineStr">
        <is>
          <t xml:space="preserve"> </t>
        </is>
      </c>
    </row>
    <row r="16">
      <c r="A16" s="3" t="inlineStr">
        <is>
          <t>Schedule of Short-Term Borrowings [Line Items]</t>
        </is>
      </c>
      <c r="C16" s="4" t="inlineStr">
        <is>
          <t xml:space="preserve"> </t>
        </is>
      </c>
      <c r="D16" s="4" t="inlineStr">
        <is>
          <t xml:space="preserve"> </t>
        </is>
      </c>
    </row>
    <row r="17">
      <c r="A17" s="4" t="inlineStr">
        <is>
          <t>Maturity</t>
        </is>
      </c>
      <c r="C17" s="4" t="inlineStr">
        <is>
          <t>July 2025</t>
        </is>
      </c>
      <c r="D17" s="4" t="inlineStr">
        <is>
          <t xml:space="preserve"> </t>
        </is>
      </c>
    </row>
    <row r="18">
      <c r="A18" s="4" t="inlineStr">
        <is>
          <t>Interest Rate</t>
        </is>
      </c>
      <c r="C18" s="4" t="inlineStr">
        <is>
          <t>5.6%</t>
        </is>
      </c>
      <c r="D18" s="4" t="inlineStr">
        <is>
          <t xml:space="preserve"> </t>
        </is>
      </c>
    </row>
    <row r="19">
      <c r="A19" s="4" t="inlineStr">
        <is>
          <t>Total short-term borrowings</t>
        </is>
      </c>
      <c r="C19" s="5" t="n">
        <v>2748577</v>
      </c>
      <c r="D19" s="4" t="inlineStr">
        <is>
          <t xml:space="preserve"> </t>
        </is>
      </c>
    </row>
    <row r="20"/>
    <row r="21">
      <c r="A21" s="4" t="inlineStr">
        <is>
          <t>[1] On September 27, 2022, the Company entered into a one-year syndicated loan agreement, which was effective from September 30, 2022, with a consortium of banks, with an aggregate credit line of ¥8.15 billion (approximately $61.3 million), and the interest rate was adjusted to TIBOR (3M)+0.70%. As of March 31, 2023, the Company borrowed an aggregated of ¥8.15 billion (approximately $61.3 million) under the agreement, and the net outstanding balance of this loan was approximately ¥8.1 billion (approximately $60.6 million), net off the unamortized loan service cost of ¥85.6 million ($643,438). On September 22, 2023, the Company extended the loan on a three-month basis for an additional six months with a maturity date on March 29, 2024, and the interest rate was adjusted to TIBOR (1M)+1.20%. In March 2024, the Company repaid ¥300.0 million, and the Company extended the loan for additional three months with a maturity date on June 28, 2024, subsequently, extended the loan for additional six months with a maturity date on December 30, 2024, and the interest rate remained at TIBOR (1M)+1.20%. Currently, the Company is negotiating with the bank for a loan extension upon the maturity date. As of September 30, 2024, the total outstanding balance of this loan was approximately ¥7.85 billion (approximately $54.8 million). The syndicated loan is guaranteed by Mr. Kanayama, the representative director, director, and controlling shareholder of the Company. The loan is guaranteed by Mr. Kanayama. The Company extended the loan for additional six months with a maturity date on December 30, 2024. Currently, the Company is negotiating with the bank for a loan extension upon the maturity date.</t>
        </is>
      </c>
    </row>
  </sheetData>
  <mergeCells count="3">
    <mergeCell ref="A1:B2"/>
    <mergeCell ref="A20:C20"/>
    <mergeCell ref="A21:C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s>
  <sheetData>
    <row r="1">
      <c r="A1" s="1" t="inlineStr">
        <is>
          <t>Borrowings (Details) - Schedule of Long-Term Borrowings - USD ($)</t>
        </is>
      </c>
      <c r="C1" s="2" t="inlineStr">
        <is>
          <t>6 Months Ended</t>
        </is>
      </c>
    </row>
    <row r="2">
      <c r="C2" s="2" t="inlineStr">
        <is>
          <t>Sep. 30, 2024</t>
        </is>
      </c>
      <c r="D2" s="2" t="inlineStr">
        <is>
          <t>Mar. 31, 2024</t>
        </is>
      </c>
    </row>
    <row r="3">
      <c r="A3" s="3" t="inlineStr">
        <is>
          <t>Schedule of Long-Term Borrowings [Line Items]</t>
        </is>
      </c>
      <c r="C3" s="4" t="inlineStr">
        <is>
          <t xml:space="preserve"> </t>
        </is>
      </c>
      <c r="D3" s="4" t="inlineStr">
        <is>
          <t xml:space="preserve"> </t>
        </is>
      </c>
    </row>
    <row r="4">
      <c r="A4" s="4" t="inlineStr">
        <is>
          <t>Total long-term borrowings</t>
        </is>
      </c>
      <c r="C4" s="5" t="n">
        <v>7618701</v>
      </c>
      <c r="D4" s="5" t="n">
        <v>7367756</v>
      </c>
    </row>
    <row r="5">
      <c r="A5" s="4" t="inlineStr">
        <is>
          <t>Current portion of long-term borrowings</t>
        </is>
      </c>
      <c r="C5" s="6" t="n">
        <v>2067970</v>
      </c>
      <c r="D5" s="6" t="n">
        <v>1730796</v>
      </c>
    </row>
    <row r="6">
      <c r="A6" s="4" t="inlineStr">
        <is>
          <t>Non-current portion of long-term borrowings</t>
        </is>
      </c>
      <c r="C6" s="5" t="n">
        <v>5550731</v>
      </c>
      <c r="D6" s="6" t="n">
        <v>5636960</v>
      </c>
    </row>
    <row r="7">
      <c r="A7" s="4" t="inlineStr">
        <is>
          <t>Japan Finance Corporation [Member]</t>
        </is>
      </c>
      <c r="C7" s="4" t="inlineStr">
        <is>
          <t xml:space="preserve"> </t>
        </is>
      </c>
      <c r="D7" s="4" t="inlineStr">
        <is>
          <t xml:space="preserve"> </t>
        </is>
      </c>
    </row>
    <row r="8">
      <c r="A8" s="3" t="inlineStr">
        <is>
          <t>Schedule of Long-Term Borrowings [Line Items]</t>
        </is>
      </c>
      <c r="C8" s="4" t="inlineStr">
        <is>
          <t xml:space="preserve"> </t>
        </is>
      </c>
      <c r="D8" s="4" t="inlineStr">
        <is>
          <t xml:space="preserve"> </t>
        </is>
      </c>
    </row>
    <row r="9">
      <c r="A9" s="4" t="inlineStr">
        <is>
          <t>Maturity</t>
        </is>
      </c>
      <c r="B9" s="4" t="inlineStr">
        <is>
          <t>[1]</t>
        </is>
      </c>
      <c r="C9" s="4" t="inlineStr">
        <is>
          <t>December 2024</t>
        </is>
      </c>
      <c r="D9" s="4" t="inlineStr">
        <is>
          <t xml:space="preserve"> </t>
        </is>
      </c>
    </row>
    <row r="10">
      <c r="A10" s="4" t="inlineStr">
        <is>
          <t>Interest Rate</t>
        </is>
      </c>
      <c r="B10" s="4" t="inlineStr">
        <is>
          <t>[1]</t>
        </is>
      </c>
      <c r="C10" s="4" t="inlineStr">
        <is>
          <t>3.20% - 4.25%</t>
        </is>
      </c>
      <c r="D10" s="4" t="inlineStr">
        <is>
          <t xml:space="preserve"> </t>
        </is>
      </c>
    </row>
    <row r="11">
      <c r="A11" s="4" t="inlineStr">
        <is>
          <t>Total long-term borrowings</t>
        </is>
      </c>
      <c r="B11" s="4" t="inlineStr">
        <is>
          <t>[1]</t>
        </is>
      </c>
      <c r="C11" s="5" t="n">
        <v>1317170</v>
      </c>
      <c r="D11" s="6" t="n">
        <v>1247735</v>
      </c>
    </row>
    <row r="12">
      <c r="A12" s="4" t="inlineStr">
        <is>
          <t>BOT Lease Co., Ltd. [Member]</t>
        </is>
      </c>
      <c r="C12" s="4" t="inlineStr">
        <is>
          <t xml:space="preserve"> </t>
        </is>
      </c>
      <c r="D12" s="4" t="inlineStr">
        <is>
          <t xml:space="preserve"> </t>
        </is>
      </c>
    </row>
    <row r="13">
      <c r="A13" s="3" t="inlineStr">
        <is>
          <t>Schedule of Long-Term Borrowings [Line Items]</t>
        </is>
      </c>
      <c r="C13" s="4" t="inlineStr">
        <is>
          <t xml:space="preserve"> </t>
        </is>
      </c>
      <c r="D13" s="4" t="inlineStr">
        <is>
          <t xml:space="preserve"> </t>
        </is>
      </c>
    </row>
    <row r="14">
      <c r="A14" s="4" t="inlineStr">
        <is>
          <t>Maturity</t>
        </is>
      </c>
      <c r="B14" s="4" t="inlineStr">
        <is>
          <t>[2]</t>
        </is>
      </c>
      <c r="C14" s="4" t="inlineStr">
        <is>
          <t>March 2028</t>
        </is>
      </c>
      <c r="D14" s="4" t="inlineStr">
        <is>
          <t xml:space="preserve"> </t>
        </is>
      </c>
    </row>
    <row r="15">
      <c r="A15" s="4" t="inlineStr">
        <is>
          <t>Interest Rate</t>
        </is>
      </c>
      <c r="B15" s="4" t="inlineStr">
        <is>
          <t>[2]</t>
        </is>
      </c>
      <c r="C15" s="4" t="inlineStr">
        <is>
          <t>TIBOR (3M) + 6.0%</t>
        </is>
      </c>
      <c r="D15" s="4" t="inlineStr">
        <is>
          <t xml:space="preserve"> </t>
        </is>
      </c>
    </row>
    <row r="16">
      <c r="A16" s="4" t="inlineStr">
        <is>
          <t>Total long-term borrowings</t>
        </is>
      </c>
      <c r="B16" s="4" t="inlineStr">
        <is>
          <t>[2]</t>
        </is>
      </c>
      <c r="C16" s="5" t="n">
        <v>1396200</v>
      </c>
      <c r="D16" s="6" t="n">
        <v>1322600</v>
      </c>
    </row>
    <row r="17">
      <c r="A17" s="4" t="inlineStr">
        <is>
          <t>MUFG Bank [Member]</t>
        </is>
      </c>
      <c r="C17" s="4" t="inlineStr">
        <is>
          <t xml:space="preserve"> </t>
        </is>
      </c>
      <c r="D17" s="4" t="inlineStr">
        <is>
          <t xml:space="preserve"> </t>
        </is>
      </c>
    </row>
    <row r="18">
      <c r="A18" s="3" t="inlineStr">
        <is>
          <t>Schedule of Long-Term Borrowings [Line Items]</t>
        </is>
      </c>
      <c r="C18" s="4" t="inlineStr">
        <is>
          <t xml:space="preserve"> </t>
        </is>
      </c>
      <c r="D18" s="4" t="inlineStr">
        <is>
          <t xml:space="preserve"> </t>
        </is>
      </c>
    </row>
    <row r="19">
      <c r="A19" s="4" t="inlineStr">
        <is>
          <t>Maturity</t>
        </is>
      </c>
      <c r="B19" s="4" t="inlineStr">
        <is>
          <t>[3]</t>
        </is>
      </c>
      <c r="C19" s="4" t="inlineStr">
        <is>
          <t>August 2026</t>
        </is>
      </c>
      <c r="D19" s="4" t="inlineStr">
        <is>
          <t xml:space="preserve"> </t>
        </is>
      </c>
    </row>
    <row r="20">
      <c r="A20" s="4" t="inlineStr">
        <is>
          <t>Interest Rate</t>
        </is>
      </c>
      <c r="B20" s="4" t="inlineStr">
        <is>
          <t>[3]</t>
        </is>
      </c>
      <c r="C20" s="4" t="inlineStr">
        <is>
          <t>TIBOR (3M) + 0.8%</t>
        </is>
      </c>
      <c r="D20" s="4" t="inlineStr">
        <is>
          <t xml:space="preserve"> </t>
        </is>
      </c>
    </row>
    <row r="21">
      <c r="A21" s="4" t="inlineStr">
        <is>
          <t>Total long-term borrowings</t>
        </is>
      </c>
      <c r="B21" s="4" t="inlineStr">
        <is>
          <t>[3]</t>
        </is>
      </c>
      <c r="C21" s="5" t="n">
        <v>4398030</v>
      </c>
      <c r="D21" s="6" t="n">
        <v>4166190</v>
      </c>
    </row>
    <row r="22">
      <c r="A22" s="4" t="inlineStr">
        <is>
          <t>The Hong Kong and Shanghai Banking Corporation Limited [Member]</t>
        </is>
      </c>
      <c r="C22" s="4" t="inlineStr">
        <is>
          <t xml:space="preserve"> </t>
        </is>
      </c>
      <c r="D22" s="4" t="inlineStr">
        <is>
          <t xml:space="preserve"> </t>
        </is>
      </c>
    </row>
    <row r="23">
      <c r="A23" s="3" t="inlineStr">
        <is>
          <t>Schedule of Long-Term Borrowings [Line Items]</t>
        </is>
      </c>
      <c r="C23" s="4" t="inlineStr">
        <is>
          <t xml:space="preserve"> </t>
        </is>
      </c>
      <c r="D23" s="4" t="inlineStr">
        <is>
          <t xml:space="preserve"> </t>
        </is>
      </c>
    </row>
    <row r="24">
      <c r="A24" s="4" t="inlineStr">
        <is>
          <t>Maturity</t>
        </is>
      </c>
      <c r="B24" s="4" t="inlineStr">
        <is>
          <t>[4]</t>
        </is>
      </c>
      <c r="C24" s="4" t="inlineStr">
        <is>
          <t>July 2024 – February 2033</t>
        </is>
      </c>
      <c r="D24" s="4" t="inlineStr">
        <is>
          <t xml:space="preserve"> </t>
        </is>
      </c>
    </row>
    <row r="25">
      <c r="A25" s="4" t="inlineStr">
        <is>
          <t>Interest Rate</t>
        </is>
      </c>
      <c r="B25" s="4" t="inlineStr">
        <is>
          <t>[4]</t>
        </is>
      </c>
      <c r="C25" s="4" t="inlineStr">
        <is>
          <t>2.750% - 3.625%</t>
        </is>
      </c>
      <c r="D25" s="4" t="inlineStr">
        <is>
          <t xml:space="preserve"> </t>
        </is>
      </c>
    </row>
    <row r="26">
      <c r="A26" s="4" t="inlineStr">
        <is>
          <t>Total long-term borrowings</t>
        </is>
      </c>
      <c r="B26" s="4" t="inlineStr">
        <is>
          <t>[4]</t>
        </is>
      </c>
      <c r="C26" s="5" t="n">
        <v>364739</v>
      </c>
      <c r="D26" s="6" t="n">
        <v>424126</v>
      </c>
    </row>
    <row r="27">
      <c r="A27" s="4" t="inlineStr">
        <is>
          <t>DFL-Shutoken Leasing (Hong Kong) Company Limited [Member]</t>
        </is>
      </c>
      <c r="C27" s="4" t="inlineStr">
        <is>
          <t xml:space="preserve"> </t>
        </is>
      </c>
      <c r="D27" s="4" t="inlineStr">
        <is>
          <t xml:space="preserve"> </t>
        </is>
      </c>
    </row>
    <row r="28">
      <c r="A28" s="3" t="inlineStr">
        <is>
          <t>Schedule of Long-Term Borrowings [Line Items]</t>
        </is>
      </c>
      <c r="C28" s="4" t="inlineStr">
        <is>
          <t xml:space="preserve"> </t>
        </is>
      </c>
      <c r="D28" s="4" t="inlineStr">
        <is>
          <t xml:space="preserve"> </t>
        </is>
      </c>
    </row>
    <row r="29">
      <c r="A29" s="4" t="inlineStr">
        <is>
          <t>Maturity</t>
        </is>
      </c>
      <c r="C29" s="4" t="inlineStr">
        <is>
          <t>June 2024 – October 2025</t>
        </is>
      </c>
      <c r="D29" s="4" t="inlineStr">
        <is>
          <t xml:space="preserve"> </t>
        </is>
      </c>
    </row>
    <row r="30">
      <c r="A30" s="4" t="inlineStr">
        <is>
          <t>Interest Rate</t>
        </is>
      </c>
      <c r="C30" s="4" t="inlineStr">
        <is>
          <t>2.990%</t>
        </is>
      </c>
      <c r="D30" s="4" t="inlineStr">
        <is>
          <t xml:space="preserve"> </t>
        </is>
      </c>
    </row>
    <row r="31">
      <c r="A31" s="4" t="inlineStr">
        <is>
          <t>Total long-term borrowings</t>
        </is>
      </c>
      <c r="C31" s="5" t="n">
        <v>142562</v>
      </c>
      <c r="D31" s="5" t="n">
        <v>207105</v>
      </c>
    </row>
    <row r="32"/>
    <row r="33">
      <c r="A33" s="4" t="inlineStr">
        <is>
          <t>[1] The Company extended the loan for additional six months with a maturity date on December 31, 2024. Currently, the Company is negotiating with the bank for a loan extension upon the maturity date. The loan bears an interest rate of TIBOR (3M)+6.0% (in the case EBITDA exceeds ¥0) or TIBOR (3M)+0.7% (in the case EBITDA is ¥0 or less). In connection with the Company’s bank borrowings from MUFG Bank, the Company pledged a piece of land of 16,165 square feet with a carrying value of ¥340.1 million (approximately $2.4 million) as of September 30, 2024 as collateral to safeguard the loan.</t>
        </is>
      </c>
    </row>
  </sheetData>
  <mergeCells count="3">
    <mergeCell ref="A1:B2"/>
    <mergeCell ref="A32:C32"/>
    <mergeCell ref="A33:C3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Future Maturities of Long-Term Borrowings - USD ($)</t>
        </is>
      </c>
      <c r="B1" s="2" t="inlineStr">
        <is>
          <t>Sep. 30, 2024</t>
        </is>
      </c>
      <c r="C1" s="2" t="inlineStr">
        <is>
          <t>Mar. 31, 2024</t>
        </is>
      </c>
    </row>
    <row r="2">
      <c r="A2" s="3" t="inlineStr">
        <is>
          <t>Schedule of Future Maturities of Long-Term Borrowings [Abstract]</t>
        </is>
      </c>
      <c r="B2" s="4" t="inlineStr">
        <is>
          <t xml:space="preserve"> </t>
        </is>
      </c>
      <c r="C2" s="4" t="inlineStr">
        <is>
          <t xml:space="preserve"> </t>
        </is>
      </c>
    </row>
    <row r="3">
      <c r="A3" s="4" t="inlineStr">
        <is>
          <t>2025</t>
        </is>
      </c>
      <c r="B3" s="5" t="n">
        <v>2067970</v>
      </c>
      <c r="C3" s="4" t="inlineStr">
        <is>
          <t xml:space="preserve"> </t>
        </is>
      </c>
    </row>
    <row r="4">
      <c r="A4" s="4" t="inlineStr">
        <is>
          <t>2026</t>
        </is>
      </c>
      <c r="B4" s="6" t="n">
        <v>3879537</v>
      </c>
      <c r="C4" s="4" t="inlineStr">
        <is>
          <t xml:space="preserve"> </t>
        </is>
      </c>
    </row>
    <row r="5">
      <c r="A5" s="4" t="inlineStr">
        <is>
          <t>2027</t>
        </is>
      </c>
      <c r="B5" s="6" t="n">
        <v>40749</v>
      </c>
      <c r="C5" s="4" t="inlineStr">
        <is>
          <t xml:space="preserve"> </t>
        </is>
      </c>
    </row>
    <row r="6">
      <c r="A6" s="4" t="inlineStr">
        <is>
          <t>2028</t>
        </is>
      </c>
      <c r="B6" s="6" t="n">
        <v>1469995</v>
      </c>
      <c r="C6" s="4" t="inlineStr">
        <is>
          <t xml:space="preserve"> </t>
        </is>
      </c>
    </row>
    <row r="7">
      <c r="A7" s="4" t="inlineStr">
        <is>
          <t>2029</t>
        </is>
      </c>
      <c r="B7" s="6" t="n">
        <v>43591</v>
      </c>
      <c r="C7" s="4" t="inlineStr">
        <is>
          <t xml:space="preserve"> </t>
        </is>
      </c>
    </row>
    <row r="8">
      <c r="A8" s="4" t="inlineStr">
        <is>
          <t>Thereafter</t>
        </is>
      </c>
      <c r="B8" s="6" t="n">
        <v>116859</v>
      </c>
      <c r="C8" s="4" t="inlineStr">
        <is>
          <t xml:space="preserve"> </t>
        </is>
      </c>
    </row>
    <row r="9">
      <c r="A9" s="4" t="inlineStr">
        <is>
          <t>Total long-term borrowings</t>
        </is>
      </c>
      <c r="B9" s="5" t="n">
        <v>7618701</v>
      </c>
      <c r="C9" s="5" t="n">
        <v>73677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Related Party Transactions (Details)</t>
        </is>
      </c>
      <c r="D1" s="2" t="inlineStr">
        <is>
          <t>6 Months Ended</t>
        </is>
      </c>
    </row>
    <row r="2">
      <c r="B2" s="2" t="inlineStr">
        <is>
          <t>Jun. 30, 2023 USD ($)</t>
        </is>
      </c>
      <c r="C2" s="2" t="inlineStr">
        <is>
          <t>Jun. 30, 2023 JPY (¥)</t>
        </is>
      </c>
      <c r="D2" s="2" t="inlineStr">
        <is>
          <t>Sep. 30, 2023 USD ($)</t>
        </is>
      </c>
      <c r="E2" s="2" t="inlineStr">
        <is>
          <t>Sep. 30, 2023 JPY (¥)</t>
        </is>
      </c>
    </row>
    <row r="3">
      <c r="A3" s="4" t="inlineStr">
        <is>
          <t>Kaika International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quity interest percentage</t>
        </is>
      </c>
      <c r="B5" s="9" t="n">
        <v>1</v>
      </c>
      <c r="C5" s="9" t="n">
        <v>1</v>
      </c>
      <c r="D5" s="4" t="inlineStr">
        <is>
          <t xml:space="preserve"> </t>
        </is>
      </c>
      <c r="E5" s="4" t="inlineStr">
        <is>
          <t xml:space="preserve"> </t>
        </is>
      </c>
    </row>
    <row r="6">
      <c r="A6" s="4" t="inlineStr">
        <is>
          <t>Cash consideration</t>
        </is>
      </c>
      <c r="B6" s="5" t="n">
        <v>37595</v>
      </c>
      <c r="C6" s="8" t="n">
        <v>5000000</v>
      </c>
      <c r="D6" s="4" t="inlineStr">
        <is>
          <t xml:space="preserve"> </t>
        </is>
      </c>
      <c r="E6" s="4" t="inlineStr">
        <is>
          <t xml:space="preserve"> </t>
        </is>
      </c>
    </row>
    <row r="7">
      <c r="A7" s="4" t="inlineStr">
        <is>
          <t>Gain from disposal of equity method investment</t>
        </is>
      </c>
      <c r="B7" s="4" t="inlineStr">
        <is>
          <t xml:space="preserve"> </t>
        </is>
      </c>
      <c r="C7" s="4" t="inlineStr">
        <is>
          <t xml:space="preserve"> </t>
        </is>
      </c>
      <c r="D7" s="5" t="n">
        <v>341755</v>
      </c>
      <c r="E7" s="8" t="n">
        <v>49297548</v>
      </c>
    </row>
    <row r="8">
      <c r="A8" s="4" t="inlineStr">
        <is>
          <t>Palpito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Equity interest percentage</t>
        </is>
      </c>
      <c r="B10" s="9" t="n">
        <v>0.4</v>
      </c>
      <c r="C10" s="9" t="n">
        <v>0.4</v>
      </c>
      <c r="D10" s="4" t="inlineStr">
        <is>
          <t xml:space="preserve"> </t>
        </is>
      </c>
      <c r="E10" s="4" t="inlineStr">
        <is>
          <t xml:space="preserve"> </t>
        </is>
      </c>
    </row>
    <row r="11">
      <c r="A11" s="4" t="inlineStr">
        <is>
          <t>Cash consideration</t>
        </is>
      </c>
      <c r="B11" s="5" t="n">
        <v>300760</v>
      </c>
      <c r="C11" s="8" t="n">
        <v>40000000</v>
      </c>
      <c r="D11" s="4" t="inlineStr">
        <is>
          <t xml:space="preserve"> </t>
        </is>
      </c>
      <c r="E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Gain from disposal of equity method investment</t>
        </is>
      </c>
      <c r="B14" s="4" t="inlineStr">
        <is>
          <t xml:space="preserve"> </t>
        </is>
      </c>
      <c r="C14" s="4" t="inlineStr">
        <is>
          <t xml:space="preserve"> </t>
        </is>
      </c>
      <c r="D14" s="5" t="n">
        <v>195391</v>
      </c>
      <c r="E1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lated Party Transactions (Details) - Schedule of Related Party Transactions - USD ($)</t>
        </is>
      </c>
      <c r="B1" s="2" t="inlineStr">
        <is>
          <t>6 Months Ended</t>
        </is>
      </c>
    </row>
    <row r="2">
      <c r="B2" s="2" t="inlineStr">
        <is>
          <t>Sep. 30, 2024</t>
        </is>
      </c>
      <c r="C2" s="2" t="inlineStr">
        <is>
          <t>Sep. 30, 2023</t>
        </is>
      </c>
      <c r="D2" s="2" t="inlineStr">
        <is>
          <t>Mar. 31, 2023</t>
        </is>
      </c>
      <c r="E2" s="2" t="inlineStr">
        <is>
          <t>Mar. 31, 2024</t>
        </is>
      </c>
    </row>
    <row r="3">
      <c r="A3" s="3" t="inlineStr">
        <is>
          <t>Schedule of Related Party Transactions [Line Items]</t>
        </is>
      </c>
      <c r="B3" s="4" t="inlineStr">
        <is>
          <t xml:space="preserve"> </t>
        </is>
      </c>
      <c r="C3" s="4" t="inlineStr">
        <is>
          <t xml:space="preserve"> </t>
        </is>
      </c>
      <c r="D3" s="4" t="inlineStr">
        <is>
          <t xml:space="preserve"> </t>
        </is>
      </c>
      <c r="E3" s="4" t="inlineStr">
        <is>
          <t xml:space="preserve"> </t>
        </is>
      </c>
    </row>
    <row r="4">
      <c r="A4" s="4" t="inlineStr">
        <is>
          <t>Subtotal</t>
        </is>
      </c>
      <c r="B4" s="5" t="n">
        <v>3121338</v>
      </c>
      <c r="C4" s="4" t="inlineStr">
        <is>
          <t xml:space="preserve"> </t>
        </is>
      </c>
      <c r="D4" s="4" t="inlineStr">
        <is>
          <t xml:space="preserve"> </t>
        </is>
      </c>
      <c r="E4" s="5" t="n">
        <v>25704</v>
      </c>
    </row>
    <row r="5">
      <c r="A5" s="4" t="inlineStr">
        <is>
          <t>Less: allowance for credit losses</t>
        </is>
      </c>
      <c r="B5" s="4" t="inlineStr">
        <is>
          <t xml:space="preserve"> </t>
        </is>
      </c>
      <c r="C5" s="4" t="inlineStr">
        <is>
          <t xml:space="preserve"> </t>
        </is>
      </c>
      <c r="D5" s="4" t="inlineStr">
        <is>
          <t xml:space="preserve"> </t>
        </is>
      </c>
      <c r="E5" s="4" t="inlineStr">
        <is>
          <t xml:space="preserve"> </t>
        </is>
      </c>
    </row>
    <row r="6">
      <c r="A6" s="4" t="inlineStr">
        <is>
          <t>Total revenue from related parties</t>
        </is>
      </c>
      <c r="B6" s="6" t="n">
        <v>98003465</v>
      </c>
      <c r="C6" s="5" t="n">
        <v>74164149</v>
      </c>
      <c r="D6" s="4" t="inlineStr">
        <is>
          <t xml:space="preserve"> </t>
        </is>
      </c>
      <c r="E6" s="4" t="inlineStr">
        <is>
          <t xml:space="preserve"> </t>
        </is>
      </c>
    </row>
    <row r="7">
      <c r="A7" s="4" t="inlineStr">
        <is>
          <t>Mr. Mei Kanayama [Member]</t>
        </is>
      </c>
      <c r="B7" s="4" t="inlineStr">
        <is>
          <t xml:space="preserve"> </t>
        </is>
      </c>
      <c r="C7" s="4" t="inlineStr">
        <is>
          <t xml:space="preserve"> </t>
        </is>
      </c>
      <c r="D7" s="4" t="inlineStr">
        <is>
          <t xml:space="preserve"> </t>
        </is>
      </c>
      <c r="E7" s="4" t="inlineStr">
        <is>
          <t xml:space="preserve"> </t>
        </is>
      </c>
    </row>
    <row r="8">
      <c r="A8" s="3" t="inlineStr">
        <is>
          <t>Schedule of Related Party Transactions [Line Items]</t>
        </is>
      </c>
      <c r="B8" s="4" t="inlineStr">
        <is>
          <t xml:space="preserve"> </t>
        </is>
      </c>
      <c r="C8" s="4" t="inlineStr">
        <is>
          <t xml:space="preserve"> </t>
        </is>
      </c>
      <c r="D8" s="4" t="inlineStr">
        <is>
          <t xml:space="preserve"> </t>
        </is>
      </c>
      <c r="E8" s="4" t="inlineStr">
        <is>
          <t xml:space="preserve"> </t>
        </is>
      </c>
    </row>
    <row r="9">
      <c r="A9" s="4" t="inlineStr">
        <is>
          <t>Relationships with related parties</t>
        </is>
      </c>
      <c r="B9" s="4" t="inlineStr">
        <is>
          <t xml:space="preserve"> </t>
        </is>
      </c>
      <c r="C9" s="4" t="inlineStr">
        <is>
          <t xml:space="preserve"> </t>
        </is>
      </c>
      <c r="D9" s="4" t="inlineStr">
        <is>
          <t>Representative director, director, and controlling shareholder</t>
        </is>
      </c>
      <c r="E9" s="4" t="inlineStr">
        <is>
          <t xml:space="preserve"> </t>
        </is>
      </c>
    </row>
    <row r="10">
      <c r="A10" s="4" t="inlineStr">
        <is>
          <t>Total due to related parties</t>
        </is>
      </c>
      <c r="B10" s="6" t="n">
        <v>6919</v>
      </c>
      <c r="C10" s="4" t="inlineStr">
        <is>
          <t xml:space="preserve"> </t>
        </is>
      </c>
      <c r="D10" s="4" t="inlineStr">
        <is>
          <t xml:space="preserve"> </t>
        </is>
      </c>
      <c r="E10" s="6" t="n">
        <v>29716</v>
      </c>
    </row>
    <row r="11">
      <c r="A11" s="4" t="inlineStr">
        <is>
          <t>DinnerBank Co., Ltd. (“DinnerBank”) [Member]</t>
        </is>
      </c>
      <c r="B11" s="4" t="inlineStr">
        <is>
          <t xml:space="preserve"> </t>
        </is>
      </c>
      <c r="C11" s="4" t="inlineStr">
        <is>
          <t xml:space="preserve"> </t>
        </is>
      </c>
      <c r="D11" s="4" t="inlineStr">
        <is>
          <t xml:space="preserve"> </t>
        </is>
      </c>
      <c r="E11" s="4" t="inlineStr">
        <is>
          <t xml:space="preserve"> </t>
        </is>
      </c>
    </row>
    <row r="12">
      <c r="A12" s="3" t="inlineStr">
        <is>
          <t>Schedule of Related Party Transactions [Line Items]</t>
        </is>
      </c>
      <c r="B12" s="4" t="inlineStr">
        <is>
          <t xml:space="preserve"> </t>
        </is>
      </c>
      <c r="C12" s="4" t="inlineStr">
        <is>
          <t xml:space="preserve"> </t>
        </is>
      </c>
      <c r="D12" s="4" t="inlineStr">
        <is>
          <t xml:space="preserve"> </t>
        </is>
      </c>
      <c r="E12" s="4" t="inlineStr">
        <is>
          <t xml:space="preserve"> </t>
        </is>
      </c>
    </row>
    <row r="13">
      <c r="A13" s="4" t="inlineStr">
        <is>
          <t>Relationships with related parties</t>
        </is>
      </c>
      <c r="B13" s="4" t="inlineStr">
        <is>
          <t xml:space="preserve"> </t>
        </is>
      </c>
      <c r="C13" s="4" t="inlineStr">
        <is>
          <t xml:space="preserve"> </t>
        </is>
      </c>
      <c r="D13" s="4" t="inlineStr">
        <is>
          <t>An entity of which Mr. Kanayama’s wife is a director and the representative director</t>
        </is>
      </c>
      <c r="E13" s="4" t="inlineStr">
        <is>
          <t xml:space="preserve"> </t>
        </is>
      </c>
    </row>
    <row r="14">
      <c r="A14" s="4" t="inlineStr">
        <is>
          <t>Palpito [Member]</t>
        </is>
      </c>
      <c r="B14" s="4" t="inlineStr">
        <is>
          <t xml:space="preserve"> </t>
        </is>
      </c>
      <c r="C14" s="4" t="inlineStr">
        <is>
          <t xml:space="preserve"> </t>
        </is>
      </c>
      <c r="D14" s="4" t="inlineStr">
        <is>
          <t xml:space="preserve"> </t>
        </is>
      </c>
      <c r="E14" s="4" t="inlineStr">
        <is>
          <t xml:space="preserve"> </t>
        </is>
      </c>
    </row>
    <row r="15">
      <c r="A15" s="3" t="inlineStr">
        <is>
          <t>Schedule of Related Party Transactions [Line Items]</t>
        </is>
      </c>
      <c r="B15" s="4" t="inlineStr">
        <is>
          <t xml:space="preserve"> </t>
        </is>
      </c>
      <c r="C15" s="4" t="inlineStr">
        <is>
          <t xml:space="preserve"> </t>
        </is>
      </c>
      <c r="D15" s="4" t="inlineStr">
        <is>
          <t xml:space="preserve"> </t>
        </is>
      </c>
      <c r="E15" s="4" t="inlineStr">
        <is>
          <t xml:space="preserve"> </t>
        </is>
      </c>
    </row>
    <row r="16">
      <c r="A16" s="4" t="inlineStr">
        <is>
          <t>Relationships with related parties</t>
        </is>
      </c>
      <c r="B16" s="4" t="inlineStr">
        <is>
          <t xml:space="preserve"> </t>
        </is>
      </c>
      <c r="C16" s="4" t="inlineStr">
        <is>
          <t xml:space="preserve"> </t>
        </is>
      </c>
      <c r="D16" s="4" t="inlineStr">
        <is>
          <t>An equity investment entity of the Company, which was sold to DinnerBank on June 30, 2023.</t>
        </is>
      </c>
      <c r="E16" s="4" t="inlineStr">
        <is>
          <t xml:space="preserve"> </t>
        </is>
      </c>
    </row>
    <row r="17">
      <c r="A17" s="4" t="inlineStr">
        <is>
          <t>Total revenue from related parties</t>
        </is>
      </c>
      <c r="B17" s="4" t="inlineStr">
        <is>
          <t xml:space="preserve"> </t>
        </is>
      </c>
      <c r="C17" s="6" t="n">
        <v>14902</v>
      </c>
      <c r="D17" s="4" t="inlineStr">
        <is>
          <t xml:space="preserve"> </t>
        </is>
      </c>
      <c r="E17" s="4" t="inlineStr">
        <is>
          <t xml:space="preserve"> </t>
        </is>
      </c>
    </row>
    <row r="18">
      <c r="A18" s="4" t="inlineStr">
        <is>
          <t>Tokushin G.K.[Member]</t>
        </is>
      </c>
      <c r="B18" s="4" t="inlineStr">
        <is>
          <t xml:space="preserve"> </t>
        </is>
      </c>
      <c r="C18" s="4" t="inlineStr">
        <is>
          <t xml:space="preserve"> </t>
        </is>
      </c>
      <c r="D18" s="4" t="inlineStr">
        <is>
          <t xml:space="preserve"> </t>
        </is>
      </c>
      <c r="E18" s="4" t="inlineStr">
        <is>
          <t xml:space="preserve"> </t>
        </is>
      </c>
    </row>
    <row r="19">
      <c r="A19" s="3" t="inlineStr">
        <is>
          <t>Schedule of Related Party Transactions [Line Items]</t>
        </is>
      </c>
      <c r="B19" s="4" t="inlineStr">
        <is>
          <t xml:space="preserve"> </t>
        </is>
      </c>
      <c r="C19" s="4" t="inlineStr">
        <is>
          <t xml:space="preserve"> </t>
        </is>
      </c>
      <c r="D19" s="4" t="inlineStr">
        <is>
          <t xml:space="preserve"> </t>
        </is>
      </c>
      <c r="E19" s="4" t="inlineStr">
        <is>
          <t xml:space="preserve"> </t>
        </is>
      </c>
    </row>
    <row r="20">
      <c r="A20" s="4" t="inlineStr">
        <is>
          <t>Relationships with related parties</t>
        </is>
      </c>
      <c r="B20" s="4" t="inlineStr">
        <is>
          <t xml:space="preserve"> </t>
        </is>
      </c>
      <c r="C20" s="4" t="inlineStr">
        <is>
          <t xml:space="preserve"> </t>
        </is>
      </c>
      <c r="D20" s="4" t="inlineStr">
        <is>
          <t>A shareholder of the Company.</t>
        </is>
      </c>
      <c r="E20" s="4" t="inlineStr">
        <is>
          <t xml:space="preserve"> </t>
        </is>
      </c>
    </row>
    <row r="21">
      <c r="A21" s="4" t="inlineStr">
        <is>
          <t>Total due to related parties</t>
        </is>
      </c>
      <c r="B21" s="6" t="n">
        <v>5236</v>
      </c>
      <c r="C21" s="4" t="inlineStr">
        <is>
          <t xml:space="preserve"> </t>
        </is>
      </c>
      <c r="D21" s="4" t="inlineStr">
        <is>
          <t xml:space="preserve"> </t>
        </is>
      </c>
      <c r="E21" s="4" t="inlineStr">
        <is>
          <t xml:space="preserve"> </t>
        </is>
      </c>
    </row>
    <row r="22">
      <c r="A22" s="4" t="inlineStr">
        <is>
          <t>Seihinkokusai [Member]</t>
        </is>
      </c>
      <c r="B22" s="4" t="inlineStr">
        <is>
          <t xml:space="preserve"> </t>
        </is>
      </c>
      <c r="C22" s="4" t="inlineStr">
        <is>
          <t xml:space="preserve"> </t>
        </is>
      </c>
      <c r="D22" s="4" t="inlineStr">
        <is>
          <t xml:space="preserve"> </t>
        </is>
      </c>
      <c r="E22" s="4" t="inlineStr">
        <is>
          <t xml:space="preserve"> </t>
        </is>
      </c>
    </row>
    <row r="23">
      <c r="A23" s="3" t="inlineStr">
        <is>
          <t>Schedule of Related Party Transactions [Line Items]</t>
        </is>
      </c>
      <c r="B23" s="4" t="inlineStr">
        <is>
          <t xml:space="preserve"> </t>
        </is>
      </c>
      <c r="C23" s="4" t="inlineStr">
        <is>
          <t xml:space="preserve"> </t>
        </is>
      </c>
      <c r="D23" s="4" t="inlineStr">
        <is>
          <t xml:space="preserve"> </t>
        </is>
      </c>
      <c r="E23" s="4" t="inlineStr">
        <is>
          <t xml:space="preserve"> </t>
        </is>
      </c>
    </row>
    <row r="24">
      <c r="A24" s="4" t="inlineStr">
        <is>
          <t>Subtotal</t>
        </is>
      </c>
      <c r="B24" s="6" t="n">
        <v>3121338</v>
      </c>
      <c r="C24" s="4" t="inlineStr">
        <is>
          <t xml:space="preserve"> </t>
        </is>
      </c>
      <c r="D24" s="4" t="inlineStr">
        <is>
          <t xml:space="preserve"> </t>
        </is>
      </c>
      <c r="E24" s="6" t="n">
        <v>25704</v>
      </c>
    </row>
    <row r="25">
      <c r="A25" s="4" t="inlineStr">
        <is>
          <t>Related Party [Member]</t>
        </is>
      </c>
      <c r="B25" s="4" t="inlineStr">
        <is>
          <t xml:space="preserve"> </t>
        </is>
      </c>
      <c r="C25" s="4" t="inlineStr">
        <is>
          <t xml:space="preserve"> </t>
        </is>
      </c>
      <c r="D25" s="4" t="inlineStr">
        <is>
          <t xml:space="preserve"> </t>
        </is>
      </c>
      <c r="E25" s="4" t="inlineStr">
        <is>
          <t xml:space="preserve"> </t>
        </is>
      </c>
    </row>
    <row r="26">
      <c r="A26" s="3" t="inlineStr">
        <is>
          <t>Schedule of Related Party Transactions [Line Items]</t>
        </is>
      </c>
      <c r="B26" s="4" t="inlineStr">
        <is>
          <t xml:space="preserve"> </t>
        </is>
      </c>
      <c r="C26" s="4" t="inlineStr">
        <is>
          <t xml:space="preserve"> </t>
        </is>
      </c>
      <c r="D26" s="4" t="inlineStr">
        <is>
          <t xml:space="preserve"> </t>
        </is>
      </c>
      <c r="E26" s="4" t="inlineStr">
        <is>
          <t xml:space="preserve"> </t>
        </is>
      </c>
    </row>
    <row r="27">
      <c r="A27" s="4" t="inlineStr">
        <is>
          <t>Total accounts receivable, net – a related party</t>
        </is>
      </c>
      <c r="B27" s="6" t="n">
        <v>3121338</v>
      </c>
      <c r="C27" s="4" t="inlineStr">
        <is>
          <t xml:space="preserve"> </t>
        </is>
      </c>
      <c r="D27" s="4" t="inlineStr">
        <is>
          <t xml:space="preserve"> </t>
        </is>
      </c>
      <c r="E27" s="6" t="n">
        <v>25704</v>
      </c>
    </row>
    <row r="28">
      <c r="A28" s="4" t="inlineStr">
        <is>
          <t>Total due from a related party</t>
        </is>
      </c>
      <c r="B28" s="6" t="n">
        <v>538</v>
      </c>
      <c r="C28" s="4" t="inlineStr">
        <is>
          <t xml:space="preserve"> </t>
        </is>
      </c>
      <c r="D28" s="4" t="inlineStr">
        <is>
          <t xml:space="preserve"> </t>
        </is>
      </c>
      <c r="E28" s="6" t="n">
        <v>9762</v>
      </c>
    </row>
    <row r="29">
      <c r="A29" s="4" t="inlineStr">
        <is>
          <t>Total accounts payable – a related party</t>
        </is>
      </c>
      <c r="B29" s="6" t="n">
        <v>310795</v>
      </c>
      <c r="C29" s="4" t="inlineStr">
        <is>
          <t xml:space="preserve"> </t>
        </is>
      </c>
      <c r="D29" s="4" t="inlineStr">
        <is>
          <t xml:space="preserve"> </t>
        </is>
      </c>
      <c r="E29" s="6" t="n">
        <v>299541</v>
      </c>
    </row>
    <row r="30">
      <c r="A30" s="4" t="inlineStr">
        <is>
          <t>Total due to related parties</t>
        </is>
      </c>
      <c r="B30" s="6" t="n">
        <v>17599</v>
      </c>
      <c r="C30" s="4" t="inlineStr">
        <is>
          <t xml:space="preserve"> </t>
        </is>
      </c>
      <c r="D30" s="4" t="inlineStr">
        <is>
          <t xml:space="preserve"> </t>
        </is>
      </c>
      <c r="E30" s="6" t="n">
        <v>42943</v>
      </c>
    </row>
    <row r="31">
      <c r="A31" s="4" t="inlineStr">
        <is>
          <t>Total revenue from related parties</t>
        </is>
      </c>
      <c r="B31" s="6" t="n">
        <v>6866951</v>
      </c>
      <c r="C31" s="6" t="n">
        <v>115034</v>
      </c>
      <c r="D31" s="4" t="inlineStr">
        <is>
          <t xml:space="preserve"> </t>
        </is>
      </c>
      <c r="E31" s="4" t="inlineStr">
        <is>
          <t xml:space="preserve"> </t>
        </is>
      </c>
    </row>
    <row r="32">
      <c r="A32" s="4" t="inlineStr">
        <is>
          <t>Total purchase from a related party</t>
        </is>
      </c>
      <c r="B32" s="6" t="n">
        <v>4969413</v>
      </c>
      <c r="C32" s="6" t="n">
        <v>139351</v>
      </c>
      <c r="D32" s="4" t="inlineStr">
        <is>
          <t xml:space="preserve"> </t>
        </is>
      </c>
      <c r="E32" s="4" t="inlineStr">
        <is>
          <t xml:space="preserve"> </t>
        </is>
      </c>
    </row>
    <row r="33">
      <c r="A33" s="4" t="inlineStr">
        <is>
          <t>DinnerBank [Member]</t>
        </is>
      </c>
      <c r="B33" s="4" t="inlineStr">
        <is>
          <t xml:space="preserve"> </t>
        </is>
      </c>
      <c r="C33" s="4" t="inlineStr">
        <is>
          <t xml:space="preserve"> </t>
        </is>
      </c>
      <c r="D33" s="4" t="inlineStr">
        <is>
          <t xml:space="preserve"> </t>
        </is>
      </c>
      <c r="E33" s="4" t="inlineStr">
        <is>
          <t xml:space="preserve"> </t>
        </is>
      </c>
    </row>
    <row r="34">
      <c r="A34" s="3" t="inlineStr">
        <is>
          <t>Schedule of Related Party Transactions [Line Items]</t>
        </is>
      </c>
      <c r="B34" s="4" t="inlineStr">
        <is>
          <t xml:space="preserve"> </t>
        </is>
      </c>
      <c r="C34" s="4" t="inlineStr">
        <is>
          <t xml:space="preserve"> </t>
        </is>
      </c>
      <c r="D34" s="4" t="inlineStr">
        <is>
          <t xml:space="preserve"> </t>
        </is>
      </c>
      <c r="E34" s="4" t="inlineStr">
        <is>
          <t xml:space="preserve"> </t>
        </is>
      </c>
    </row>
    <row r="35">
      <c r="A35" s="4" t="inlineStr">
        <is>
          <t>Total due from a related party</t>
        </is>
      </c>
      <c r="B35" s="6" t="n">
        <v>538</v>
      </c>
      <c r="C35" s="4" t="inlineStr">
        <is>
          <t xml:space="preserve"> </t>
        </is>
      </c>
      <c r="D35" s="4" t="inlineStr">
        <is>
          <t xml:space="preserve"> </t>
        </is>
      </c>
      <c r="E35" s="6" t="n">
        <v>9762</v>
      </c>
    </row>
    <row r="36">
      <c r="A36" s="4" t="inlineStr">
        <is>
          <t>Total accounts payable – a related party</t>
        </is>
      </c>
      <c r="B36" s="6" t="n">
        <v>310795</v>
      </c>
      <c r="C36" s="4" t="inlineStr">
        <is>
          <t xml:space="preserve"> </t>
        </is>
      </c>
      <c r="D36" s="4" t="inlineStr">
        <is>
          <t xml:space="preserve"> </t>
        </is>
      </c>
      <c r="E36" s="6" t="n">
        <v>299541</v>
      </c>
    </row>
    <row r="37">
      <c r="A37" s="4" t="inlineStr">
        <is>
          <t>Total due to related parties</t>
        </is>
      </c>
      <c r="B37" s="6" t="n">
        <v>5444</v>
      </c>
      <c r="C37" s="4" t="inlineStr">
        <is>
          <t xml:space="preserve"> </t>
        </is>
      </c>
      <c r="D37" s="4" t="inlineStr">
        <is>
          <t xml:space="preserve"> </t>
        </is>
      </c>
      <c r="E37" s="5" t="n">
        <v>13227</v>
      </c>
    </row>
    <row r="38">
      <c r="A38" s="4" t="inlineStr">
        <is>
          <t>Total revenue from related parties</t>
        </is>
      </c>
      <c r="B38" s="6" t="n">
        <v>6866951</v>
      </c>
      <c r="C38" s="6" t="n">
        <v>100132</v>
      </c>
      <c r="D38" s="4" t="inlineStr">
        <is>
          <t xml:space="preserve"> </t>
        </is>
      </c>
      <c r="E38" s="4" t="inlineStr">
        <is>
          <t xml:space="preserve"> </t>
        </is>
      </c>
    </row>
    <row r="39">
      <c r="A39" s="4" t="inlineStr">
        <is>
          <t>Total purchase from a related party</t>
        </is>
      </c>
      <c r="B39" s="5" t="n">
        <v>4969413</v>
      </c>
      <c r="C39" s="5" t="n">
        <v>139351</v>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Taxes (Details) ¥ in Millions, ¥ in Millions</t>
        </is>
      </c>
      <c r="B1" s="2" t="inlineStr">
        <is>
          <t>6 Months Ended</t>
        </is>
      </c>
      <c r="G1" s="2" t="inlineStr">
        <is>
          <t>12 Months Ended</t>
        </is>
      </c>
    </row>
    <row r="2">
      <c r="B2" s="2" t="inlineStr">
        <is>
          <t>Sep. 30, 2024 USD ($)</t>
        </is>
      </c>
      <c r="C2" s="2" t="inlineStr">
        <is>
          <t>Sep. 30, 2024 HKD ($)</t>
        </is>
      </c>
      <c r="D2" s="2" t="inlineStr">
        <is>
          <t>Sep. 30, 2024 CNY (¥)</t>
        </is>
      </c>
      <c r="E2" s="2" t="inlineStr">
        <is>
          <t>Sep. 30, 2023 USD ($)</t>
        </is>
      </c>
      <c r="F2" s="2" t="inlineStr">
        <is>
          <t>Sep. 30, 2023 HKD ($)</t>
        </is>
      </c>
      <c r="G2" s="2" t="inlineStr">
        <is>
          <t>Mar. 31, 2024 USD ($)</t>
        </is>
      </c>
      <c r="H2" s="2" t="inlineStr">
        <is>
          <t>Mar. 31, 2024 JPY (¥)</t>
        </is>
      </c>
      <c r="I2" s="2" t="inlineStr">
        <is>
          <t>Mar. 31, 2024 JPY (¥)</t>
        </is>
      </c>
      <c r="J2" s="2" t="inlineStr">
        <is>
          <t>Mar. 31, 2023 USD ($)</t>
        </is>
      </c>
      <c r="K2" s="2" t="inlineStr">
        <is>
          <t>Mar. 31, 2023 JPY (¥)</t>
        </is>
      </c>
      <c r="L2" s="2" t="inlineStr">
        <is>
          <t>Oct. 01, 2019</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atutory income tax rate</t>
        </is>
      </c>
      <c r="B4" s="10" t="n">
        <v>0.211</v>
      </c>
      <c r="C4" s="10" t="n">
        <v>0.211</v>
      </c>
      <c r="D4" s="10" t="n">
        <v>0.211</v>
      </c>
      <c r="E4" s="4" t="inlineStr">
        <is>
          <t xml:space="preserve"> </t>
        </is>
      </c>
      <c r="F4" s="4" t="inlineStr">
        <is>
          <t xml:space="preserve"> </t>
        </is>
      </c>
      <c r="G4" s="10" t="n">
        <v>0.306</v>
      </c>
      <c r="H4" s="10" t="n">
        <v>0.306</v>
      </c>
      <c r="I4" s="4" t="inlineStr">
        <is>
          <t xml:space="preserve"> </t>
        </is>
      </c>
      <c r="J4" s="4" t="inlineStr">
        <is>
          <t xml:space="preserve"> </t>
        </is>
      </c>
      <c r="K4" s="4" t="inlineStr">
        <is>
          <t xml:space="preserve"> </t>
        </is>
      </c>
      <c r="L4" s="4" t="inlineStr">
        <is>
          <t xml:space="preserve"> </t>
        </is>
      </c>
    </row>
    <row r="5">
      <c r="A5" s="4" t="inlineStr">
        <is>
          <t>Profit taxes rate</t>
        </is>
      </c>
      <c r="B5" s="4" t="inlineStr">
        <is>
          <t>(70.50%)</t>
        </is>
      </c>
      <c r="C5" s="4" t="inlineStr">
        <is>
          <t>(70.50%)</t>
        </is>
      </c>
      <c r="D5" s="4" t="inlineStr">
        <is>
          <t>(70.50%)</t>
        </is>
      </c>
      <c r="E5" s="4" t="inlineStr">
        <is>
          <t xml:space="preserve"> </t>
        </is>
      </c>
      <c r="F5" s="4" t="inlineStr">
        <is>
          <t xml:space="preserve"> </t>
        </is>
      </c>
      <c r="G5" s="4" t="inlineStr">
        <is>
          <t>(22.30%)</t>
        </is>
      </c>
      <c r="H5" s="4" t="inlineStr">
        <is>
          <t>(22.30%)</t>
        </is>
      </c>
      <c r="I5" s="4" t="inlineStr">
        <is>
          <t xml:space="preserve"> </t>
        </is>
      </c>
      <c r="J5" s="4" t="inlineStr">
        <is>
          <t xml:space="preserve"> </t>
        </is>
      </c>
      <c r="K5" s="4" t="inlineStr">
        <is>
          <t xml:space="preserve"> </t>
        </is>
      </c>
      <c r="L5" s="4" t="inlineStr">
        <is>
          <t xml:space="preserve"> </t>
        </is>
      </c>
    </row>
    <row r="6">
      <c r="A6" s="4" t="inlineStr">
        <is>
          <t>Reduced amount of effective rate (in Yuan Renminbi) | ¥</t>
        </is>
      </c>
      <c r="B6" s="4" t="inlineStr">
        <is>
          <t xml:space="preserve"> </t>
        </is>
      </c>
      <c r="C6" s="4" t="inlineStr">
        <is>
          <t xml:space="preserve"> </t>
        </is>
      </c>
      <c r="D6" s="8" t="n">
        <v>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come taxes, description</t>
        </is>
      </c>
      <c r="B7" s="4" t="inlineStr">
        <is>
          <t>The tax rate for small and medium sized companies
(generally companies incorporated in Malaysia with paid-in capital of MYR2,500,000 or less) is 17% for the first MYR600,000 taxable income,
with the remaining balance being taxed at the 24% rate.</t>
        </is>
      </c>
      <c r="C7" s="4" t="inlineStr">
        <is>
          <t>The tax rate for small and medium sized companies
(generally companies incorporated in Malaysia with paid-in capital of MYR2,500,000 or less) is 17% for the first MYR600,000 taxable income,
with the remaining balance being taxed at the 24% rate.</t>
        </is>
      </c>
      <c r="D7" s="4" t="inlineStr">
        <is>
          <t>The tax rate for small and medium sized companies
(generally companies incorporated in Malaysia with paid-in capital of MYR2,500,000 or less) is 17% for the first MYR600,000 taxable income,
with the remaining balance being taxed at the 24% rate.</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sumption tax</t>
        </is>
      </c>
      <c r="B8" s="4" t="inlineStr">
        <is>
          <t xml:space="preserve"> </t>
        </is>
      </c>
      <c r="C8" s="4" t="inlineStr">
        <is>
          <t xml:space="preserve"> </t>
        </is>
      </c>
      <c r="D8" s="4" t="inlineStr">
        <is>
          <t xml:space="preserve"> </t>
        </is>
      </c>
      <c r="E8" s="5" t="n">
        <v>6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ome Tax Effects Allocated Directly to Equity, Cumulative Effect of Change in Accounting Principle</t>
        </is>
      </c>
      <c r="B9" s="5" t="n">
        <v>80000</v>
      </c>
      <c r="C9" s="4" t="inlineStr">
        <is>
          <t xml:space="preserve"> </t>
        </is>
      </c>
      <c r="D9" s="4" t="inlineStr">
        <is>
          <t xml:space="preserve"> </t>
        </is>
      </c>
      <c r="E9" s="5" t="n">
        <v>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erating loss carryforward</t>
        </is>
      </c>
      <c r="B10" s="6" t="n">
        <v>136774</v>
      </c>
      <c r="C10" s="4" t="inlineStr">
        <is>
          <t xml:space="preserve"> </t>
        </is>
      </c>
      <c r="D10" s="4" t="inlineStr">
        <is>
          <t xml:space="preserve"> </t>
        </is>
      </c>
      <c r="E10" s="4" t="inlineStr">
        <is>
          <t xml:space="preserve"> </t>
        </is>
      </c>
      <c r="F10" s="4" t="inlineStr">
        <is>
          <t xml:space="preserve"> </t>
        </is>
      </c>
      <c r="G10" s="5" t="n">
        <v>6111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pplicable consumption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08</v>
      </c>
    </row>
    <row r="12">
      <c r="A12" s="4" t="inlineStr">
        <is>
          <t>Consumption tax amount</t>
        </is>
      </c>
      <c r="B12" s="4" t="inlineStr">
        <is>
          <t xml:space="preserve"> </t>
        </is>
      </c>
      <c r="C12" s="4" t="inlineStr">
        <is>
          <t xml:space="preserve"> </t>
        </is>
      </c>
      <c r="D12" s="4" t="inlineStr">
        <is>
          <t xml:space="preserve"> </t>
        </is>
      </c>
      <c r="E12" s="4" t="inlineStr">
        <is>
          <t xml:space="preserve"> </t>
        </is>
      </c>
      <c r="F12" s="4" t="inlineStr">
        <is>
          <t xml:space="preserve"> </t>
        </is>
      </c>
      <c r="G12" s="6" t="n">
        <v>28300000</v>
      </c>
      <c r="H12" s="4" t="inlineStr">
        <is>
          <t xml:space="preserve"> </t>
        </is>
      </c>
      <c r="I12" s="8" t="n">
        <v>3800</v>
      </c>
      <c r="J12" s="4" t="inlineStr">
        <is>
          <t xml:space="preserve"> </t>
        </is>
      </c>
      <c r="K12" s="4" t="inlineStr">
        <is>
          <t xml:space="preserve"> </t>
        </is>
      </c>
      <c r="L12" s="4" t="inlineStr">
        <is>
          <t xml:space="preserve"> </t>
        </is>
      </c>
    </row>
    <row r="13">
      <c r="A13" s="4" t="inlineStr">
        <is>
          <t>Tax consultant amount</t>
        </is>
      </c>
      <c r="B13" s="4" t="inlineStr">
        <is>
          <t xml:space="preserve"> </t>
        </is>
      </c>
      <c r="C13" s="4" t="inlineStr">
        <is>
          <t xml:space="preserve"> </t>
        </is>
      </c>
      <c r="D13" s="4" t="inlineStr">
        <is>
          <t xml:space="preserve"> </t>
        </is>
      </c>
      <c r="E13" s="4" t="inlineStr">
        <is>
          <t xml:space="preserve"> </t>
        </is>
      </c>
      <c r="F13" s="4" t="inlineStr">
        <is>
          <t xml:space="preserve"> </t>
        </is>
      </c>
      <c r="G13" s="6" t="n">
        <v>6100000</v>
      </c>
      <c r="H13" s="8" t="n">
        <v>800</v>
      </c>
      <c r="I13" s="4" t="inlineStr">
        <is>
          <t xml:space="preserve"> </t>
        </is>
      </c>
      <c r="J13" s="4" t="inlineStr">
        <is>
          <t xml:space="preserve"> </t>
        </is>
      </c>
      <c r="K13" s="4" t="inlineStr">
        <is>
          <t xml:space="preserve"> </t>
        </is>
      </c>
      <c r="L13" s="4" t="inlineStr">
        <is>
          <t xml:space="preserve"> </t>
        </is>
      </c>
    </row>
    <row r="14">
      <c r="A14" s="4" t="inlineStr">
        <is>
          <t>Consumption tax payable</t>
        </is>
      </c>
      <c r="B14" s="4" t="inlineStr">
        <is>
          <t xml:space="preserve"> </t>
        </is>
      </c>
      <c r="C14" s="4" t="inlineStr">
        <is>
          <t xml:space="preserve"> </t>
        </is>
      </c>
      <c r="D14" s="4" t="inlineStr">
        <is>
          <t xml:space="preserve"> </t>
        </is>
      </c>
      <c r="E14" s="4" t="inlineStr">
        <is>
          <t xml:space="preserve"> </t>
        </is>
      </c>
      <c r="F14" s="4" t="inlineStr">
        <is>
          <t xml:space="preserve"> </t>
        </is>
      </c>
      <c r="G14" s="6" t="n">
        <v>5475313</v>
      </c>
      <c r="H14" s="4" t="inlineStr">
        <is>
          <t xml:space="preserve"> </t>
        </is>
      </c>
      <c r="I14" s="4" t="inlineStr">
        <is>
          <t xml:space="preserve"> </t>
        </is>
      </c>
      <c r="J14" s="5" t="n">
        <v>16600000</v>
      </c>
      <c r="K14" s="8" t="n">
        <v>2200</v>
      </c>
      <c r="L14" s="4" t="inlineStr">
        <is>
          <t xml:space="preserve"> </t>
        </is>
      </c>
    </row>
    <row r="15">
      <c r="A15" s="4" t="inlineStr">
        <is>
          <t>Consumption tax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900000</v>
      </c>
      <c r="K15" s="6" t="n">
        <v>1700</v>
      </c>
      <c r="L15" s="4" t="inlineStr">
        <is>
          <t xml:space="preserve"> </t>
        </is>
      </c>
    </row>
    <row r="16">
      <c r="A16" s="4" t="inlineStr">
        <is>
          <t>Additional consumption tax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900000</v>
      </c>
      <c r="K16" s="8" t="n">
        <v>700</v>
      </c>
      <c r="L16" s="4" t="inlineStr">
        <is>
          <t xml:space="preserve"> </t>
        </is>
      </c>
    </row>
    <row r="17">
      <c r="A17" s="4" t="inlineStr">
        <is>
          <t>Consumption tax receivable</t>
        </is>
      </c>
      <c r="B17" s="4" t="inlineStr">
        <is>
          <t xml:space="preserve"> </t>
        </is>
      </c>
      <c r="C17" s="4" t="inlineStr">
        <is>
          <t xml:space="preserve"> </t>
        </is>
      </c>
      <c r="D17" s="4" t="inlineStr">
        <is>
          <t xml:space="preserve"> </t>
        </is>
      </c>
      <c r="E17" s="4" t="inlineStr">
        <is>
          <t xml:space="preserve"> </t>
        </is>
      </c>
      <c r="F17" s="4" t="inlineStr">
        <is>
          <t xml:space="preserve"> </t>
        </is>
      </c>
      <c r="G17" s="6" t="n">
        <v>200000</v>
      </c>
      <c r="H17" s="4" t="inlineStr">
        <is>
          <t xml:space="preserve"> </t>
        </is>
      </c>
      <c r="I17" s="6" t="n">
        <v>30</v>
      </c>
      <c r="J17" s="4" t="inlineStr">
        <is>
          <t xml:space="preserve"> </t>
        </is>
      </c>
      <c r="K17" s="4" t="inlineStr">
        <is>
          <t xml:space="preserve"> </t>
        </is>
      </c>
      <c r="L17" s="4" t="inlineStr">
        <is>
          <t xml:space="preserve"> </t>
        </is>
      </c>
    </row>
    <row r="18">
      <c r="A18" s="4" t="inlineStr">
        <is>
          <t>Deferred Tax Assets, Operating Loss Carryforwards, State and Local</t>
        </is>
      </c>
      <c r="B18" s="5" t="n">
        <v>26879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kyo Regional Taxation Bureau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sumption tax payable</t>
        </is>
      </c>
      <c r="B21" s="4" t="inlineStr">
        <is>
          <t xml:space="preserve"> </t>
        </is>
      </c>
      <c r="C21" s="4" t="inlineStr">
        <is>
          <t xml:space="preserve"> </t>
        </is>
      </c>
      <c r="D21" s="4" t="inlineStr">
        <is>
          <t xml:space="preserve"> </t>
        </is>
      </c>
      <c r="E21" s="4" t="inlineStr">
        <is>
          <t xml:space="preserve"> </t>
        </is>
      </c>
      <c r="F21" s="4" t="inlineStr">
        <is>
          <t xml:space="preserve"> </t>
        </is>
      </c>
      <c r="G21" s="6" t="n">
        <v>600000</v>
      </c>
      <c r="H21" s="4" t="inlineStr">
        <is>
          <t xml:space="preserve"> </t>
        </is>
      </c>
      <c r="I21" s="16" t="n">
        <v>90.90000000000001</v>
      </c>
      <c r="J21" s="4" t="inlineStr">
        <is>
          <t xml:space="preserve"> </t>
        </is>
      </c>
      <c r="K21" s="4" t="inlineStr">
        <is>
          <t xml:space="preserve"> </t>
        </is>
      </c>
      <c r="L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reign income tax rate</t>
        </is>
      </c>
      <c r="B24" s="9" t="n">
        <v>0</v>
      </c>
      <c r="C24" s="9" t="n">
        <v>0</v>
      </c>
      <c r="D24" s="9"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pplicable consumption tax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08</v>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oreign income tax rate</t>
        </is>
      </c>
      <c r="B28" s="10" t="n">
        <v>0.08450000000000001</v>
      </c>
      <c r="C28" s="10" t="n">
        <v>0.08450000000000001</v>
      </c>
      <c r="D28" s="10" t="n">
        <v>0.084500000000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pplicable consumption tax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0.1</v>
      </c>
    </row>
    <row r="30">
      <c r="A30" s="4" t="inlineStr">
        <is>
          <t>Jap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atutory income tax rate</t>
        </is>
      </c>
      <c r="B32" s="4" t="inlineStr">
        <is>
          <t xml:space="preserve"> </t>
        </is>
      </c>
      <c r="C32" s="4" t="inlineStr">
        <is>
          <t xml:space="preserve"> </t>
        </is>
      </c>
      <c r="D32" s="4" t="inlineStr">
        <is>
          <t xml:space="preserve"> </t>
        </is>
      </c>
      <c r="E32" s="10" t="n">
        <v>0.306</v>
      </c>
      <c r="F32" s="10" t="n">
        <v>0.30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Hong Ko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fit taxes rate</t>
        </is>
      </c>
      <c r="B35" s="4" t="inlineStr">
        <is>
          <t xml:space="preserve"> </t>
        </is>
      </c>
      <c r="C35" s="4" t="inlineStr">
        <is>
          <t xml:space="preserve"> </t>
        </is>
      </c>
      <c r="D35" s="4" t="inlineStr">
        <is>
          <t xml:space="preserve"> </t>
        </is>
      </c>
      <c r="E35" s="10" t="n">
        <v>0.165</v>
      </c>
      <c r="F35" s="10" t="n">
        <v>0.16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ffective income tax value (in Dollars)</t>
        </is>
      </c>
      <c r="B36" s="4" t="inlineStr">
        <is>
          <t xml:space="preserve"> </t>
        </is>
      </c>
      <c r="C36" s="4" t="inlineStr">
        <is>
          <t xml:space="preserve"> </t>
        </is>
      </c>
      <c r="D36" s="4" t="inlineStr">
        <is>
          <t xml:space="preserve"> </t>
        </is>
      </c>
      <c r="E36" s="4" t="inlineStr">
        <is>
          <t xml:space="preserve"> </t>
        </is>
      </c>
      <c r="F36" s="5" t="n">
        <v>2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erating loss carryforward</t>
        </is>
      </c>
      <c r="B37" s="5" t="n">
        <v>6145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Hong Kong [Member] | TL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Tax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fit taxes rate</t>
        </is>
      </c>
      <c r="B40" s="10" t="n">
        <v>0.0825</v>
      </c>
      <c r="C40" s="10" t="n">
        <v>0.0825</v>
      </c>
      <c r="D40" s="10" t="n">
        <v>0.08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ffective income tax value (in Dollars)</t>
        </is>
      </c>
      <c r="B41" s="4" t="inlineStr">
        <is>
          <t xml:space="preserve"> </t>
        </is>
      </c>
      <c r="C41" s="5" t="n">
        <v>2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Tax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oreign income tax rate</t>
        </is>
      </c>
      <c r="B44" s="9" t="n">
        <v>0.25</v>
      </c>
      <c r="C44" s="9" t="n">
        <v>0.25</v>
      </c>
      <c r="D44" s="9" t="n">
        <v>0.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duced effective percentage</t>
        </is>
      </c>
      <c r="B45" s="9" t="n">
        <v>0.05</v>
      </c>
      <c r="C45" s="9" t="n">
        <v>0.05</v>
      </c>
      <c r="D45" s="9" t="n">
        <v>0.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laysi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Tax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oreign income tax rate</t>
        </is>
      </c>
      <c r="B48" s="9" t="n">
        <v>0.24</v>
      </c>
      <c r="C48" s="9" t="n">
        <v>0.24</v>
      </c>
      <c r="D48" s="9" t="n">
        <v>0.2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United Sta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Tax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oreign income tax rate</t>
        </is>
      </c>
      <c r="B51" s="9" t="n">
        <v>0.21</v>
      </c>
      <c r="C51" s="9" t="n">
        <v>0.21</v>
      </c>
      <c r="D51" s="9" t="n">
        <v>0.2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perating loss carryforward</t>
        </is>
      </c>
      <c r="B52" s="5" t="n">
        <v>25818</v>
      </c>
      <c r="C52" s="4" t="inlineStr">
        <is>
          <t xml:space="preserve"> </t>
        </is>
      </c>
      <c r="D52" s="4" t="inlineStr">
        <is>
          <t xml:space="preserve"> </t>
        </is>
      </c>
      <c r="E52" s="4" t="inlineStr">
        <is>
          <t xml:space="preserve"> </t>
        </is>
      </c>
      <c r="F52" s="4" t="inlineStr">
        <is>
          <t xml:space="preserve"> </t>
        </is>
      </c>
      <c r="G52" s="5" t="n">
        <v>58218</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anad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Tax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atutory income tax rate</t>
        </is>
      </c>
      <c r="B55" s="10" t="n">
        <v>0.115</v>
      </c>
      <c r="C55" s="10" t="n">
        <v>0.115</v>
      </c>
      <c r="D55" s="10" t="n">
        <v>0.1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oreign income tax rate</t>
        </is>
      </c>
      <c r="B56" s="9" t="n">
        <v>0.15</v>
      </c>
      <c r="C56" s="9" t="n">
        <v>0.15</v>
      </c>
      <c r="D56" s="9" t="n">
        <v>0.1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atutory income tax rate</t>
        </is>
      </c>
      <c r="B57" s="10" t="n">
        <v>0.265</v>
      </c>
      <c r="C57" s="10" t="n">
        <v>0.265</v>
      </c>
      <c r="D57" s="10" t="n">
        <v>0.26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4">
    <mergeCell ref="A1:A2"/>
    <mergeCell ref="B1:F1"/>
    <mergeCell ref="G1:H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Taxes (Details) - Schedule of Income (Loss) Before Tax - USD ($)</t>
        </is>
      </c>
      <c r="B1" s="2" t="inlineStr">
        <is>
          <t>6 Months Ended</t>
        </is>
      </c>
    </row>
    <row r="2">
      <c r="B2" s="2" t="inlineStr">
        <is>
          <t>Sep. 30, 2024</t>
        </is>
      </c>
      <c r="C2" s="2" t="inlineStr">
        <is>
          <t>Sep. 30, 2023</t>
        </is>
      </c>
    </row>
    <row r="3">
      <c r="A3" s="3" t="inlineStr">
        <is>
          <t>Schedule of Income (Loss) Before Tax [Line Items]</t>
        </is>
      </c>
      <c r="B3" s="4" t="inlineStr">
        <is>
          <t xml:space="preserve"> </t>
        </is>
      </c>
      <c r="C3" s="4" t="inlineStr">
        <is>
          <t xml:space="preserve"> </t>
        </is>
      </c>
    </row>
    <row r="4">
      <c r="A4" s="4" t="inlineStr">
        <is>
          <t>Income (loss) before tax</t>
        </is>
      </c>
      <c r="B4" s="5" t="n">
        <v>783659</v>
      </c>
      <c r="C4" s="5" t="n">
        <v>1597920</v>
      </c>
    </row>
    <row r="5">
      <c r="A5" s="4" t="inlineStr">
        <is>
          <t>Japan [Member]</t>
        </is>
      </c>
      <c r="B5" s="4" t="inlineStr">
        <is>
          <t xml:space="preserve"> </t>
        </is>
      </c>
      <c r="C5" s="4" t="inlineStr">
        <is>
          <t xml:space="preserve"> </t>
        </is>
      </c>
    </row>
    <row r="6">
      <c r="A6" s="3" t="inlineStr">
        <is>
          <t>Schedule of Income (Loss) Before Tax [Line Items]</t>
        </is>
      </c>
      <c r="B6" s="4" t="inlineStr">
        <is>
          <t xml:space="preserve"> </t>
        </is>
      </c>
      <c r="C6" s="4" t="inlineStr">
        <is>
          <t xml:space="preserve"> </t>
        </is>
      </c>
    </row>
    <row r="7">
      <c r="A7" s="4" t="inlineStr">
        <is>
          <t>Income (loss) before tax</t>
        </is>
      </c>
      <c r="B7" s="6" t="n">
        <v>-709417</v>
      </c>
      <c r="C7" s="6" t="n">
        <v>-424749</v>
      </c>
    </row>
    <row r="8">
      <c r="A8" s="4" t="inlineStr">
        <is>
          <t>Hong Kong [Member]</t>
        </is>
      </c>
      <c r="B8" s="4" t="inlineStr">
        <is>
          <t xml:space="preserve"> </t>
        </is>
      </c>
      <c r="C8" s="4" t="inlineStr">
        <is>
          <t xml:space="preserve"> </t>
        </is>
      </c>
    </row>
    <row r="9">
      <c r="A9" s="3" t="inlineStr">
        <is>
          <t>Schedule of Income (Loss) Before Tax [Line Items]</t>
        </is>
      </c>
      <c r="B9" s="4" t="inlineStr">
        <is>
          <t xml:space="preserve"> </t>
        </is>
      </c>
      <c r="C9" s="4" t="inlineStr">
        <is>
          <t xml:space="preserve"> </t>
        </is>
      </c>
    </row>
    <row r="10">
      <c r="A10" s="4" t="inlineStr">
        <is>
          <t>Income (loss) before tax</t>
        </is>
      </c>
      <c r="B10" s="6" t="n">
        <v>1005767</v>
      </c>
      <c r="C10" s="6" t="n">
        <v>1968464</v>
      </c>
    </row>
    <row r="11">
      <c r="A11" s="4" t="inlineStr">
        <is>
          <t>PRC [Member]</t>
        </is>
      </c>
      <c r="B11" s="4" t="inlineStr">
        <is>
          <t xml:space="preserve"> </t>
        </is>
      </c>
      <c r="C11" s="4" t="inlineStr">
        <is>
          <t xml:space="preserve"> </t>
        </is>
      </c>
    </row>
    <row r="12">
      <c r="A12" s="3" t="inlineStr">
        <is>
          <t>Schedule of Income (Loss) Before Tax [Line Items]</t>
        </is>
      </c>
      <c r="B12" s="4" t="inlineStr">
        <is>
          <t xml:space="preserve"> </t>
        </is>
      </c>
      <c r="C12" s="4" t="inlineStr">
        <is>
          <t xml:space="preserve"> </t>
        </is>
      </c>
    </row>
    <row r="13">
      <c r="A13" s="4" t="inlineStr">
        <is>
          <t>Income (loss) before tax</t>
        </is>
      </c>
      <c r="B13" s="6" t="n">
        <v>212802</v>
      </c>
      <c r="C13" s="6" t="n">
        <v>59938</v>
      </c>
    </row>
    <row r="14">
      <c r="A14" s="4" t="inlineStr">
        <is>
          <t>Malaysia [Member]</t>
        </is>
      </c>
      <c r="B14" s="4" t="inlineStr">
        <is>
          <t xml:space="preserve"> </t>
        </is>
      </c>
      <c r="C14" s="4" t="inlineStr">
        <is>
          <t xml:space="preserve"> </t>
        </is>
      </c>
    </row>
    <row r="15">
      <c r="A15" s="3" t="inlineStr">
        <is>
          <t>Schedule of Income (Loss) Before Tax [Line Items]</t>
        </is>
      </c>
      <c r="B15" s="4" t="inlineStr">
        <is>
          <t xml:space="preserve"> </t>
        </is>
      </c>
      <c r="C15" s="4" t="inlineStr">
        <is>
          <t xml:space="preserve"> </t>
        </is>
      </c>
    </row>
    <row r="16">
      <c r="A16" s="4" t="inlineStr">
        <is>
          <t>Income (loss) before tax</t>
        </is>
      </c>
      <c r="B16" s="6" t="n">
        <v>-6227</v>
      </c>
      <c r="C16" s="6" t="n">
        <v>-5733</v>
      </c>
    </row>
    <row r="17">
      <c r="A17" s="4" t="inlineStr">
        <is>
          <t>United States [Member]</t>
        </is>
      </c>
      <c r="B17" s="4" t="inlineStr">
        <is>
          <t xml:space="preserve"> </t>
        </is>
      </c>
      <c r="C17" s="4" t="inlineStr">
        <is>
          <t xml:space="preserve"> </t>
        </is>
      </c>
    </row>
    <row r="18">
      <c r="A18" s="3" t="inlineStr">
        <is>
          <t>Schedule of Income (Loss) Before Tax [Line Items]</t>
        </is>
      </c>
      <c r="B18" s="4" t="inlineStr">
        <is>
          <t xml:space="preserve"> </t>
        </is>
      </c>
      <c r="C18" s="4" t="inlineStr">
        <is>
          <t xml:space="preserve"> </t>
        </is>
      </c>
    </row>
    <row r="19">
      <c r="A19" s="4" t="inlineStr">
        <is>
          <t>Income (loss) before tax</t>
        </is>
      </c>
      <c r="B19" s="6" t="n">
        <v>355435</v>
      </c>
      <c r="C19" s="4" t="inlineStr">
        <is>
          <t xml:space="preserve"> </t>
        </is>
      </c>
    </row>
    <row r="20">
      <c r="A20" s="4" t="inlineStr">
        <is>
          <t>Canada [Member]</t>
        </is>
      </c>
      <c r="B20" s="4" t="inlineStr">
        <is>
          <t xml:space="preserve"> </t>
        </is>
      </c>
      <c r="C20" s="4" t="inlineStr">
        <is>
          <t xml:space="preserve"> </t>
        </is>
      </c>
    </row>
    <row r="21">
      <c r="A21" s="3" t="inlineStr">
        <is>
          <t>Schedule of Income (Loss) Before Tax [Line Items]</t>
        </is>
      </c>
      <c r="B21" s="4" t="inlineStr">
        <is>
          <t xml:space="preserve"> </t>
        </is>
      </c>
      <c r="C21" s="4" t="inlineStr">
        <is>
          <t xml:space="preserve"> </t>
        </is>
      </c>
    </row>
    <row r="22">
      <c r="A22" s="4" t="inlineStr">
        <is>
          <t>Income (loss) before tax</t>
        </is>
      </c>
      <c r="B22" s="5" t="n">
        <v>-74701</v>
      </c>
      <c r="C2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Taxes (Details) - Schedule of Income Tax Provision (Benefit) - USD ($)</t>
        </is>
      </c>
      <c r="B1" s="2" t="inlineStr">
        <is>
          <t>6 Months Ended</t>
        </is>
      </c>
    </row>
    <row r="2">
      <c r="B2" s="2" t="inlineStr">
        <is>
          <t>Sep. 30, 2024</t>
        </is>
      </c>
      <c r="C2" s="2" t="inlineStr">
        <is>
          <t>Sep. 30, 2023</t>
        </is>
      </c>
    </row>
    <row r="3">
      <c r="A3" s="3" t="inlineStr">
        <is>
          <t>Current tax provision</t>
        </is>
      </c>
      <c r="B3" s="4" t="inlineStr">
        <is>
          <t xml:space="preserve"> </t>
        </is>
      </c>
      <c r="C3" s="4" t="inlineStr">
        <is>
          <t xml:space="preserve"> </t>
        </is>
      </c>
    </row>
    <row r="4">
      <c r="A4" s="4" t="inlineStr">
        <is>
          <t>Total current tax provision</t>
        </is>
      </c>
      <c r="B4" s="5" t="n">
        <v>353000</v>
      </c>
      <c r="C4" s="5" t="n">
        <v>1104188</v>
      </c>
    </row>
    <row r="5">
      <c r="A5" s="3" t="inlineStr">
        <is>
          <t>Deferred tax benefit</t>
        </is>
      </c>
      <c r="B5" s="4" t="inlineStr">
        <is>
          <t xml:space="preserve"> </t>
        </is>
      </c>
      <c r="C5" s="4" t="inlineStr">
        <is>
          <t xml:space="preserve"> </t>
        </is>
      </c>
    </row>
    <row r="6">
      <c r="A6" s="4" t="inlineStr">
        <is>
          <t>Total deferred tax provision</t>
        </is>
      </c>
      <c r="B6" s="6" t="n">
        <v>-905570</v>
      </c>
      <c r="C6" s="6" t="n">
        <v>-1460623</v>
      </c>
    </row>
    <row r="7">
      <c r="A7" s="4" t="inlineStr">
        <is>
          <t>Income tax benefit</t>
        </is>
      </c>
      <c r="B7" s="6" t="n">
        <v>-552570</v>
      </c>
      <c r="C7" s="6" t="n">
        <v>-356435</v>
      </c>
    </row>
    <row r="8">
      <c r="A8" s="4" t="inlineStr">
        <is>
          <t>Japan [Member]</t>
        </is>
      </c>
      <c r="B8" s="4" t="inlineStr">
        <is>
          <t xml:space="preserve"> </t>
        </is>
      </c>
      <c r="C8" s="4" t="inlineStr">
        <is>
          <t xml:space="preserve"> </t>
        </is>
      </c>
    </row>
    <row r="9">
      <c r="A9" s="3" t="inlineStr">
        <is>
          <t>Current tax provision</t>
        </is>
      </c>
      <c r="B9" s="4" t="inlineStr">
        <is>
          <t xml:space="preserve"> </t>
        </is>
      </c>
      <c r="C9" s="4" t="inlineStr">
        <is>
          <t xml:space="preserve"> </t>
        </is>
      </c>
    </row>
    <row r="10">
      <c r="A10" s="4" t="inlineStr">
        <is>
          <t>Total current tax provision</t>
        </is>
      </c>
      <c r="B10" s="6" t="n">
        <v>132134</v>
      </c>
      <c r="C10" s="6" t="n">
        <v>1096800</v>
      </c>
    </row>
    <row r="11">
      <c r="A11" s="3" t="inlineStr">
        <is>
          <t>Deferred tax benefit</t>
        </is>
      </c>
      <c r="B11" s="4" t="inlineStr">
        <is>
          <t xml:space="preserve"> </t>
        </is>
      </c>
      <c r="C11" s="4" t="inlineStr">
        <is>
          <t xml:space="preserve"> </t>
        </is>
      </c>
    </row>
    <row r="12">
      <c r="A12" s="4" t="inlineStr">
        <is>
          <t>Total deferred tax provision</t>
        </is>
      </c>
      <c r="B12" s="6" t="n">
        <v>-875542</v>
      </c>
      <c r="C12" s="6" t="n">
        <v>-1460667</v>
      </c>
    </row>
    <row r="13">
      <c r="A13" s="4" t="inlineStr">
        <is>
          <t>Hong Kong [Member]</t>
        </is>
      </c>
      <c r="B13" s="4" t="inlineStr">
        <is>
          <t xml:space="preserve"> </t>
        </is>
      </c>
      <c r="C13" s="4" t="inlineStr">
        <is>
          <t xml:space="preserve"> </t>
        </is>
      </c>
    </row>
    <row r="14">
      <c r="A14" s="3" t="inlineStr">
        <is>
          <t>Current tax provision</t>
        </is>
      </c>
      <c r="B14" s="4" t="inlineStr">
        <is>
          <t xml:space="preserve"> </t>
        </is>
      </c>
      <c r="C14" s="4" t="inlineStr">
        <is>
          <t xml:space="preserve"> </t>
        </is>
      </c>
    </row>
    <row r="15">
      <c r="A15" s="4" t="inlineStr">
        <is>
          <t>Total current tax provision</t>
        </is>
      </c>
      <c r="B15" s="6" t="n">
        <v>142348</v>
      </c>
      <c r="C15" s="4" t="inlineStr">
        <is>
          <t xml:space="preserve"> </t>
        </is>
      </c>
    </row>
    <row r="16">
      <c r="A16" s="3" t="inlineStr">
        <is>
          <t>Deferred tax benefit</t>
        </is>
      </c>
      <c r="B16" s="4" t="inlineStr">
        <is>
          <t xml:space="preserve"> </t>
        </is>
      </c>
      <c r="C16" s="4" t="inlineStr">
        <is>
          <t xml:space="preserve"> </t>
        </is>
      </c>
    </row>
    <row r="17">
      <c r="A17" s="4" t="inlineStr">
        <is>
          <t>Total deferred tax provision</t>
        </is>
      </c>
      <c r="B17" s="6" t="n">
        <v>-30006</v>
      </c>
      <c r="C17" s="4" t="inlineStr">
        <is>
          <t xml:space="preserve"> </t>
        </is>
      </c>
    </row>
    <row r="18">
      <c r="A18" s="4" t="inlineStr">
        <is>
          <t>PRC [Member]</t>
        </is>
      </c>
      <c r="B18" s="4" t="inlineStr">
        <is>
          <t xml:space="preserve"> </t>
        </is>
      </c>
      <c r="C18" s="4" t="inlineStr">
        <is>
          <t xml:space="preserve"> </t>
        </is>
      </c>
    </row>
    <row r="19">
      <c r="A19" s="3" t="inlineStr">
        <is>
          <t>Current tax provision</t>
        </is>
      </c>
      <c r="B19" s="4" t="inlineStr">
        <is>
          <t xml:space="preserve"> </t>
        </is>
      </c>
      <c r="C19" s="4" t="inlineStr">
        <is>
          <t xml:space="preserve"> </t>
        </is>
      </c>
    </row>
    <row r="20">
      <c r="A20" s="4" t="inlineStr">
        <is>
          <t>Total current tax provision</t>
        </is>
      </c>
      <c r="B20" s="6" t="n">
        <v>10681</v>
      </c>
      <c r="C20" s="6" t="n">
        <v>7388</v>
      </c>
    </row>
    <row r="21">
      <c r="A21" s="3" t="inlineStr">
        <is>
          <t>Deferred tax benefit</t>
        </is>
      </c>
      <c r="B21" s="4" t="inlineStr">
        <is>
          <t xml:space="preserve"> </t>
        </is>
      </c>
      <c r="C21" s="4" t="inlineStr">
        <is>
          <t xml:space="preserve"> </t>
        </is>
      </c>
    </row>
    <row r="22">
      <c r="A22" s="4" t="inlineStr">
        <is>
          <t>Total deferred tax provision</t>
        </is>
      </c>
      <c r="B22" s="4" t="inlineStr">
        <is>
          <t xml:space="preserve"> </t>
        </is>
      </c>
      <c r="C22" s="4" t="inlineStr">
        <is>
          <t xml:space="preserve"> </t>
        </is>
      </c>
    </row>
    <row r="23">
      <c r="A23" s="4" t="inlineStr">
        <is>
          <t>Malaysia [Member]</t>
        </is>
      </c>
      <c r="B23" s="4" t="inlineStr">
        <is>
          <t xml:space="preserve"> </t>
        </is>
      </c>
      <c r="C23" s="4" t="inlineStr">
        <is>
          <t xml:space="preserve"> </t>
        </is>
      </c>
    </row>
    <row r="24">
      <c r="A24" s="3" t="inlineStr">
        <is>
          <t>Current tax provision</t>
        </is>
      </c>
      <c r="B24" s="4" t="inlineStr">
        <is>
          <t xml:space="preserve"> </t>
        </is>
      </c>
      <c r="C24" s="4" t="inlineStr">
        <is>
          <t xml:space="preserve"> </t>
        </is>
      </c>
    </row>
    <row r="25">
      <c r="A25" s="4" t="inlineStr">
        <is>
          <t>Total current tax provision</t>
        </is>
      </c>
      <c r="B25" s="4" t="inlineStr">
        <is>
          <t xml:space="preserve"> </t>
        </is>
      </c>
      <c r="C25" s="4" t="inlineStr">
        <is>
          <t xml:space="preserve"> </t>
        </is>
      </c>
    </row>
    <row r="26">
      <c r="A26" s="3" t="inlineStr">
        <is>
          <t>Deferred tax benefit</t>
        </is>
      </c>
      <c r="B26" s="4" t="inlineStr">
        <is>
          <t xml:space="preserve"> </t>
        </is>
      </c>
      <c r="C26" s="4" t="inlineStr">
        <is>
          <t xml:space="preserve"> </t>
        </is>
      </c>
    </row>
    <row r="27">
      <c r="A27" s="4" t="inlineStr">
        <is>
          <t>Total deferred tax provision</t>
        </is>
      </c>
      <c r="B27" s="6" t="n">
        <v>-22</v>
      </c>
      <c r="C27" s="6" t="n">
        <v>44</v>
      </c>
    </row>
    <row r="28">
      <c r="A28" s="4" t="inlineStr">
        <is>
          <t>United States [Member]</t>
        </is>
      </c>
      <c r="B28" s="4" t="inlineStr">
        <is>
          <t xml:space="preserve"> </t>
        </is>
      </c>
      <c r="C28" s="4" t="inlineStr">
        <is>
          <t xml:space="preserve"> </t>
        </is>
      </c>
    </row>
    <row r="29">
      <c r="A29" s="3" t="inlineStr">
        <is>
          <t>Current tax provision</t>
        </is>
      </c>
      <c r="B29" s="4" t="inlineStr">
        <is>
          <t xml:space="preserve"> </t>
        </is>
      </c>
      <c r="C29" s="4" t="inlineStr">
        <is>
          <t xml:space="preserve"> </t>
        </is>
      </c>
    </row>
    <row r="30">
      <c r="A30" s="4" t="inlineStr">
        <is>
          <t>Total current tax provision</t>
        </is>
      </c>
      <c r="B30" s="6" t="n">
        <v>40417</v>
      </c>
      <c r="C30" s="4" t="inlineStr">
        <is>
          <t xml:space="preserve"> </t>
        </is>
      </c>
    </row>
    <row r="31">
      <c r="A31" s="3" t="inlineStr">
        <is>
          <t>Deferred tax benefit</t>
        </is>
      </c>
      <c r="B31" s="4" t="inlineStr">
        <is>
          <t xml:space="preserve"> </t>
        </is>
      </c>
      <c r="C31" s="4" t="inlineStr">
        <is>
          <t xml:space="preserve"> </t>
        </is>
      </c>
    </row>
    <row r="32">
      <c r="A32" s="4" t="inlineStr">
        <is>
          <t>Total deferred tax provision</t>
        </is>
      </c>
      <c r="B32" s="4" t="inlineStr">
        <is>
          <t xml:space="preserve"> </t>
        </is>
      </c>
      <c r="C32" s="4" t="inlineStr">
        <is>
          <t xml:space="preserve"> </t>
        </is>
      </c>
    </row>
    <row r="33">
      <c r="A33" s="4" t="inlineStr">
        <is>
          <t>Canada [Member]</t>
        </is>
      </c>
      <c r="B33" s="4" t="inlineStr">
        <is>
          <t xml:space="preserve"> </t>
        </is>
      </c>
      <c r="C33" s="4" t="inlineStr">
        <is>
          <t xml:space="preserve"> </t>
        </is>
      </c>
    </row>
    <row r="34">
      <c r="A34" s="3" t="inlineStr">
        <is>
          <t>Current tax provision</t>
        </is>
      </c>
      <c r="B34" s="4" t="inlineStr">
        <is>
          <t xml:space="preserve"> </t>
        </is>
      </c>
      <c r="C34" s="4" t="inlineStr">
        <is>
          <t xml:space="preserve"> </t>
        </is>
      </c>
    </row>
    <row r="35">
      <c r="A35" s="4" t="inlineStr">
        <is>
          <t>Total current tax provision</t>
        </is>
      </c>
      <c r="B35" s="6" t="n">
        <v>27420</v>
      </c>
      <c r="C35" s="4" t="inlineStr">
        <is>
          <t xml:space="preserve"> </t>
        </is>
      </c>
    </row>
    <row r="36">
      <c r="A36" s="3" t="inlineStr">
        <is>
          <t>Deferred tax benefit</t>
        </is>
      </c>
      <c r="B36" s="4" t="inlineStr">
        <is>
          <t xml:space="preserve"> </t>
        </is>
      </c>
      <c r="C36" s="4" t="inlineStr">
        <is>
          <t xml:space="preserve"> </t>
        </is>
      </c>
    </row>
    <row r="37">
      <c r="A37" s="4" t="inlineStr">
        <is>
          <t>Total deferred tax provision</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Taxes (Details) - Schedule of Reconciles the Japan Statutory Rate to the Company’s Effective Tax Rates</t>
        </is>
      </c>
      <c r="C1" s="2" t="inlineStr">
        <is>
          <t>6 Months Ended</t>
        </is>
      </c>
      <c r="D1" s="2" t="inlineStr">
        <is>
          <t>12 Months Ended</t>
        </is>
      </c>
    </row>
    <row r="2">
      <c r="C2" s="2" t="inlineStr">
        <is>
          <t>Sep. 30, 2024</t>
        </is>
      </c>
      <c r="D2" s="2" t="inlineStr">
        <is>
          <t>Mar. 31, 2024</t>
        </is>
      </c>
    </row>
    <row r="3">
      <c r="A3" s="3" t="inlineStr">
        <is>
          <t>Schedule of Reconciles the Japan Statutory Rate to the Company Effective Tax Rates [Abstract]</t>
        </is>
      </c>
      <c r="C3" s="4" t="inlineStr">
        <is>
          <t xml:space="preserve"> </t>
        </is>
      </c>
      <c r="D3" s="4" t="inlineStr">
        <is>
          <t xml:space="preserve"> </t>
        </is>
      </c>
    </row>
    <row r="4">
      <c r="A4" s="4" t="inlineStr">
        <is>
          <t>Japanese statutory income tax rate</t>
        </is>
      </c>
      <c r="C4" s="10" t="n">
        <v>0.211</v>
      </c>
      <c r="D4" s="10" t="n">
        <v>0.306</v>
      </c>
    </row>
    <row r="5">
      <c r="A5" s="4" t="inlineStr">
        <is>
          <t>Non-deductible expenses</t>
        </is>
      </c>
      <c r="C5" s="10" t="n">
        <v>0.106</v>
      </c>
      <c r="D5" s="10" t="n">
        <v>0.031</v>
      </c>
    </row>
    <row r="6">
      <c r="A6" s="4" t="inlineStr">
        <is>
          <t>Non-taxable income</t>
        </is>
      </c>
      <c r="C6" s="4" t="inlineStr">
        <is>
          <t xml:space="preserve"> </t>
        </is>
      </c>
      <c r="D6" s="4" t="inlineStr">
        <is>
          <t>(10.70%)</t>
        </is>
      </c>
    </row>
    <row r="7">
      <c r="A7" s="4" t="inlineStr">
        <is>
          <t>Tax rate difference in non-Japan subsidiaries and different prefectures in Japan</t>
        </is>
      </c>
      <c r="C7" s="10" t="n">
        <v>0.006</v>
      </c>
      <c r="D7" s="4" t="inlineStr">
        <is>
          <t>(19.40%)</t>
        </is>
      </c>
    </row>
    <row r="8">
      <c r="A8" s="4" t="inlineStr">
        <is>
          <t>Effect of change in Japanese statutory income tax rate</t>
        </is>
      </c>
      <c r="C8" s="4" t="inlineStr">
        <is>
          <t>(87.30%)</t>
        </is>
      </c>
      <c r="D8" s="4" t="inlineStr">
        <is>
          <t xml:space="preserve"> </t>
        </is>
      </c>
    </row>
    <row r="9">
      <c r="A9" s="4" t="inlineStr">
        <is>
          <t>Change in valuation allowance</t>
        </is>
      </c>
      <c r="C9" s="4" t="inlineStr">
        <is>
          <t>(4.80%)</t>
        </is>
      </c>
      <c r="D9" s="4" t="inlineStr">
        <is>
          <t>(24.50%)</t>
        </is>
      </c>
    </row>
    <row r="10">
      <c r="A10" s="4" t="inlineStr">
        <is>
          <t>Effects of consumption tax examination</t>
        </is>
      </c>
      <c r="B10" s="4" t="inlineStr">
        <is>
          <t>[1]</t>
        </is>
      </c>
      <c r="C10" s="4" t="inlineStr">
        <is>
          <t>(10.70%)</t>
        </is>
      </c>
      <c r="D10" s="4" t="inlineStr">
        <is>
          <t>(2.90%)</t>
        </is>
      </c>
    </row>
    <row r="11">
      <c r="A11" s="4" t="inlineStr">
        <is>
          <t>Others</t>
        </is>
      </c>
      <c r="C11" s="4" t="inlineStr">
        <is>
          <t xml:space="preserve"> </t>
        </is>
      </c>
      <c r="D11" s="10" t="n">
        <v>0.015</v>
      </c>
    </row>
    <row r="12">
      <c r="A12" s="4" t="inlineStr">
        <is>
          <t>Effective tax rate</t>
        </is>
      </c>
      <c r="C12" s="4" t="inlineStr">
        <is>
          <t>(70.50%)</t>
        </is>
      </c>
      <c r="D12" s="4" t="inlineStr">
        <is>
          <t>(22.30%)</t>
        </is>
      </c>
    </row>
    <row r="13"/>
    <row r="14">
      <c r="A14" s="4" t="inlineStr">
        <is>
          <t>[1] This pertains to the tax effect resulted from the additional consumption tax of approximately $0.6 million charged during the six months ended September 30, 2023, as well as inhabitant tax refund of approximately $0.08 million and $0.2 million during the six months ended September 30, 2024 and 2023, respectively, based on final assessment due to the consumption tax examination (See note (c) - tax payable).</t>
        </is>
      </c>
    </row>
  </sheetData>
  <mergeCells count="3">
    <mergeCell ref="A1:B2"/>
    <mergeCell ref="A13:C13"/>
    <mergeCell ref="A14:C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Taxes (Details) - Schedule of Deferred Tax Liabilities - USD ($)</t>
        </is>
      </c>
      <c r="B1" s="2" t="inlineStr">
        <is>
          <t>Sep. 30, 2024</t>
        </is>
      </c>
      <c r="C1" s="2" t="inlineStr">
        <is>
          <t>Mar. 31, 2024</t>
        </is>
      </c>
      <c r="D1" s="2" t="inlineStr">
        <is>
          <t>Mar. 31, 2023</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5" t="n">
        <v>304800</v>
      </c>
      <c r="C3" s="5" t="n">
        <v>619675</v>
      </c>
      <c r="D3" s="4" t="inlineStr">
        <is>
          <t xml:space="preserve"> </t>
        </is>
      </c>
    </row>
    <row r="4">
      <c r="A4" s="4" t="inlineStr">
        <is>
          <t>Accrued member rewards</t>
        </is>
      </c>
      <c r="B4" s="6" t="n">
        <v>9594</v>
      </c>
      <c r="C4" s="6" t="n">
        <v>15511</v>
      </c>
      <c r="D4" s="4" t="inlineStr">
        <is>
          <t xml:space="preserve"> </t>
        </is>
      </c>
    </row>
    <row r="5">
      <c r="A5" s="4" t="inlineStr">
        <is>
          <t>Accrued employee bonus</t>
        </is>
      </c>
      <c r="B5" s="6" t="n">
        <v>4546</v>
      </c>
      <c r="C5" s="6" t="n">
        <v>18146</v>
      </c>
      <c r="D5" s="4" t="inlineStr">
        <is>
          <t xml:space="preserve"> </t>
        </is>
      </c>
    </row>
    <row r="6">
      <c r="A6" s="4" t="inlineStr">
        <is>
          <t>Accrued asset retirement obligation</t>
        </is>
      </c>
      <c r="B6" s="6" t="n">
        <v>64148</v>
      </c>
      <c r="C6" s="6" t="n">
        <v>185941</v>
      </c>
      <c r="D6" s="4" t="inlineStr">
        <is>
          <t xml:space="preserve"> </t>
        </is>
      </c>
    </row>
    <row r="7">
      <c r="A7" s="4" t="inlineStr">
        <is>
          <t>Accrued employee retirement pension</t>
        </is>
      </c>
      <c r="B7" s="6" t="n">
        <v>48332</v>
      </c>
      <c r="C7" s="6" t="n">
        <v>72378</v>
      </c>
      <c r="D7" s="4" t="inlineStr">
        <is>
          <t xml:space="preserve"> </t>
        </is>
      </c>
    </row>
    <row r="8">
      <c r="A8" s="4" t="inlineStr">
        <is>
          <t>Change in fair value of warrant liabilities</t>
        </is>
      </c>
      <c r="B8" s="6" t="n">
        <v>251770</v>
      </c>
      <c r="C8" s="4" t="inlineStr">
        <is>
          <t xml:space="preserve"> </t>
        </is>
      </c>
      <c r="D8" s="4" t="inlineStr">
        <is>
          <t xml:space="preserve"> </t>
        </is>
      </c>
    </row>
    <row r="9">
      <c r="A9" s="4" t="inlineStr">
        <is>
          <t>Net operating loss carry-forwards</t>
        </is>
      </c>
      <c r="B9" s="6" t="n">
        <v>41667</v>
      </c>
      <c r="C9" s="6" t="n">
        <v>38562</v>
      </c>
      <c r="D9" s="4" t="inlineStr">
        <is>
          <t xml:space="preserve"> </t>
        </is>
      </c>
    </row>
    <row r="10">
      <c r="A10" s="4" t="inlineStr">
        <is>
          <t>Total deferred tax assets</t>
        </is>
      </c>
      <c r="B10" s="6" t="n">
        <v>724857</v>
      </c>
      <c r="C10" s="6" t="n">
        <v>950213</v>
      </c>
      <c r="D10" s="4" t="inlineStr">
        <is>
          <t xml:space="preserve"> </t>
        </is>
      </c>
    </row>
    <row r="11">
      <c r="A11" s="4" t="inlineStr">
        <is>
          <t>Valuation allowance</t>
        </is>
      </c>
      <c r="B11" s="6" t="n">
        <v>-41667</v>
      </c>
      <c r="C11" s="6" t="n">
        <v>-79062</v>
      </c>
      <c r="D11" s="5" t="n">
        <v>-597777</v>
      </c>
    </row>
    <row r="12">
      <c r="A12" s="4" t="inlineStr">
        <is>
          <t>Total deferred tax assets, net</t>
        </is>
      </c>
      <c r="B12" s="6" t="n">
        <v>683190</v>
      </c>
      <c r="C12" s="6" t="n">
        <v>871151</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Change in fair value of warrant liabilities</t>
        </is>
      </c>
      <c r="B14" s="4" t="inlineStr">
        <is>
          <t xml:space="preserve"> </t>
        </is>
      </c>
      <c r="C14" s="6" t="n">
        <v>-38588</v>
      </c>
      <c r="D14" s="4" t="inlineStr">
        <is>
          <t xml:space="preserve"> </t>
        </is>
      </c>
    </row>
    <row r="15">
      <c r="A15" s="4" t="inlineStr">
        <is>
          <t>Compensation receivable for consumption tax</t>
        </is>
      </c>
      <c r="B15" s="6" t="n">
        <v>-2060065</v>
      </c>
      <c r="C15" s="6" t="n">
        <v>-3047924</v>
      </c>
      <c r="D15" s="4" t="inlineStr">
        <is>
          <t xml:space="preserve"> </t>
        </is>
      </c>
    </row>
    <row r="16">
      <c r="A16" s="4" t="inlineStr">
        <is>
          <t>Total deferred tax liabilities</t>
        </is>
      </c>
      <c r="B16" s="6" t="n">
        <v>-2060065</v>
      </c>
      <c r="C16" s="6" t="n">
        <v>-3086512</v>
      </c>
      <c r="D16" s="4" t="inlineStr">
        <is>
          <t xml:space="preserve"> </t>
        </is>
      </c>
    </row>
    <row r="17">
      <c r="A17" s="4" t="inlineStr">
        <is>
          <t>Deferred tax liabilities, net</t>
        </is>
      </c>
      <c r="B17" s="5" t="n">
        <v>-1376875</v>
      </c>
      <c r="C17" s="5" t="n">
        <v>-2215361</v>
      </c>
      <c r="D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6 Months Ended</t>
        </is>
      </c>
    </row>
    <row r="2">
      <c r="B2" s="2" t="inlineStr">
        <is>
          <t>Sep. 30,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Tokyo Lifestyle Co., Ltd. (the “Company”),
formerly known as Yoshitsu Co., Ltd, is a stock company incorporated in Japan pursuant to the laws of Japan on December 28, 2006. Prior to July 1, 2023, the Company owned 100%
of the equity interests of Kaika International Co., Ltd (“Kaika International”), formerly known as Tokyo Lifestyle Co., Ltd.
, a stock company incorporated pursuant to the laws of Japan on October 24, 2019. On June 30, 2023, the Company entered into a share transfer
agreement with DinnerBank Co., Ltd. (“DinnerBank”), formerly known as Seihinkokusai Co., Ltd., a related party of the
Company, to sell its 100% equity interests in Kaika International to DinnerBank, and the transaction was completed on July 1, 2023. On July 27, 2022, the Company acquired an
100% equity interest in Tokyo Lifestyle Limited (“TLS”), a company incorporated pursuant to the laws of Hong Kong on May 10,
2019 and principally engaged in the import and retail of Japanese beauty and cosmetic products in Hong Kong and in the live e-commerce
business through its wholly-owned subsidiary, Shenzhen Qingzhiliangpin Network Technology Co., Ltd. (“Qingzhiliangpin”), a
company incorporated on April 16, 2020 in the People’s Republic of China (the “PRC”). On October 26, 2022, TLS acquired 60%
of the equity interests of REIWATAKIYA (MYS) SDN. BHD. (“Reiwatakiya”) and the remaining 40% equity interests on January
4, 2023. Reiwatakiya is a private limited company incorporated in Malaysia on June 14, 2022; it is currently not engaging in any active
business operations. These transactions were accounted for as acquisitions under common control (see details in “Acquisitions Under
Common Control”). On September 6, 2023, TLS incorporated a wholly-owned
subsidiary, RAKKISTAR HOLDING INC., in the Province of Ontario, Canada, which principally engages in the import and retail of Japanese
beauty and cosmetic products in Canada. On October 17, 2023, TLS incorporated a wholly-owned subsidiary, Tokyo Lifestyle Holding Inc.
(“TLS Holding”), in the State of Delaware, United States, which is currently not engaging in any active business operations.
TLS Holding incorporated four wholly-owned subsidiaries, REIWATAKIYA LV LLC, a limited liability company on August 3, 2023, in the State
of Nevada, which principally engages in the import and retail of Japanese beauty and cosmetic products in Nevada; REIWATAKIYA BOS LLC,
a limited liability company on October 26, 2023, in the Commonwealth of Massachusetts, which principally engages in the import and retail
of Japanese beauty and cosmetic products in Massachusetts; REIWATAKIYA NYC LLC, a limited liability company on November 8, 2023, in the
State of New York, which principally engages in the import and retail of Japanese beauty and cosmetic products in New York; and REIWATAKIYA
LV II LLC, a limited liability company on May 13, 2024, in the State of Nevada, which principally engages in the import and retail of
Japanese beauty and cosmetic products in Nevada. The Company and its subsidiaries are a retailer
and wholesaler of Japanese beauty and health products, as well as luxury and electronic products, sundry products, and other products
and services. The Company offers approximately 52,000 stock keeping units (“SKUs”) of beauty products, including cosmetics,
skin care, fragrance, and body care, among others; 23,900 SKUs of health products, including over-the-counter (“OTC”) drugs,
nutritional supplements, and medical supplies and devices; 45,700 SKUs of sundry products, including home goods, 4,500 SKUs of electronic
products, including entertainment gaming products, such as Nintendo Switch and Xbox Series, 620 SKUs of luxury products, including branded
watches, perfume, handbags, clothes, and jewelry, and 38,400 SKUs of other products, including food, alcoholic beverages. The Company
also provides advertising services by key opinion leaders (“KOLs”). Acquisitions Under Common Control On July 20, 2022, the Company entered into a definitive
agreement (the “Agreement”) with All Seas Global Limited to acquire 100% of its equity interests in TLS. Pursuant to the Agreement,
the Company agreed to acquire 100% of the equity interests in TLS for a total consideration of Japanese yen 392,673,800 in cash ($2,842,173),
subject to certain terms. The transaction contemplated by the Agreement was approved by the Company’s board of directors at a special
board meeting on June 27, 2022. The equity interests in TLS were transferred to the Company on July 20, 2022, and cash consideration was
paid in full and the transaction closed on July 27, 2022. As the Company and TLS previously were controlled by the same ultimate controlling
shareholder before this acquisition, this transaction was accounted for as an acquisition of a business under common control, and accordingly,
the Company’s comparative financial information prior to the acquisition date of July 20, 2022 was retrospectively adjusted to include
the financial results of TLS. On October 26, 2022, the board of directors of
TLS approved the acquisition of Reiwatakiya from All Seas Global Limited, who held a 60% interest in Reiwatakiya, and subsequently, approved
the acquisition of the remaining 40% interest in Reiwatakiya from a third-party shareholder on January 4, 2023. The equity
interests in Reiwatakiya were transferred to the TLS on October 26, 2022 and January 4, 2023, respectively, with no consideration. As
TLS and Reiwatakiya previously were controlled by the same ultimate controlling shareholder before this acquisition, this transaction
was accounted for as an acquisition of a business under common control, accordingly, the Company’s comparative financial information
prior to the acquisition date of October 26, 2022 was retrospectively adjusted to include the financial results of Reiwatakiy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Taxes (Details) - Schedule of Valuation Allowance - USD ($)</t>
        </is>
      </c>
      <c r="B1" s="2" t="inlineStr">
        <is>
          <t>6 Months Ended</t>
        </is>
      </c>
      <c r="C1" s="2" t="inlineStr">
        <is>
          <t>12 Months Ended</t>
        </is>
      </c>
    </row>
    <row r="2">
      <c r="B2" s="2" t="inlineStr">
        <is>
          <t>Sep. 30, 2024</t>
        </is>
      </c>
      <c r="C2" s="2" t="inlineStr">
        <is>
          <t>Mar. 31, 2024</t>
        </is>
      </c>
    </row>
    <row r="3">
      <c r="A3" s="3" t="inlineStr">
        <is>
          <t>Schedule of Valuation Allowance [Abstract]</t>
        </is>
      </c>
      <c r="B3" s="4" t="inlineStr">
        <is>
          <t xml:space="preserve"> </t>
        </is>
      </c>
      <c r="C3" s="4" t="inlineStr">
        <is>
          <t xml:space="preserve"> </t>
        </is>
      </c>
    </row>
    <row r="4">
      <c r="A4" s="4" t="inlineStr">
        <is>
          <t>Beginning balance</t>
        </is>
      </c>
      <c r="B4" s="5" t="n">
        <v>79062</v>
      </c>
      <c r="C4" s="5" t="n">
        <v>597777</v>
      </c>
    </row>
    <row r="5">
      <c r="A5" s="4" t="inlineStr">
        <is>
          <t>Reduction</t>
        </is>
      </c>
      <c r="B5" s="6" t="n">
        <v>-37762</v>
      </c>
      <c r="C5" s="6" t="n">
        <v>-430385</v>
      </c>
    </row>
    <row r="6">
      <c r="A6" s="4" t="inlineStr">
        <is>
          <t>Disposal of a subsidiary</t>
        </is>
      </c>
      <c r="B6" s="4" t="inlineStr">
        <is>
          <t xml:space="preserve"> </t>
        </is>
      </c>
      <c r="C6" s="6" t="n">
        <v>-82732</v>
      </c>
    </row>
    <row r="7">
      <c r="A7" s="4" t="inlineStr">
        <is>
          <t>Foreign currency translation adjustments</t>
        </is>
      </c>
      <c r="B7" s="6" t="n">
        <v>367</v>
      </c>
      <c r="C7" s="6" t="n">
        <v>-5598</v>
      </c>
    </row>
    <row r="8">
      <c r="A8" s="4" t="inlineStr">
        <is>
          <t>Ending balance</t>
        </is>
      </c>
      <c r="B8" s="5" t="n">
        <v>41667</v>
      </c>
      <c r="C8" s="5" t="n">
        <v>790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Details) - Schedule of Taxes Payable - USD ($)</t>
        </is>
      </c>
      <c r="C1" s="2" t="inlineStr">
        <is>
          <t>Sep. 30, 2024</t>
        </is>
      </c>
      <c r="D1" s="2" t="inlineStr">
        <is>
          <t>Mar. 31, 2024</t>
        </is>
      </c>
    </row>
    <row r="2">
      <c r="A2" s="3" t="inlineStr">
        <is>
          <t>Schedule of Taxes Payable [Abstract]</t>
        </is>
      </c>
      <c r="C2" s="4" t="inlineStr">
        <is>
          <t xml:space="preserve"> </t>
        </is>
      </c>
      <c r="D2" s="4" t="inlineStr">
        <is>
          <t xml:space="preserve"> </t>
        </is>
      </c>
    </row>
    <row r="3">
      <c r="A3" s="4" t="inlineStr">
        <is>
          <t>Income tax payable</t>
        </is>
      </c>
      <c r="C3" s="5" t="n">
        <v>2235629</v>
      </c>
      <c r="D3" s="5" t="n">
        <v>3829368</v>
      </c>
    </row>
    <row r="4">
      <c r="A4" s="4" t="inlineStr">
        <is>
          <t>Additional consumption tax payable due to tax examination (1)</t>
        </is>
      </c>
      <c r="B4" s="4" t="inlineStr">
        <is>
          <t>[1]</t>
        </is>
      </c>
      <c r="C4" s="6" t="n">
        <v>2687920</v>
      </c>
      <c r="D4" s="6" t="n">
        <v>5475313</v>
      </c>
    </row>
    <row r="5">
      <c r="A5" s="4" t="inlineStr">
        <is>
          <t>Consumption tax payable and others</t>
        </is>
      </c>
      <c r="C5" s="6" t="n">
        <v>34557</v>
      </c>
      <c r="D5" s="6" t="n">
        <v>52801</v>
      </c>
    </row>
    <row r="6">
      <c r="A6" s="4" t="inlineStr">
        <is>
          <t>Total taxes payable</t>
        </is>
      </c>
      <c r="C6" s="5" t="n">
        <v>4958106</v>
      </c>
      <c r="D6" s="5" t="n">
        <v>9357482</v>
      </c>
    </row>
    <row r="7"/>
    <row r="8">
      <c r="A8" s="4" t="inlineStr">
        <is>
          <t>[1]Since January 2022, the Tokyo Regional Taxation Bureau had conducted a tax examination into the Company’s consumption tax filing for the period from July 2018 to December 2021, and the examination was completed in May 2023. As a result of the examination, the Company was required to return consumption tax refund amounting to approximately $28.3 million (approximately ¥3.8 billion) for export transactions that were determined not to meet the tax exemption requirements due to incomplete submission of relevant export documents. In addition, the additional tax for understatement and delinquent tax computed by the Company’s tax consultant amounted to approximately $6.1 million (approximately ¥0.8 billion). Therefore, as of March 31, 2023, the Company recorded a net consumption tax payable amounted to approximately $16.6 million (approximately ¥2.2 billion), after the deduction of refundable consumption tax amounted to approximately $12.9 million (approximately ¥1.7 billion) that was withheld by the Tokyo Regional Taxation Bureau due to this examination, as well as refundable income tax that arose from the payments of additional consumption tax amounted to approximately $4.9 million (approximately ¥0.7 billion). During the fiscal year ended March 31, 2024, the Company recorded additional consumption tax payable approximately $0.6 million (approximately ¥90.9 million) based on the final assessment by the Tokyo Regional Taxation Bureau. The Company made payments of the consumption tax payable by a monthly instalment of approximately $0.2 million (¥30.0 million), and the amount was also offset by the consumption tax receivable from the tax authorities for excess input consumption tax. The consumption tax payable was $2,687,920 and $5,475,313 as of September 30, 2024 and March 31, 2024, respectively.</t>
        </is>
      </c>
    </row>
  </sheetData>
  <mergeCells count="3">
    <mergeCell ref="A1:B1"/>
    <mergeCell ref="A7:C7"/>
    <mergeCell ref="A8:C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17" customWidth="1" min="2" max="2"/>
    <col width="14" customWidth="1" min="3" max="3"/>
    <col width="15" customWidth="1" min="4" max="4"/>
    <col width="14" customWidth="1" min="5" max="5"/>
    <col width="14" customWidth="1" min="6" max="6"/>
  </cols>
  <sheetData>
    <row r="1">
      <c r="A1" s="1" t="inlineStr">
        <is>
          <t>Warrants Liabilities (Details) - USD ($)</t>
        </is>
      </c>
      <c r="D1" s="2" t="inlineStr">
        <is>
          <t>6 Months Ended</t>
        </is>
      </c>
    </row>
    <row r="2">
      <c r="B2" s="2" t="inlineStr">
        <is>
          <t>Jan. 26, 2024</t>
        </is>
      </c>
      <c r="C2" s="2" t="inlineStr">
        <is>
          <t>Jan. 13, 2022</t>
        </is>
      </c>
      <c r="D2" s="2" t="inlineStr">
        <is>
          <t>Sep. 30, 2024</t>
        </is>
      </c>
      <c r="E2" s="2" t="inlineStr">
        <is>
          <t>Sep. 30, 2023</t>
        </is>
      </c>
      <c r="F2" s="2" t="inlineStr">
        <is>
          <t>Nov. 15, 2024</t>
        </is>
      </c>
    </row>
    <row r="3">
      <c r="A3" s="3" t="inlineStr">
        <is>
          <t>Warrants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warrant to purchase (in Dollars per share)</t>
        </is>
      </c>
      <c r="B4" s="4" t="inlineStr">
        <is>
          <t xml:space="preserve"> </t>
        </is>
      </c>
      <c r="C4" s="4" t="inlineStr">
        <is>
          <t xml:space="preserve"> </t>
        </is>
      </c>
      <c r="D4" s="7" t="n">
        <v>0.01</v>
      </c>
      <c r="E4" s="4" t="inlineStr">
        <is>
          <t xml:space="preserve"> </t>
        </is>
      </c>
      <c r="F4" s="4" t="inlineStr">
        <is>
          <t xml:space="preserve"> </t>
        </is>
      </c>
    </row>
    <row r="5">
      <c r="A5" s="4" t="inlineStr">
        <is>
          <t>Warrants to purchase ADS (in Shares)</t>
        </is>
      </c>
      <c r="B5" s="6" t="n">
        <v>597015</v>
      </c>
      <c r="C5" s="4" t="inlineStr">
        <is>
          <t xml:space="preserve"> </t>
        </is>
      </c>
      <c r="D5" s="6" t="n">
        <v>30000</v>
      </c>
      <c r="E5" s="4" t="inlineStr">
        <is>
          <t xml:space="preserve"> </t>
        </is>
      </c>
      <c r="F5" s="4" t="inlineStr">
        <is>
          <t xml:space="preserve"> </t>
        </is>
      </c>
    </row>
    <row r="6">
      <c r="A6" s="4" t="inlineStr">
        <is>
          <t>Warrants exercise price per share (in Dollars per share)</t>
        </is>
      </c>
      <c r="B6" s="15" t="n">
        <v>6.7</v>
      </c>
      <c r="C6" s="4" t="inlineStr">
        <is>
          <t xml:space="preserve"> </t>
        </is>
      </c>
      <c r="D6" s="5" t="n">
        <v>48</v>
      </c>
      <c r="E6" s="4" t="inlineStr">
        <is>
          <t xml:space="preserve"> </t>
        </is>
      </c>
      <c r="F6" s="7" t="n">
        <v>2.74</v>
      </c>
    </row>
    <row r="7">
      <c r="A7" s="4" t="inlineStr">
        <is>
          <t>Offering price per share (in Dollars per share)</t>
        </is>
      </c>
      <c r="B7" s="4" t="inlineStr">
        <is>
          <t xml:space="preserve"> </t>
        </is>
      </c>
      <c r="C7" s="4" t="inlineStr">
        <is>
          <t xml:space="preserve"> </t>
        </is>
      </c>
      <c r="D7" s="5" t="n">
        <v>40</v>
      </c>
      <c r="E7" s="4" t="inlineStr">
        <is>
          <t xml:space="preserve"> </t>
        </is>
      </c>
      <c r="F7" s="4" t="inlineStr">
        <is>
          <t xml:space="preserve"> </t>
        </is>
      </c>
    </row>
    <row r="8">
      <c r="A8" s="4" t="inlineStr">
        <is>
          <t>Fair value of warrants liability</t>
        </is>
      </c>
      <c r="B8" s="4" t="inlineStr">
        <is>
          <t xml:space="preserve"> </t>
        </is>
      </c>
      <c r="C8" s="5" t="n">
        <v>522116</v>
      </c>
      <c r="D8" s="4" t="inlineStr">
        <is>
          <t xml:space="preserve"> </t>
        </is>
      </c>
      <c r="E8" s="4" t="inlineStr">
        <is>
          <t xml:space="preserve"> </t>
        </is>
      </c>
      <c r="F8" s="4" t="inlineStr">
        <is>
          <t xml:space="preserve"> </t>
        </is>
      </c>
    </row>
    <row r="9">
      <c r="A9" s="4" t="inlineStr">
        <is>
          <t>Additional paid-in capital</t>
        </is>
      </c>
      <c r="B9" s="4" t="inlineStr">
        <is>
          <t xml:space="preserve"> </t>
        </is>
      </c>
      <c r="C9" s="5" t="n">
        <v>522116</v>
      </c>
      <c r="D9" s="4" t="inlineStr">
        <is>
          <t xml:space="preserve"> </t>
        </is>
      </c>
      <c r="E9" s="4" t="inlineStr">
        <is>
          <t xml:space="preserve"> </t>
        </is>
      </c>
      <c r="F9" s="4" t="inlineStr">
        <is>
          <t xml:space="preserve"> </t>
        </is>
      </c>
    </row>
    <row r="10">
      <c r="A10" s="4" t="inlineStr">
        <is>
          <t>Recognized loss on fair value warrant liabilities</t>
        </is>
      </c>
      <c r="B10" s="4" t="inlineStr">
        <is>
          <t xml:space="preserve"> </t>
        </is>
      </c>
      <c r="C10" s="4" t="inlineStr">
        <is>
          <t xml:space="preserve"> </t>
        </is>
      </c>
      <c r="D10" s="5" t="n">
        <v>369</v>
      </c>
      <c r="E10" s="4" t="inlineStr">
        <is>
          <t xml:space="preserve"> </t>
        </is>
      </c>
      <c r="F10" s="4" t="inlineStr">
        <is>
          <t xml:space="preserve"> </t>
        </is>
      </c>
    </row>
    <row r="11">
      <c r="A11" s="4" t="inlineStr">
        <is>
          <t>Recognized gain on fair value warrant liabilities</t>
        </is>
      </c>
      <c r="B11" s="4" t="inlineStr">
        <is>
          <t xml:space="preserve"> </t>
        </is>
      </c>
      <c r="C11" s="4" t="inlineStr">
        <is>
          <t xml:space="preserve"> </t>
        </is>
      </c>
      <c r="D11" s="4" t="inlineStr">
        <is>
          <t xml:space="preserve"> </t>
        </is>
      </c>
      <c r="E11" s="5" t="n">
        <v>1833</v>
      </c>
      <c r="F11" s="4" t="inlineStr">
        <is>
          <t xml:space="preserve"> </t>
        </is>
      </c>
    </row>
    <row r="12">
      <c r="A12" s="4" t="inlineStr">
        <is>
          <t>Company agreed to sell stocks (in Shares)</t>
        </is>
      </c>
      <c r="B12" s="6" t="n">
        <v>597015</v>
      </c>
      <c r="C12" s="6" t="n">
        <v>625000</v>
      </c>
      <c r="D12" s="4" t="inlineStr">
        <is>
          <t xml:space="preserve"> </t>
        </is>
      </c>
      <c r="E12" s="4" t="inlineStr">
        <is>
          <t xml:space="preserve"> </t>
        </is>
      </c>
      <c r="F12" s="4" t="inlineStr">
        <is>
          <t xml:space="preserve"> </t>
        </is>
      </c>
    </row>
    <row r="13">
      <c r="A13" s="4" t="inlineStr">
        <is>
          <t>Purchase price per share (in Dollars per share)</t>
        </is>
      </c>
      <c r="B13" s="15" t="n">
        <v>6.7</v>
      </c>
      <c r="C13" s="4" t="inlineStr">
        <is>
          <t xml:space="preserve"> </t>
        </is>
      </c>
      <c r="D13" s="4" t="inlineStr">
        <is>
          <t xml:space="preserve"> </t>
        </is>
      </c>
      <c r="E13" s="4" t="inlineStr">
        <is>
          <t xml:space="preserve"> </t>
        </is>
      </c>
      <c r="F13" s="4" t="inlineStr">
        <is>
          <t xml:space="preserve"> </t>
        </is>
      </c>
    </row>
    <row r="14">
      <c r="A14" s="4" t="inlineStr">
        <is>
          <t>Warrants expire date</t>
        </is>
      </c>
      <c r="B14" s="4" t="inlineStr">
        <is>
          <t>5 years 6 months</t>
        </is>
      </c>
      <c r="C14" s="4" t="inlineStr">
        <is>
          <t xml:space="preserve"> </t>
        </is>
      </c>
      <c r="D14" s="4" t="inlineStr">
        <is>
          <t xml:space="preserve"> </t>
        </is>
      </c>
      <c r="E14" s="4" t="inlineStr">
        <is>
          <t xml:space="preserve"> </t>
        </is>
      </c>
      <c r="F14" s="4" t="inlineStr">
        <is>
          <t xml:space="preserve"> </t>
        </is>
      </c>
    </row>
    <row r="15">
      <c r="A15" s="4" t="inlineStr">
        <is>
          <t>Change in fair value of representative’s warrants liability</t>
        </is>
      </c>
      <c r="B15" s="4" t="inlineStr">
        <is>
          <t xml:space="preserve"> </t>
        </is>
      </c>
      <c r="C15" s="4" t="inlineStr">
        <is>
          <t xml:space="preserve"> </t>
        </is>
      </c>
      <c r="D15" s="5" t="n">
        <v>1121968</v>
      </c>
      <c r="E15" s="5" t="n">
        <v>-1833</v>
      </c>
      <c r="F15" s="4" t="inlineStr">
        <is>
          <t xml:space="preserve"> </t>
        </is>
      </c>
    </row>
    <row r="16">
      <c r="A16" s="4" t="inlineStr">
        <is>
          <t>Representative’s Warrants Liab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arrants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issued and outstanding (in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ors Warrants Liab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Warrants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issued and outstanding (in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cognized loss on fair value warrant liabilities</t>
        </is>
      </c>
      <c r="B22" s="4" t="inlineStr">
        <is>
          <t xml:space="preserve"> </t>
        </is>
      </c>
      <c r="C22" s="4" t="inlineStr">
        <is>
          <t xml:space="preserve"> </t>
        </is>
      </c>
      <c r="D22" s="5" t="n">
        <v>1121599</v>
      </c>
      <c r="E22" s="4" t="inlineStr">
        <is>
          <t xml:space="preserve"> </t>
        </is>
      </c>
      <c r="F22" s="4" t="inlineStr">
        <is>
          <t xml:space="preserve"> </t>
        </is>
      </c>
    </row>
    <row r="23">
      <c r="A23" s="4" t="inlineStr">
        <is>
          <t>Change in fair value of representative’s warrants liability</t>
        </is>
      </c>
      <c r="B23" s="5" t="n">
        <v>541494</v>
      </c>
      <c r="C23" s="4" t="inlineStr">
        <is>
          <t xml:space="preserve"> </t>
        </is>
      </c>
      <c r="D23" s="4" t="inlineStr">
        <is>
          <t xml:space="preserve"> </t>
        </is>
      </c>
      <c r="E23" s="4" t="inlineStr">
        <is>
          <t xml:space="preserve"> </t>
        </is>
      </c>
      <c r="F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rrants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warrant to sold</t>
        </is>
      </c>
      <c r="B26" s="4" t="inlineStr">
        <is>
          <t xml:space="preserve"> </t>
        </is>
      </c>
      <c r="C26" s="4" t="inlineStr">
        <is>
          <t xml:space="preserve"> </t>
        </is>
      </c>
      <c r="D26" s="9" t="n">
        <v>0.05</v>
      </c>
      <c r="E26" s="4" t="inlineStr">
        <is>
          <t xml:space="preserve"> </t>
        </is>
      </c>
      <c r="F26" s="4" t="inlineStr">
        <is>
          <t xml:space="preserve"> </t>
        </is>
      </c>
    </row>
    <row r="27">
      <c r="A27" s="4" t="inlineStr">
        <is>
          <t>Percentage of sale of stock</t>
        </is>
      </c>
      <c r="B27" s="4" t="inlineStr">
        <is>
          <t xml:space="preserve"> </t>
        </is>
      </c>
      <c r="C27" s="4" t="inlineStr">
        <is>
          <t xml:space="preserve"> </t>
        </is>
      </c>
      <c r="D27" s="9" t="n">
        <v>1.2</v>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Liabilities (Details) - Schedule of Fair Value Using the Black-Scholes Option Pricing Model</t>
        </is>
      </c>
      <c r="B1" s="2" t="inlineStr">
        <is>
          <t>Sep. 30, 2024</t>
        </is>
      </c>
      <c r="C1" s="2" t="inlineStr">
        <is>
          <t>Mar. 31, 2024</t>
        </is>
      </c>
    </row>
    <row r="2">
      <c r="A2" s="4" t="inlineStr">
        <is>
          <t>Stock price [Member] | Representative’s Warrants liability [Member]</t>
        </is>
      </c>
      <c r="B2" s="4" t="inlineStr">
        <is>
          <t xml:space="preserve"> </t>
        </is>
      </c>
      <c r="C2" s="4" t="inlineStr">
        <is>
          <t xml:space="preserve"> </t>
        </is>
      </c>
    </row>
    <row r="3">
      <c r="A3" s="3" t="inlineStr">
        <is>
          <t>Schedule of Fair Value Using the Black-Scholes Option Pricing Model [Line Items]</t>
        </is>
      </c>
      <c r="B3" s="4" t="inlineStr">
        <is>
          <t xml:space="preserve"> </t>
        </is>
      </c>
      <c r="C3" s="4" t="inlineStr">
        <is>
          <t xml:space="preserve"> </t>
        </is>
      </c>
    </row>
    <row r="4">
      <c r="A4" s="4" t="inlineStr">
        <is>
          <t>Warrants Liability assumptions</t>
        </is>
      </c>
      <c r="B4" s="17" t="n">
        <v>5.8</v>
      </c>
      <c r="C4" s="17" t="n">
        <v>2.5</v>
      </c>
    </row>
    <row r="5">
      <c r="A5" s="4" t="inlineStr">
        <is>
          <t>Stock price [Member] | Investors’ Warrants liability [Member]</t>
        </is>
      </c>
      <c r="B5" s="4" t="inlineStr">
        <is>
          <t xml:space="preserve"> </t>
        </is>
      </c>
      <c r="C5" s="4" t="inlineStr">
        <is>
          <t xml:space="preserve"> </t>
        </is>
      </c>
    </row>
    <row r="6">
      <c r="A6" s="3" t="inlineStr">
        <is>
          <t>Schedule of Fair Value Using the Black-Scholes Option Pricing Model [Line Items]</t>
        </is>
      </c>
      <c r="B6" s="4" t="inlineStr">
        <is>
          <t xml:space="preserve"> </t>
        </is>
      </c>
      <c r="C6" s="4" t="inlineStr">
        <is>
          <t xml:space="preserve"> </t>
        </is>
      </c>
    </row>
    <row r="7">
      <c r="A7" s="4" t="inlineStr">
        <is>
          <t>Warrants Liability assumptions</t>
        </is>
      </c>
      <c r="B7" s="17" t="n">
        <v>5.8</v>
      </c>
      <c r="C7" s="17" t="n">
        <v>2.5</v>
      </c>
    </row>
    <row r="8">
      <c r="A8" s="4" t="inlineStr">
        <is>
          <t>Exercise price [Member] | Representative’s Warrants liability [Member]</t>
        </is>
      </c>
      <c r="B8" s="4" t="inlineStr">
        <is>
          <t xml:space="preserve"> </t>
        </is>
      </c>
      <c r="C8" s="4" t="inlineStr">
        <is>
          <t xml:space="preserve"> </t>
        </is>
      </c>
    </row>
    <row r="9">
      <c r="A9" s="3" t="inlineStr">
        <is>
          <t>Schedule of Fair Value Using the Black-Scholes Option Pricing Model [Line Items]</t>
        </is>
      </c>
      <c r="B9" s="4" t="inlineStr">
        <is>
          <t xml:space="preserve"> </t>
        </is>
      </c>
      <c r="C9" s="4" t="inlineStr">
        <is>
          <t xml:space="preserve"> </t>
        </is>
      </c>
    </row>
    <row r="10">
      <c r="A10" s="4" t="inlineStr">
        <is>
          <t>Warrants Liability assumptions</t>
        </is>
      </c>
      <c r="B10" s="6" t="n">
        <v>48</v>
      </c>
      <c r="C10" s="6" t="n">
        <v>48</v>
      </c>
    </row>
    <row r="11">
      <c r="A11" s="4" t="inlineStr">
        <is>
          <t>Exercise price [Member] | Investors’ Warrants liability [Member]</t>
        </is>
      </c>
      <c r="B11" s="4" t="inlineStr">
        <is>
          <t xml:space="preserve"> </t>
        </is>
      </c>
      <c r="C11" s="4" t="inlineStr">
        <is>
          <t xml:space="preserve"> </t>
        </is>
      </c>
    </row>
    <row r="12">
      <c r="A12" s="3" t="inlineStr">
        <is>
          <t>Schedule of Fair Value Using the Black-Scholes Option Pricing Model [Line Items]</t>
        </is>
      </c>
      <c r="B12" s="4" t="inlineStr">
        <is>
          <t xml:space="preserve"> </t>
        </is>
      </c>
      <c r="C12" s="4" t="inlineStr">
        <is>
          <t xml:space="preserve"> </t>
        </is>
      </c>
    </row>
    <row r="13">
      <c r="A13" s="4" t="inlineStr">
        <is>
          <t>Warrants Liability assumptions</t>
        </is>
      </c>
      <c r="B13" s="17" t="n">
        <v>6.7</v>
      </c>
      <c r="C13" s="17" t="n">
        <v>6.7</v>
      </c>
    </row>
    <row r="14">
      <c r="A14" s="4" t="inlineStr">
        <is>
          <t>Expected term (years) [Member] | Representative’s Warrants liability [Member]</t>
        </is>
      </c>
      <c r="B14" s="4" t="inlineStr">
        <is>
          <t xml:space="preserve"> </t>
        </is>
      </c>
      <c r="C14" s="4" t="inlineStr">
        <is>
          <t xml:space="preserve"> </t>
        </is>
      </c>
    </row>
    <row r="15">
      <c r="A15" s="3" t="inlineStr">
        <is>
          <t>Schedule of Fair Value Using the Black-Scholes Option Pricing Model [Line Items]</t>
        </is>
      </c>
      <c r="B15" s="4" t="inlineStr">
        <is>
          <t xml:space="preserve"> </t>
        </is>
      </c>
      <c r="C15" s="4" t="inlineStr">
        <is>
          <t xml:space="preserve"> </t>
        </is>
      </c>
    </row>
    <row r="16">
      <c r="A16" s="4" t="inlineStr">
        <is>
          <t>Warrants Liability assumptions</t>
        </is>
      </c>
      <c r="B16" s="18" t="n">
        <v>2.28</v>
      </c>
      <c r="C16" s="18" t="n">
        <v>2.79</v>
      </c>
    </row>
    <row r="17">
      <c r="A17" s="4" t="inlineStr">
        <is>
          <t>Expected term (years) [Member] | Investors’ Warrants liability [Member]</t>
        </is>
      </c>
      <c r="B17" s="4" t="inlineStr">
        <is>
          <t xml:space="preserve"> </t>
        </is>
      </c>
      <c r="C17" s="4" t="inlineStr">
        <is>
          <t xml:space="preserve"> </t>
        </is>
      </c>
    </row>
    <row r="18">
      <c r="A18" s="3" t="inlineStr">
        <is>
          <t>Schedule of Fair Value Using the Black-Scholes Option Pricing Model [Line Items]</t>
        </is>
      </c>
      <c r="B18" s="4" t="inlineStr">
        <is>
          <t xml:space="preserve"> </t>
        </is>
      </c>
      <c r="C18" s="4" t="inlineStr">
        <is>
          <t xml:space="preserve"> </t>
        </is>
      </c>
    </row>
    <row r="19">
      <c r="A19" s="4" t="inlineStr">
        <is>
          <t>Warrants Liability assumptions</t>
        </is>
      </c>
      <c r="B19" s="18" t="n">
        <v>4.83</v>
      </c>
      <c r="C19" s="18" t="n">
        <v>5.33</v>
      </c>
    </row>
    <row r="20">
      <c r="A20" s="4" t="inlineStr">
        <is>
          <t>Risk-free interest rate [Member] | Representative’s Warrants liability [Member]</t>
        </is>
      </c>
      <c r="B20" s="4" t="inlineStr">
        <is>
          <t xml:space="preserve"> </t>
        </is>
      </c>
      <c r="C20" s="4" t="inlineStr">
        <is>
          <t xml:space="preserve"> </t>
        </is>
      </c>
    </row>
    <row r="21">
      <c r="A21" s="3" t="inlineStr">
        <is>
          <t>Schedule of Fair Value Using the Black-Scholes Option Pricing Model [Line Items]</t>
        </is>
      </c>
      <c r="B21" s="4" t="inlineStr">
        <is>
          <t xml:space="preserve"> </t>
        </is>
      </c>
      <c r="C21" s="4" t="inlineStr">
        <is>
          <t xml:space="preserve"> </t>
        </is>
      </c>
    </row>
    <row r="22">
      <c r="A22" s="4" t="inlineStr">
        <is>
          <t>Warrants Liability assumptions</t>
        </is>
      </c>
      <c r="B22" s="18" t="n">
        <v>3.58</v>
      </c>
      <c r="C22" s="18" t="n">
        <v>4.21</v>
      </c>
    </row>
    <row r="23">
      <c r="A23" s="4" t="inlineStr">
        <is>
          <t>Risk-free interest rate [Member] | Investors’ Warrants liability [Member]</t>
        </is>
      </c>
      <c r="B23" s="4" t="inlineStr">
        <is>
          <t xml:space="preserve"> </t>
        </is>
      </c>
      <c r="C23" s="4" t="inlineStr">
        <is>
          <t xml:space="preserve"> </t>
        </is>
      </c>
    </row>
    <row r="24">
      <c r="A24" s="3" t="inlineStr">
        <is>
          <t>Schedule of Fair Value Using the Black-Scholes Option Pricing Model [Line Items]</t>
        </is>
      </c>
      <c r="B24" s="4" t="inlineStr">
        <is>
          <t xml:space="preserve"> </t>
        </is>
      </c>
      <c r="C24" s="4" t="inlineStr">
        <is>
          <t xml:space="preserve"> </t>
        </is>
      </c>
    </row>
    <row r="25">
      <c r="A25" s="4" t="inlineStr">
        <is>
          <t>Warrants Liability assumptions</t>
        </is>
      </c>
      <c r="B25" s="18" t="n">
        <v>3.58</v>
      </c>
      <c r="C25" s="18" t="n">
        <v>4.21</v>
      </c>
    </row>
    <row r="26">
      <c r="A26" s="4" t="inlineStr">
        <is>
          <t>Expected volatility [Member] | Representative’s Warrants liability [Member]</t>
        </is>
      </c>
      <c r="B26" s="4" t="inlineStr">
        <is>
          <t xml:space="preserve"> </t>
        </is>
      </c>
      <c r="C26" s="4" t="inlineStr">
        <is>
          <t xml:space="preserve"> </t>
        </is>
      </c>
    </row>
    <row r="27">
      <c r="A27" s="3" t="inlineStr">
        <is>
          <t>Schedule of Fair Value Using the Black-Scholes Option Pricing Model [Line Items]</t>
        </is>
      </c>
      <c r="B27" s="4" t="inlineStr">
        <is>
          <t xml:space="preserve"> </t>
        </is>
      </c>
      <c r="C27" s="4" t="inlineStr">
        <is>
          <t xml:space="preserve"> </t>
        </is>
      </c>
    </row>
    <row r="28">
      <c r="A28" s="4" t="inlineStr">
        <is>
          <t>Warrants Liability assumptions</t>
        </is>
      </c>
      <c r="B28" s="18" t="n">
        <v>51.72</v>
      </c>
      <c r="C28" s="18" t="n">
        <v>57.63</v>
      </c>
    </row>
    <row r="29">
      <c r="A29" s="4" t="inlineStr">
        <is>
          <t>Expected volatility [Member] | Investors’ Warrants liability [Member]</t>
        </is>
      </c>
      <c r="B29" s="4" t="inlineStr">
        <is>
          <t xml:space="preserve"> </t>
        </is>
      </c>
      <c r="C29" s="4" t="inlineStr">
        <is>
          <t xml:space="preserve"> </t>
        </is>
      </c>
    </row>
    <row r="30">
      <c r="A30" s="3" t="inlineStr">
        <is>
          <t>Schedule of Fair Value Using the Black-Scholes Option Pricing Model [Line Items]</t>
        </is>
      </c>
      <c r="B30" s="4" t="inlineStr">
        <is>
          <t xml:space="preserve"> </t>
        </is>
      </c>
      <c r="C30" s="4" t="inlineStr">
        <is>
          <t xml:space="preserve"> </t>
        </is>
      </c>
    </row>
    <row r="31">
      <c r="A31" s="4" t="inlineStr">
        <is>
          <t>Warrants Liability assumptions</t>
        </is>
      </c>
      <c r="B31" s="18" t="n">
        <v>57.35</v>
      </c>
      <c r="C31" s="18" t="n">
        <v>56.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9" customWidth="1" min="1" max="1"/>
    <col width="40" customWidth="1" min="2" max="2"/>
    <col width="40" customWidth="1" min="3" max="3"/>
    <col width="29" customWidth="1" min="4" max="4"/>
    <col width="22" customWidth="1" min="5" max="5"/>
    <col width="22" customWidth="1" min="6" max="6"/>
    <col width="22" customWidth="1" min="7" max="7"/>
    <col width="29" customWidth="1" min="8" max="8"/>
  </cols>
  <sheetData>
    <row r="1">
      <c r="A1" s="1" t="inlineStr">
        <is>
          <t>Shareholders' Equity (Details)</t>
        </is>
      </c>
      <c r="D1" s="2" t="inlineStr">
        <is>
          <t>6 Months Ended</t>
        </is>
      </c>
    </row>
    <row r="2">
      <c r="B2" s="2" t="inlineStr">
        <is>
          <t>Jan. 26, 2024 USD ($) $ / shares shares</t>
        </is>
      </c>
      <c r="C2" s="2" t="inlineStr">
        <is>
          <t>Jan. 13, 2022 USD ($) $ / shares shares</t>
        </is>
      </c>
      <c r="D2" s="2" t="inlineStr">
        <is>
          <t>Sep. 30, 2024 USD ($) shares</t>
        </is>
      </c>
      <c r="E2" s="2" t="inlineStr">
        <is>
          <t>Sep. 30, 2024 JPY (¥)</t>
        </is>
      </c>
      <c r="F2" s="2" t="inlineStr">
        <is>
          <t>Jun. 27, 2024 USD ($)</t>
        </is>
      </c>
      <c r="G2" s="2" t="inlineStr">
        <is>
          <t>Jun. 27, 2024 JPY (¥)</t>
        </is>
      </c>
      <c r="H2" s="2" t="inlineStr">
        <is>
          <t>Mar. 31, 2024 USD ($) shares</t>
        </is>
      </c>
    </row>
    <row r="3">
      <c r="A3" s="3" t="inlineStr">
        <is>
          <t>Share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hares (in Shares) | shares</t>
        </is>
      </c>
      <c r="B4" s="6" t="n">
        <v>597015</v>
      </c>
      <c r="C4" s="6" t="n">
        <v>62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 price (in Dollars per share) | $ / shares</t>
        </is>
      </c>
      <c r="B5" s="15" t="n">
        <v>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issuance of common stock | $</t>
        </is>
      </c>
      <c r="B6" s="5" t="n">
        <v>4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blic price per share (in Dollars per share) | $ / shares</t>
        </is>
      </c>
      <c r="B7" s="4" t="inlineStr">
        <is>
          <t xml:space="preserve"> </t>
        </is>
      </c>
      <c r="C7" s="5" t="n">
        <v>4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shares issued (in Shares) | shares</t>
        </is>
      </c>
      <c r="B8" s="4" t="inlineStr">
        <is>
          <t xml:space="preserve"> </t>
        </is>
      </c>
      <c r="C8" s="4" t="inlineStr">
        <is>
          <t xml:space="preserve"> </t>
        </is>
      </c>
      <c r="D8" s="6" t="n">
        <v>42220206</v>
      </c>
      <c r="E8" s="4" t="inlineStr">
        <is>
          <t xml:space="preserve"> </t>
        </is>
      </c>
      <c r="F8" s="4" t="inlineStr">
        <is>
          <t xml:space="preserve"> </t>
        </is>
      </c>
      <c r="G8" s="4" t="inlineStr">
        <is>
          <t xml:space="preserve"> </t>
        </is>
      </c>
      <c r="H8" s="6" t="n">
        <v>42220206</v>
      </c>
    </row>
    <row r="9">
      <c r="A9" s="4" t="inlineStr">
        <is>
          <t>Gross proceeds from IPO | $</t>
        </is>
      </c>
      <c r="B9" s="4" t="inlineStr">
        <is>
          <t xml:space="preserve"> </t>
        </is>
      </c>
      <c r="C9" s="5" t="n">
        <v>25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proceeds | $</t>
        </is>
      </c>
      <c r="B10" s="4" t="inlineStr">
        <is>
          <t xml:space="preserve"> </t>
        </is>
      </c>
      <c r="C10" s="5" t="n">
        <v>214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ital reduction</t>
        </is>
      </c>
      <c r="B11" s="4" t="inlineStr">
        <is>
          <t xml:space="preserve"> </t>
        </is>
      </c>
      <c r="C11" s="4" t="inlineStr">
        <is>
          <t xml:space="preserve"> </t>
        </is>
      </c>
      <c r="D11" s="4" t="inlineStr">
        <is>
          <t xml:space="preserve"> </t>
        </is>
      </c>
      <c r="E11" s="4" t="inlineStr">
        <is>
          <t xml:space="preserve"> </t>
        </is>
      </c>
      <c r="F11" s="5" t="n">
        <v>-846116</v>
      </c>
      <c r="G11" s="8" t="n">
        <v>99000000</v>
      </c>
      <c r="H11" s="4" t="inlineStr">
        <is>
          <t xml:space="preserve"> </t>
        </is>
      </c>
    </row>
    <row r="12">
      <c r="A12" s="4" t="inlineStr">
        <is>
          <t>Designated on capital reduced</t>
        </is>
      </c>
      <c r="B12" s="4" t="inlineStr">
        <is>
          <t xml:space="preserve"> </t>
        </is>
      </c>
      <c r="C12" s="4" t="inlineStr">
        <is>
          <t xml:space="preserve"> </t>
        </is>
      </c>
      <c r="D12" s="5" t="n">
        <v>15870723</v>
      </c>
      <c r="E12" s="8" t="n">
        <v>1856786684</v>
      </c>
      <c r="F12" s="4" t="inlineStr">
        <is>
          <t xml:space="preserve"> </t>
        </is>
      </c>
      <c r="G12" s="4" t="inlineStr">
        <is>
          <t xml:space="preserve"> </t>
        </is>
      </c>
      <c r="H12" s="4" t="inlineStr">
        <is>
          <t xml:space="preserve"> </t>
        </is>
      </c>
    </row>
    <row r="13">
      <c r="A13" s="4" t="inlineStr">
        <is>
          <t>Total restricted net assets | $</t>
        </is>
      </c>
      <c r="B13" s="4" t="inlineStr">
        <is>
          <t xml:space="preserve"> </t>
        </is>
      </c>
      <c r="C13" s="4" t="inlineStr">
        <is>
          <t xml:space="preserve"> </t>
        </is>
      </c>
      <c r="D13" s="5" t="n">
        <v>26979030</v>
      </c>
      <c r="E13" s="4" t="inlineStr">
        <is>
          <t xml:space="preserve"> </t>
        </is>
      </c>
      <c r="F13" s="4" t="inlineStr">
        <is>
          <t xml:space="preserve"> </t>
        </is>
      </c>
      <c r="G13" s="4" t="inlineStr">
        <is>
          <t xml:space="preserve"> </t>
        </is>
      </c>
      <c r="H13" s="5" t="n">
        <v>26979030</v>
      </c>
    </row>
    <row r="14">
      <c r="A14" s="4" t="inlineStr">
        <is>
          <t>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hares (in Shares) | shares</t>
        </is>
      </c>
      <c r="B16" s="6" t="n">
        <v>597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pital reduction</t>
        </is>
      </c>
      <c r="B19" s="4" t="inlineStr">
        <is>
          <t xml:space="preserve"> </t>
        </is>
      </c>
      <c r="C19" s="4" t="inlineStr">
        <is>
          <t xml:space="preserve"> </t>
        </is>
      </c>
      <c r="D19" s="4" t="inlineStr">
        <is>
          <t xml:space="preserve"> </t>
        </is>
      </c>
      <c r="E19" s="4" t="inlineStr">
        <is>
          <t xml:space="preserve"> </t>
        </is>
      </c>
      <c r="F19" s="6" t="n">
        <v>-15870723</v>
      </c>
      <c r="G19" s="6" t="n">
        <v>1856786684</v>
      </c>
      <c r="H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pital reduction</t>
        </is>
      </c>
      <c r="B22" s="4" t="inlineStr">
        <is>
          <t xml:space="preserve"> </t>
        </is>
      </c>
      <c r="C22" s="4" t="inlineStr">
        <is>
          <t xml:space="preserve"> </t>
        </is>
      </c>
      <c r="D22" s="4" t="inlineStr">
        <is>
          <t xml:space="preserve"> </t>
        </is>
      </c>
      <c r="E22" s="4" t="inlineStr">
        <is>
          <t xml:space="preserve"> </t>
        </is>
      </c>
      <c r="F22" s="5" t="n">
        <v>-16716839</v>
      </c>
      <c r="G22" s="8" t="n">
        <v>1955786684</v>
      </c>
      <c r="H22" s="4" t="inlineStr">
        <is>
          <t xml:space="preserve"> </t>
        </is>
      </c>
    </row>
    <row r="23">
      <c r="A23" s="4" t="inlineStr">
        <is>
          <t>A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dinary shares issued (in Shares) | shares</t>
        </is>
      </c>
      <c r="B25" s="4" t="inlineStr">
        <is>
          <t xml:space="preserve"> </t>
        </is>
      </c>
      <c r="C25" s="6" t="n">
        <v>250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6 Months Ended</t>
        </is>
      </c>
    </row>
    <row r="2">
      <c r="B2" s="2" t="inlineStr">
        <is>
          <t>Sep. 30, 2024</t>
        </is>
      </c>
    </row>
    <row r="3">
      <c r="A3" s="3" t="inlineStr">
        <is>
          <t>Segment Reporting [Abstract]</t>
        </is>
      </c>
      <c r="B3" s="4" t="inlineStr">
        <is>
          <t xml:space="preserve"> </t>
        </is>
      </c>
    </row>
    <row r="4">
      <c r="A4" s="4" t="inlineStr">
        <is>
          <t>Reported segments</t>
        </is>
      </c>
      <c r="B4" s="6"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Details) - Schedule of Segment Information - USD ($)</t>
        </is>
      </c>
      <c r="B1" s="2" t="inlineStr">
        <is>
          <t>6 Months Ended</t>
        </is>
      </c>
    </row>
    <row r="2">
      <c r="B2" s="2" t="inlineStr">
        <is>
          <t>Sep. 30, 2024</t>
        </is>
      </c>
      <c r="C2" s="2" t="inlineStr">
        <is>
          <t>Sep. 30, 2023</t>
        </is>
      </c>
    </row>
    <row r="3">
      <c r="A3" s="3" t="inlineStr">
        <is>
          <t>Schedule of Presents the Segment Information [Line Items]</t>
        </is>
      </c>
      <c r="B3" s="4" t="inlineStr">
        <is>
          <t xml:space="preserve"> </t>
        </is>
      </c>
      <c r="C3" s="4" t="inlineStr">
        <is>
          <t xml:space="preserve"> </t>
        </is>
      </c>
    </row>
    <row r="4">
      <c r="A4" s="4" t="inlineStr">
        <is>
          <t>Revenue</t>
        </is>
      </c>
      <c r="B4" s="5" t="n">
        <v>98003465</v>
      </c>
      <c r="C4" s="5" t="n">
        <v>74164149</v>
      </c>
    </row>
    <row r="5">
      <c r="A5" s="4" t="inlineStr">
        <is>
          <t>Merchandise costs</t>
        </is>
      </c>
      <c r="B5" s="6" t="n">
        <v>85858021</v>
      </c>
      <c r="C5" s="6" t="n">
        <v>64706599</v>
      </c>
    </row>
    <row r="6">
      <c r="A6" s="4" t="inlineStr">
        <is>
          <t>Interest expenses, net</t>
        </is>
      </c>
      <c r="B6" s="6" t="n">
        <v>-823836</v>
      </c>
      <c r="C6" s="6" t="n">
        <v>-995997</v>
      </c>
    </row>
    <row r="7">
      <c r="A7" s="4" t="inlineStr">
        <is>
          <t>Income tax benefit</t>
        </is>
      </c>
      <c r="B7" s="6" t="n">
        <v>-552570</v>
      </c>
      <c r="C7" s="6" t="n">
        <v>-356435</v>
      </c>
    </row>
    <row r="8">
      <c r="A8" s="4" t="inlineStr">
        <is>
          <t>Net income</t>
        </is>
      </c>
      <c r="B8" s="6" t="n">
        <v>1336229</v>
      </c>
      <c r="C8" s="6" t="n">
        <v>1954355</v>
      </c>
    </row>
    <row r="9">
      <c r="A9" s="4" t="inlineStr">
        <is>
          <t>Depreciation and amortization</t>
        </is>
      </c>
      <c r="B9" s="6" t="n">
        <v>409461</v>
      </c>
      <c r="C9" s="6" t="n">
        <v>526994</v>
      </c>
    </row>
    <row r="10">
      <c r="A10" s="4" t="inlineStr">
        <is>
          <t>Capital expenditures</t>
        </is>
      </c>
      <c r="B10" s="6" t="n">
        <v>678267</v>
      </c>
      <c r="C10" s="6" t="n">
        <v>197825</v>
      </c>
    </row>
    <row r="11">
      <c r="A11" s="4" t="inlineStr">
        <is>
          <t>Directly- Operated Physical Stores [Member]</t>
        </is>
      </c>
      <c r="B11" s="4" t="inlineStr">
        <is>
          <t xml:space="preserve"> </t>
        </is>
      </c>
      <c r="C11" s="4" t="inlineStr">
        <is>
          <t xml:space="preserve"> </t>
        </is>
      </c>
    </row>
    <row r="12">
      <c r="A12" s="3" t="inlineStr">
        <is>
          <t>Schedule of Presents the Segment Information [Line Items]</t>
        </is>
      </c>
      <c r="B12" s="4" t="inlineStr">
        <is>
          <t xml:space="preserve"> </t>
        </is>
      </c>
      <c r="C12" s="4" t="inlineStr">
        <is>
          <t xml:space="preserve"> </t>
        </is>
      </c>
    </row>
    <row r="13">
      <c r="A13" s="4" t="inlineStr">
        <is>
          <t>Revenue</t>
        </is>
      </c>
      <c r="B13" s="6" t="n">
        <v>6942549</v>
      </c>
      <c r="C13" s="6" t="n">
        <v>11618183</v>
      </c>
    </row>
    <row r="14">
      <c r="A14" s="4" t="inlineStr">
        <is>
          <t>Merchandise costs</t>
        </is>
      </c>
      <c r="B14" s="6" t="n">
        <v>4901590</v>
      </c>
      <c r="C14" s="6" t="n">
        <v>9921992</v>
      </c>
    </row>
    <row r="15">
      <c r="A15" s="4" t="inlineStr">
        <is>
          <t>Interest expenses, net</t>
        </is>
      </c>
      <c r="B15" s="6" t="n">
        <v>-58360</v>
      </c>
      <c r="C15" s="6" t="n">
        <v>-156028</v>
      </c>
    </row>
    <row r="16">
      <c r="A16" s="4" t="inlineStr">
        <is>
          <t>Income tax benefit</t>
        </is>
      </c>
      <c r="B16" s="6" t="n">
        <v>-39144</v>
      </c>
      <c r="C16" s="6" t="n">
        <v>-55837</v>
      </c>
    </row>
    <row r="17">
      <c r="A17" s="4" t="inlineStr">
        <is>
          <t>Net income</t>
        </is>
      </c>
      <c r="B17" s="6" t="n">
        <v>94658</v>
      </c>
      <c r="C17" s="6" t="n">
        <v>306160</v>
      </c>
    </row>
    <row r="18">
      <c r="A18" s="4" t="inlineStr">
        <is>
          <t>Depreciation and amortization</t>
        </is>
      </c>
      <c r="B18" s="6" t="n">
        <v>29006</v>
      </c>
      <c r="C18" s="6" t="n">
        <v>82556</v>
      </c>
    </row>
    <row r="19">
      <c r="A19" s="4" t="inlineStr">
        <is>
          <t>Capital expenditures</t>
        </is>
      </c>
      <c r="B19" s="6" t="n">
        <v>678267</v>
      </c>
      <c r="C19" s="6" t="n">
        <v>193623</v>
      </c>
    </row>
    <row r="20">
      <c r="A20" s="4" t="inlineStr">
        <is>
          <t>Online Stores and Services [Member]</t>
        </is>
      </c>
      <c r="B20" s="4" t="inlineStr">
        <is>
          <t xml:space="preserve"> </t>
        </is>
      </c>
      <c r="C20" s="4" t="inlineStr">
        <is>
          <t xml:space="preserve"> </t>
        </is>
      </c>
    </row>
    <row r="21">
      <c r="A21" s="3" t="inlineStr">
        <is>
          <t>Schedule of Presents the Segment Information [Line Items]</t>
        </is>
      </c>
      <c r="B21" s="4" t="inlineStr">
        <is>
          <t xml:space="preserve"> </t>
        </is>
      </c>
      <c r="C21" s="4" t="inlineStr">
        <is>
          <t xml:space="preserve"> </t>
        </is>
      </c>
    </row>
    <row r="22">
      <c r="A22" s="4" t="inlineStr">
        <is>
          <t>Revenue</t>
        </is>
      </c>
      <c r="B22" s="6" t="n">
        <v>4117979</v>
      </c>
      <c r="C22" s="6" t="n">
        <v>6004400</v>
      </c>
    </row>
    <row r="23">
      <c r="A23" s="4" t="inlineStr">
        <is>
          <t>Merchandise costs</t>
        </is>
      </c>
      <c r="B23" s="6" t="n">
        <v>2986434</v>
      </c>
      <c r="C23" s="6" t="n">
        <v>4929614</v>
      </c>
    </row>
    <row r="24">
      <c r="A24" s="4" t="inlineStr">
        <is>
          <t>Interest expenses, net</t>
        </is>
      </c>
      <c r="B24" s="6" t="n">
        <v>-34617</v>
      </c>
      <c r="C24" s="6" t="n">
        <v>-80637</v>
      </c>
    </row>
    <row r="25">
      <c r="A25" s="4" t="inlineStr">
        <is>
          <t>Income tax benefit</t>
        </is>
      </c>
      <c r="B25" s="6" t="n">
        <v>-23218</v>
      </c>
      <c r="C25" s="6" t="n">
        <v>-28857</v>
      </c>
    </row>
    <row r="26">
      <c r="A26" s="4" t="inlineStr">
        <is>
          <t>Net income</t>
        </is>
      </c>
      <c r="B26" s="6" t="n">
        <v>56147</v>
      </c>
      <c r="C26" s="6" t="n">
        <v>158226</v>
      </c>
    </row>
    <row r="27">
      <c r="A27" s="4" t="inlineStr">
        <is>
          <t>Depreciation and amortization</t>
        </is>
      </c>
      <c r="B27" s="6" t="n">
        <v>17205</v>
      </c>
      <c r="C27" s="6" t="n">
        <v>42666</v>
      </c>
    </row>
    <row r="28">
      <c r="A28" s="4" t="inlineStr">
        <is>
          <t>Capital expenditures</t>
        </is>
      </c>
      <c r="B28" s="4" t="inlineStr">
        <is>
          <t xml:space="preserve"> </t>
        </is>
      </c>
      <c r="C28" s="6" t="n">
        <v>3136</v>
      </c>
    </row>
    <row r="29">
      <c r="A29" s="4" t="inlineStr">
        <is>
          <t>Franchise Stores and Wholesale Customers [Member]</t>
        </is>
      </c>
      <c r="B29" s="4" t="inlineStr">
        <is>
          <t xml:space="preserve"> </t>
        </is>
      </c>
      <c r="C29" s="4" t="inlineStr">
        <is>
          <t xml:space="preserve"> </t>
        </is>
      </c>
    </row>
    <row r="30">
      <c r="A30" s="3" t="inlineStr">
        <is>
          <t>Schedule of Presents the Segment Information [Line Items]</t>
        </is>
      </c>
      <c r="B30" s="4" t="inlineStr">
        <is>
          <t xml:space="preserve"> </t>
        </is>
      </c>
      <c r="C30" s="4" t="inlineStr">
        <is>
          <t xml:space="preserve"> </t>
        </is>
      </c>
    </row>
    <row r="31">
      <c r="A31" s="4" t="inlineStr">
        <is>
          <t>Revenue</t>
        </is>
      </c>
      <c r="B31" s="6" t="n">
        <v>86942937</v>
      </c>
      <c r="C31" s="6" t="n">
        <v>56541566</v>
      </c>
    </row>
    <row r="32">
      <c r="A32" s="4" t="inlineStr">
        <is>
          <t>Merchandise costs</t>
        </is>
      </c>
      <c r="B32" s="6" t="n">
        <v>77969997</v>
      </c>
      <c r="C32" s="6" t="n">
        <v>49854993</v>
      </c>
    </row>
    <row r="33">
      <c r="A33" s="4" t="inlineStr">
        <is>
          <t>Interest expenses, net</t>
        </is>
      </c>
      <c r="B33" s="6" t="n">
        <v>-730859</v>
      </c>
      <c r="C33" s="6" t="n">
        <v>-759332</v>
      </c>
    </row>
    <row r="34">
      <c r="A34" s="4" t="inlineStr">
        <is>
          <t>Income tax benefit</t>
        </is>
      </c>
      <c r="B34" s="6" t="n">
        <v>-490208</v>
      </c>
      <c r="C34" s="6" t="n">
        <v>-271741</v>
      </c>
    </row>
    <row r="35">
      <c r="A35" s="4" t="inlineStr">
        <is>
          <t>Net income</t>
        </is>
      </c>
      <c r="B35" s="6" t="n">
        <v>1185424</v>
      </c>
      <c r="C35" s="6" t="n">
        <v>1489969</v>
      </c>
    </row>
    <row r="36">
      <c r="A36" s="4" t="inlineStr">
        <is>
          <t>Depreciation and amortization</t>
        </is>
      </c>
      <c r="B36" s="6" t="n">
        <v>363250</v>
      </c>
      <c r="C36" s="6" t="n">
        <v>401772</v>
      </c>
    </row>
    <row r="37">
      <c r="A37" s="4" t="inlineStr">
        <is>
          <t>Capital expenditures</t>
        </is>
      </c>
      <c r="B37" s="4" t="inlineStr">
        <is>
          <t xml:space="preserve"> </t>
        </is>
      </c>
      <c r="C37" s="5" t="n">
        <v>10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Reporting (Details) - Schedule of Assets and Liabilities - USD ($)</t>
        </is>
      </c>
      <c r="B1" s="2" t="inlineStr">
        <is>
          <t>Sep. 30, 2024</t>
        </is>
      </c>
      <c r="C1" s="2" t="inlineStr">
        <is>
          <t>Mar. 31, 2024</t>
        </is>
      </c>
    </row>
    <row r="2">
      <c r="A2" s="3" t="inlineStr">
        <is>
          <t>Total assets:</t>
        </is>
      </c>
      <c r="B2" s="4" t="inlineStr">
        <is>
          <t xml:space="preserve"> </t>
        </is>
      </c>
      <c r="C2" s="4" t="inlineStr">
        <is>
          <t xml:space="preserve"> </t>
        </is>
      </c>
    </row>
    <row r="3">
      <c r="A3" s="4" t="inlineStr">
        <is>
          <t>Total assets</t>
        </is>
      </c>
      <c r="B3" s="5" t="n">
        <v>158735935</v>
      </c>
      <c r="C3" s="5" t="n">
        <v>141997159</v>
      </c>
    </row>
    <row r="4">
      <c r="A4" s="3" t="inlineStr">
        <is>
          <t>Total liabilities:</t>
        </is>
      </c>
      <c r="B4" s="4" t="inlineStr">
        <is>
          <t xml:space="preserve"> </t>
        </is>
      </c>
      <c r="C4" s="4" t="inlineStr">
        <is>
          <t xml:space="preserve"> </t>
        </is>
      </c>
    </row>
    <row r="5">
      <c r="A5" s="4" t="inlineStr">
        <is>
          <t>Total liabilities</t>
        </is>
      </c>
      <c r="B5" s="6" t="n">
        <v>119480648</v>
      </c>
      <c r="C5" s="6" t="n">
        <v>105954375</v>
      </c>
    </row>
    <row r="6">
      <c r="A6" s="4" t="inlineStr">
        <is>
          <t>Directly-Operated Physical Stores [Member]</t>
        </is>
      </c>
      <c r="B6" s="4" t="inlineStr">
        <is>
          <t xml:space="preserve"> </t>
        </is>
      </c>
      <c r="C6" s="4" t="inlineStr">
        <is>
          <t xml:space="preserve"> </t>
        </is>
      </c>
    </row>
    <row r="7">
      <c r="A7" s="3" t="inlineStr">
        <is>
          <t>Total assets:</t>
        </is>
      </c>
      <c r="B7" s="4" t="inlineStr">
        <is>
          <t xml:space="preserve"> </t>
        </is>
      </c>
      <c r="C7" s="4" t="inlineStr">
        <is>
          <t xml:space="preserve"> </t>
        </is>
      </c>
    </row>
    <row r="8">
      <c r="A8" s="4" t="inlineStr">
        <is>
          <t>Total assets</t>
        </is>
      </c>
      <c r="B8" s="6" t="n">
        <v>11197330</v>
      </c>
      <c r="C8" s="6" t="n">
        <v>10732784</v>
      </c>
    </row>
    <row r="9">
      <c r="A9" s="3" t="inlineStr">
        <is>
          <t>Total liabilities:</t>
        </is>
      </c>
      <c r="B9" s="4" t="inlineStr">
        <is>
          <t xml:space="preserve"> </t>
        </is>
      </c>
      <c r="C9" s="4" t="inlineStr">
        <is>
          <t xml:space="preserve"> </t>
        </is>
      </c>
    </row>
    <row r="10">
      <c r="A10" s="4" t="inlineStr">
        <is>
          <t>Total liabilities</t>
        </is>
      </c>
      <c r="B10" s="6" t="n">
        <v>10521463</v>
      </c>
      <c r="C10" s="6" t="n">
        <v>12841698</v>
      </c>
    </row>
    <row r="11">
      <c r="A11" s="4" t="inlineStr">
        <is>
          <t>Online Stores and Services [Member]</t>
        </is>
      </c>
      <c r="B11" s="4" t="inlineStr">
        <is>
          <t xml:space="preserve"> </t>
        </is>
      </c>
      <c r="C11" s="4" t="inlineStr">
        <is>
          <t xml:space="preserve"> </t>
        </is>
      </c>
    </row>
    <row r="12">
      <c r="A12" s="3" t="inlineStr">
        <is>
          <t>Total assets:</t>
        </is>
      </c>
      <c r="B12" s="4" t="inlineStr">
        <is>
          <t xml:space="preserve"> </t>
        </is>
      </c>
      <c r="C12" s="4" t="inlineStr">
        <is>
          <t xml:space="preserve"> </t>
        </is>
      </c>
    </row>
    <row r="13">
      <c r="A13" s="4" t="inlineStr">
        <is>
          <t>Total assets</t>
        </is>
      </c>
      <c r="B13" s="6" t="n">
        <v>11015371</v>
      </c>
      <c r="C13" s="6" t="n">
        <v>4323971</v>
      </c>
    </row>
    <row r="14">
      <c r="A14" s="3" t="inlineStr">
        <is>
          <t>Total liabilities:</t>
        </is>
      </c>
      <c r="B14" s="4" t="inlineStr">
        <is>
          <t xml:space="preserve"> </t>
        </is>
      </c>
      <c r="C14" s="4" t="inlineStr">
        <is>
          <t xml:space="preserve"> </t>
        </is>
      </c>
    </row>
    <row r="15">
      <c r="A15" s="4" t="inlineStr">
        <is>
          <t>Total liabilities</t>
        </is>
      </c>
      <c r="B15" s="6" t="n">
        <v>11816849</v>
      </c>
      <c r="C15" s="6" t="n">
        <v>5853185</v>
      </c>
    </row>
    <row r="16">
      <c r="A16" s="4" t="inlineStr">
        <is>
          <t>Franchise Stores and Wholesale Customers [Member]</t>
        </is>
      </c>
      <c r="B16" s="4" t="inlineStr">
        <is>
          <t xml:space="preserve"> </t>
        </is>
      </c>
      <c r="C16" s="4" t="inlineStr">
        <is>
          <t xml:space="preserve"> </t>
        </is>
      </c>
    </row>
    <row r="17">
      <c r="A17" s="3" t="inlineStr">
        <is>
          <t>Total assets:</t>
        </is>
      </c>
      <c r="B17" s="4" t="inlineStr">
        <is>
          <t xml:space="preserve"> </t>
        </is>
      </c>
      <c r="C17" s="4" t="inlineStr">
        <is>
          <t xml:space="preserve"> </t>
        </is>
      </c>
    </row>
    <row r="18">
      <c r="A18" s="4" t="inlineStr">
        <is>
          <t>Total assets</t>
        </is>
      </c>
      <c r="B18" s="6" t="n">
        <v>136523234</v>
      </c>
      <c r="C18" s="6" t="n">
        <v>126940404</v>
      </c>
    </row>
    <row r="19">
      <c r="A19" s="3" t="inlineStr">
        <is>
          <t>Total liabilities:</t>
        </is>
      </c>
      <c r="B19" s="4" t="inlineStr">
        <is>
          <t xml:space="preserve"> </t>
        </is>
      </c>
      <c r="C19" s="4" t="inlineStr">
        <is>
          <t xml:space="preserve"> </t>
        </is>
      </c>
    </row>
    <row r="20">
      <c r="A20" s="4" t="inlineStr">
        <is>
          <t>Total liabilities</t>
        </is>
      </c>
      <c r="B20" s="5" t="n">
        <v>97142336</v>
      </c>
      <c r="C20" s="5" t="n">
        <v>872594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0" customWidth="1" min="1" max="1"/>
    <col width="80" customWidth="1" min="2" max="2"/>
    <col width="22" customWidth="1" min="3" max="3"/>
    <col width="40" customWidth="1" min="4" max="4"/>
    <col width="22" customWidth="1" min="5" max="5"/>
    <col width="32" customWidth="1" min="6" max="6"/>
    <col width="32" customWidth="1" min="7" max="7"/>
    <col width="22" customWidth="1" min="8" max="8"/>
  </cols>
  <sheetData>
    <row r="1">
      <c r="A1" s="1" t="inlineStr">
        <is>
          <t>Subsequent Events (Details)</t>
        </is>
      </c>
      <c r="C1" s="2" t="inlineStr">
        <is>
          <t>1 Months Ended</t>
        </is>
      </c>
    </row>
    <row r="2">
      <c r="B2" s="2" t="inlineStr">
        <is>
          <t>Oct. 21, 2024</t>
        </is>
      </c>
      <c r="C2" s="2" t="inlineStr">
        <is>
          <t>Oct. 17, 2024 USD ($)</t>
        </is>
      </c>
      <c r="D2" s="2" t="inlineStr">
        <is>
          <t>Nov. 15, 2024 USD ($) $ / shares shares</t>
        </is>
      </c>
      <c r="E2" s="2" t="inlineStr">
        <is>
          <t>Oct. 17, 2024 JPY (¥)</t>
        </is>
      </c>
      <c r="F2" s="2" t="inlineStr">
        <is>
          <t>Sep. 30, 2024 $ / shares shares</t>
        </is>
      </c>
      <c r="G2" s="2" t="inlineStr">
        <is>
          <t>Jan. 26, 2024 $ / shares shares</t>
        </is>
      </c>
      <c r="H2" s="2" t="inlineStr">
        <is>
          <t>Jan. 13, 2022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issued (in Shares)</t>
        </is>
      </c>
      <c r="B4" s="4" t="inlineStr">
        <is>
          <t xml:space="preserve"> </t>
        </is>
      </c>
      <c r="C4" s="4" t="inlineStr">
        <is>
          <t xml:space="preserve"> </t>
        </is>
      </c>
      <c r="D4" s="4" t="inlineStr">
        <is>
          <t xml:space="preserve"> </t>
        </is>
      </c>
      <c r="E4" s="4" t="inlineStr">
        <is>
          <t xml:space="preserve"> </t>
        </is>
      </c>
      <c r="F4" s="6" t="n">
        <v>30000</v>
      </c>
      <c r="G4" s="6" t="n">
        <v>597015</v>
      </c>
      <c r="H4" s="4" t="inlineStr">
        <is>
          <t xml:space="preserve"> </t>
        </is>
      </c>
    </row>
    <row r="5">
      <c r="A5" s="4" t="inlineStr">
        <is>
          <t>Warrants exercise price per share (in Dollars per share) | $ / shares</t>
        </is>
      </c>
      <c r="B5" s="4" t="inlineStr">
        <is>
          <t xml:space="preserve"> </t>
        </is>
      </c>
      <c r="C5" s="4" t="inlineStr">
        <is>
          <t xml:space="preserve"> </t>
        </is>
      </c>
      <c r="D5" s="7" t="n">
        <v>2.74</v>
      </c>
      <c r="E5" s="4" t="inlineStr">
        <is>
          <t xml:space="preserve"> </t>
        </is>
      </c>
      <c r="F5" s="5" t="n">
        <v>48</v>
      </c>
      <c r="G5" s="15" t="n">
        <v>6.7</v>
      </c>
      <c r="H5" s="4" t="inlineStr">
        <is>
          <t xml:space="preserve"> </t>
        </is>
      </c>
    </row>
    <row r="6">
      <c r="A6" s="4" t="inlineStr">
        <is>
          <t>Warrant expir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 6 months</t>
        </is>
      </c>
      <c r="H6" s="4" t="inlineStr">
        <is>
          <t xml:space="preserve"> </t>
        </is>
      </c>
    </row>
    <row r="7">
      <c r="A7" s="4" t="inlineStr">
        <is>
          <t>Net proceeds receiv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22116</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crossing cards and registered capital paid</t>
        </is>
      </c>
      <c r="B10" s="4" t="inlineStr">
        <is>
          <t xml:space="preserve"> </t>
        </is>
      </c>
      <c r="C10" s="10" t="n">
        <v>0.272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nge in stock conversion ratio, stock split, description</t>
        </is>
      </c>
      <c r="B11" s="4" t="inlineStr">
        <is>
          <t>On October 21, 2024, the Company approved a change
of the ratio of its ADSs to its ordinary shares from one ADS representing one ordinary share to one ADS representing 10 ordinary shares.
The ratio change resulted in a reverse split on the Company’s ADSs on the basis of one new ADS for every 10 old ADSs hel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issued (in Shares)</t>
        </is>
      </c>
      <c r="B12" s="4" t="inlineStr">
        <is>
          <t xml:space="preserve"> </t>
        </is>
      </c>
      <c r="C12" s="4" t="inlineStr">
        <is>
          <t xml:space="preserve"> </t>
        </is>
      </c>
      <c r="D12" s="6" t="n">
        <v>1460328</v>
      </c>
      <c r="E12" s="4" t="inlineStr">
        <is>
          <t xml:space="preserve"> </t>
        </is>
      </c>
      <c r="F12" s="4" t="inlineStr">
        <is>
          <t xml:space="preserve"> </t>
        </is>
      </c>
      <c r="G12" s="4" t="inlineStr">
        <is>
          <t xml:space="preserve"> </t>
        </is>
      </c>
      <c r="H12" s="4" t="inlineStr">
        <is>
          <t xml:space="preserve"> </t>
        </is>
      </c>
    </row>
    <row r="13">
      <c r="A13" s="4" t="inlineStr">
        <is>
          <t>WArrants purchase (in Shares)</t>
        </is>
      </c>
      <c r="B13" s="4" t="inlineStr">
        <is>
          <t xml:space="preserve"> </t>
        </is>
      </c>
      <c r="C13" s="4" t="inlineStr">
        <is>
          <t xml:space="preserve"> </t>
        </is>
      </c>
      <c r="D13" s="6" t="n">
        <v>10760</v>
      </c>
      <c r="E13" s="4" t="inlineStr">
        <is>
          <t xml:space="preserve"> </t>
        </is>
      </c>
      <c r="F13" s="4" t="inlineStr">
        <is>
          <t xml:space="preserve"> </t>
        </is>
      </c>
      <c r="G13" s="4" t="inlineStr">
        <is>
          <t xml:space="preserve"> </t>
        </is>
      </c>
      <c r="H13" s="4" t="inlineStr">
        <is>
          <t xml:space="preserve"> </t>
        </is>
      </c>
    </row>
    <row r="14">
      <c r="A14" s="4" t="inlineStr">
        <is>
          <t>Net proceeds received | $</t>
        </is>
      </c>
      <c r="B14" s="4" t="inlineStr">
        <is>
          <t xml:space="preserve"> </t>
        </is>
      </c>
      <c r="C14" s="4" t="inlineStr">
        <is>
          <t xml:space="preserve"> </t>
        </is>
      </c>
      <c r="D14" s="5" t="n">
        <v>29473</v>
      </c>
      <c r="E14" s="4" t="inlineStr">
        <is>
          <t xml:space="preserve"> </t>
        </is>
      </c>
      <c r="F14" s="4" t="inlineStr">
        <is>
          <t xml:space="preserve"> </t>
        </is>
      </c>
      <c r="G14" s="4" t="inlineStr">
        <is>
          <t xml:space="preserve"> </t>
        </is>
      </c>
      <c r="H14" s="4" t="inlineStr">
        <is>
          <t xml:space="preserve"> </t>
        </is>
      </c>
    </row>
    <row r="15">
      <c r="A15" s="4" t="inlineStr">
        <is>
          <t>Minimum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amount</t>
        </is>
      </c>
      <c r="B17" s="4" t="inlineStr">
        <is>
          <t xml:space="preserve"> </t>
        </is>
      </c>
      <c r="C17" s="5" t="n">
        <v>20900</v>
      </c>
      <c r="D17" s="4" t="inlineStr">
        <is>
          <t xml:space="preserve"> </t>
        </is>
      </c>
      <c r="E17" s="8" t="n">
        <v>3000000</v>
      </c>
      <c r="F17" s="4" t="inlineStr">
        <is>
          <t xml:space="preserve"> </t>
        </is>
      </c>
      <c r="G17" s="4" t="inlineStr">
        <is>
          <t xml:space="preserve"> </t>
        </is>
      </c>
      <c r="H17" s="4" t="inlineStr">
        <is>
          <t xml:space="preserve"> </t>
        </is>
      </c>
    </row>
    <row r="18">
      <c r="A18" s="4" t="inlineStr">
        <is>
          <t>Registered capital</t>
        </is>
      </c>
      <c r="B18" s="4" t="inlineStr">
        <is>
          <t xml:space="preserve"> </t>
        </is>
      </c>
      <c r="C18" s="6" t="n">
        <v>6900000000</v>
      </c>
      <c r="D18" s="4" t="inlineStr">
        <is>
          <t xml:space="preserve"> </t>
        </is>
      </c>
      <c r="E18" s="6" t="n">
        <v>1</v>
      </c>
      <c r="F18" s="4" t="inlineStr">
        <is>
          <t xml:space="preserve"> </t>
        </is>
      </c>
      <c r="G18" s="4" t="inlineStr">
        <is>
          <t xml:space="preserve"> </t>
        </is>
      </c>
      <c r="H18" s="4" t="inlineStr">
        <is>
          <t xml:space="preserve"> </t>
        </is>
      </c>
    </row>
    <row r="19">
      <c r="A19" s="4" t="inlineStr">
        <is>
          <t>Maximum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amount</t>
        </is>
      </c>
      <c r="B21" s="4" t="inlineStr">
        <is>
          <t xml:space="preserve"> </t>
        </is>
      </c>
      <c r="C21" s="6" t="n">
        <v>48900</v>
      </c>
      <c r="D21" s="4" t="inlineStr">
        <is>
          <t xml:space="preserve"> </t>
        </is>
      </c>
      <c r="E21" s="6" t="n">
        <v>7000000</v>
      </c>
      <c r="F21" s="4" t="inlineStr">
        <is>
          <t xml:space="preserve"> </t>
        </is>
      </c>
      <c r="G21" s="4" t="inlineStr">
        <is>
          <t xml:space="preserve"> </t>
        </is>
      </c>
      <c r="H21" s="4" t="inlineStr">
        <is>
          <t xml:space="preserve"> </t>
        </is>
      </c>
    </row>
    <row r="22">
      <c r="A22" s="4" t="inlineStr">
        <is>
          <t>Registered capital</t>
        </is>
      </c>
      <c r="B22" s="4" t="inlineStr">
        <is>
          <t xml:space="preserve"> </t>
        </is>
      </c>
      <c r="C22" s="5" t="n">
        <v>11000000</v>
      </c>
      <c r="D22" s="4" t="inlineStr">
        <is>
          <t xml:space="preserve"> </t>
        </is>
      </c>
      <c r="E22" s="8" t="n">
        <v>76700</v>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unaudited condensed consolidated
financial statements have been prepared in accordance with accounting principles generally accepted in the United States of America (“U.S.
GAAP”) and pursuant to the rules and regulations of the U.S. Securities Exchange Commission (the “SEC”). The accompanying
unaudited condensed consolidated financial statements include the financial statements of the Company and its subsidiaries. All intercompany
balances and transactions are eliminated upon consolidation. Accordingly, certain information and footnote disclosures normally included
in annual financial statements prepared in accordance with U.S. GAAP have been omitted pursuant to the afore-mentioned SEC rules and regulations.
In the opinion of management, all adjustments (consisting of normal recurring accruals) considered necessary for a fair presentation have
been included. These unaudited condensed consolidated financial statements should be read in conjunction with the audited consolidated
financial statements and notes thereto for the fiscal years ended March 31, 2024 and 2023. Operating results for the six-month period
ended September 30, 2024 are not necessarily indicative of the results that may be expected for the year ending March 31, 2025. Use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unaudited condensed consolidated
financial statements. Significant estimates required to be made by management include, but are not limited to, assessment of expected
credit losses for accounts receivable, compensation receivable for consumption tax, current and non-current prepaid expenses and other
assets, valuation of inventories, useful lives of property and equipment, the recoverability of long-lived assets, provision necessary
for contingent liabilities, inputs used in the calculation of the asset retirement obligation, and implicit interest rate of operating
leases and financing leases. Actual results could differ from those estimates. Cash Cash includes currency on hand and deposits held
by banks that can be added or withdrawn without limitation. The Company maintains bank accounts in Japan, Hong Kong, China, Malaysia,
the United States, and Canada. The Company considers all highly liquid investment instruments with an original maturity of three months
or less from the date of purchase to be cash equivalents. As of September 30, 2024 and March 31, 2024, the Company did not have any cash
equivalents. Receivables and credit losses On April 1, 2023, the Company adopted Accounting
Standards Update (“ASU”) 2016-13 “Financial Instruments – Credit Losses (“Topic 326”), Measurement
of Credit Losses on Financial Instruments,” which replaces the incurred loss impairment methodology with an expected loss methodology
that is referred to as the current expected credit loss methodology.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doption of ASU 2016-13 did not have
a material impact on the Company’s financial statements. The Company’s account receivables, compensation
receivable for consumption tax and other receivable included in current and non-current prepaid expenses and other assets are
within the scope of Topic 326. The Company makes estimates of expected credit and collectability trends for the allowance for credit losses
based upon assessment of various factors, including historical experience, the age of the receivables, credit-worthiness of the customers
and other debtors, current economic conditions, reasonable and supportable forecasts of future economic conditions, and other factors
that may affect its ability to collect from the customers and other debtors. The Company also provides specific provisions for allowance
when facts and circumstances indicate that the receivable is unlikely to be collected. Expected credit losses are included in selling,
general, and administrative expenses in the unaudited condensed consolidated statements of operations and comprehensive income (loss).
After all attempts to collect a receivable have failed, the receivable is written off against the allowance. Account receivables, compensation
receivable for consumption tax, and other receivable is recognized and carried at original amount less an allowance for credit losses,
as necessary. As of September 30, 2024 and March 31, 2024, allowance for credit losses for accounts receivable amounted to $1,288,212
and $1,244,662, respectively, allowance for credit losses for other receivables amounted to $15,707 and $728,554, respectively, and allowance
for credit losses for compensation receivable for consumption tax amounted to $97,664 and $99,526, respectively. Leases The
Company accounts for lease in accordance with ASC No.842, Lease (“Topic 842”). The Company determines whether a contract
is or contains a lease at inception of the contract and whether that lease meets the classification criteria of a finance or operating
lease.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 leases retail store facilities and
distribution centers, which are classified as operating leases and leases certain software and equipment and furniture as finance lease
in accordance with Topic 842. Under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finance lease liabilities, current, and finance
lease liabilities, non-current in the unaudited condensed consolidated balance shee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Company’s lease agreements do not contain any material residual value guarantees or material restrictive covenants. The operating
lease right-of-use asset is recognized initially at cost, which primarily comprises the initial amount of the lease liability, plus any
initial direct costs incurred, consisting mainly of brokerage commissions, less any lease incentives received. All operating lease right-of-use
assets are reviewed for impairment annually. There was no impairment for operating lease right-of-use lease assets during the six months
ended September 30, 2024 and 2023. The Company has elected the short-term lease exception,
and therefore operating lease right-of-use assets and liabilities do not include leases with a lease term of twelve months or less. 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An impairment charge is recorded if the carrying amount of the investment
exceeds its fair value and this condition is determined to be other-than-temporary. The Company did not record impairment losses on its
equity method investment during the six months ended September 30, 2024 and 2023. When the equity investment is sold, any gain or loss
resulted from difference between the transaction price and carry value of the equity investment is recognized in the unaudited condensed
consolidated statements of operations and comprehensive income (loss). Common control transactions In business combinations under common control,
the assets and liabilities acquired are measured at the historical amounts of the acquirees in the consolidated financial statements of
acquirer on the acquisition date. The difference between the carrying amounts of the net assets acquired and the consideration paid is
adjusted to the equity account of the acquirer. The operating results for all periods presented are retrospectively restated as if the
current structure and operations resulting from the acquisition had been in existence since the beginning of the earliest year presented,
with financial data of previously separate entities consolidated. The subsequent adjustment of contingent consideration after the acquisition
date is also accounted for as an equity transaction. Compensation receivable for consumption
tax Compensation receivable for consumption tax pertains
to damages the Company claimed from certain suppliers as well as customers. Compensation receivable for consumption tax is recognized
and carried at original amount in the agreements less an allowance for credit losses. As of September 30, 2024 and March 31, 2024, allowance
for credit losses for compensation receivable for consumption tax amounted to $97,664 and $99,526, respectively. Merchandise inventories Merchandise inventories are stated at the lower
of cost or net realizable value, on a weighted average basis. Costs include mainly the cost of merchandise inventories. Net realizable
value is the estimated selling price in the normal course of business less any costs to sell products. Write-down is recorded when future
estimated net realizable value is less than cost, which is recorded in merchandise costs in the unaudited condensed consolidated statements
of operations and comprehensive income (loss). The Company periodically evaluates merchandise inventories for their net realizable value
adjustments, and reduces the carrying value of those merchandise inventories that are obsolete or in excess of the forecasted usage to
their estimated net realizable value based on various factors including aging and expiration dates, as applicable, taking into consideration
historical and expected future product sales. As of September 30, 2024 and March 31, 2024, merchandise inventories write-down was $88,964
and $69,700, respectively. Property and equipment Property and equipment are stated at cost less
accumulated depreciation and amortization. Except for assets that are not subject to depreciation, such as land and construction in progress,
depreciation and amortization of property and equipment are mainly provided using the straight-line method or declining balance method,
which allocates an asset’s cost over the periods during which the Company benefits from the use of the asset. The expected
economic useful lives of the Company’s assets are as follows: Useful life Property and buildings 35-50 years Land Infinite Leasehold improvements Lesser of useful life and lease term Equipment and furniture 2-18 years Automobiles 4-6 years Software 5 years Land has infinite useful life and is not subjected
to amortization. Management reviews for impairment accordance with the accounting policy stated under impairment of long-lived assets.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unaudited condensed consolidated statements
of operations and comprehensive income (loss) in other income or expenses.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s asset
retirement obligations are primarily related to leasehold improvement of its retail stores leases, that, at the end of the leases, are
required to be returned to the landlords in their original condition. As of September 30, 2024 and March 31, 2024, the balance of asset
retirement obligations included in other non-current liabilities was $626,571 and $773,802, respectively, and will be subsequently adjusted
for changes in fair value. The associated estimated asset retirement costs are capitalized as part of the carrying amount of the leasehold
improvements and are depreciated over the shorter of the estimated useful life of the asset or the term of the lease subsequent to the
initial measurement. Due to the time over which these obligations could be settled and the judgment used to determine the liability, the
ultimate obligation may differ from the estimate. Upon settlement, any difference between actual cost and the estimate is recognized as
a gain or loss in that period. Impairment of long-lived assets The Company evaluates its long-lived assets, including
property and equipment, operating lease right-of-use assets and long-term prepaid expenses and non-current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six months ended September 30, 2024 and 2023. Revenue recognition The Company accounts for revenue in accordance
with ASC 606.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ASC Topic 605, Revenue Recognition) did not result in significant changes in the way the Company records its revenue. The Company
has assessed the impact of the guidance by reviewing its existing customer contract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the scope of Topic 606 and therefore there was no material changes to the Company’s
unaudited condensed consolidated financial statements upon adoption of ASC 606. Under ASC 606, revenue is recognized when control
of promised goods is transferred or service is rendered to the Company’s customers in an amount of consideration to which an entity
expects to be entitled to in exchange for those goods or services. Control is the ability to direct the use of, and obtain substantially
all of the remaining benefits from, the specified goods and services. The Company currently generates its revenue through
retail and wholesale of Japanese beauty and health products, luxury and electronic products, as well as sundry and other products and
services, through a multi-channel distribution network. Currently, the Company sells its products and renders its services through: (i)
directly-operated physical stores, (ii) online stores and services, and (iii) franchise stores and wholesale customers. For domestic sales
in Japan, Hong Kong, the United States, and Canada, revenue is recognized at the point of sales or delivery of the related products and
control is transferred. For international sales, the Company sells goods under Cost Insurance and Freight (“CIF”) shipping
point term, and revenue is recognized when products are loaded on the ships and control is deemed as transferred. The Company’s
service revenue primarily consists advertising services of KOLs for its customers. The Company produces short videos with online celebrities
to promote the brands of its customers on social media platforms, such as TikTok and Kuaishou. Revenue from these services is recognized
at a point in time when the service is rendered by the Company. For online stores, the Company generally offers
a seven-day product return policy for products sold in the Company’s online store in China, and an eight-day product return policy
for products sold in the Company’s online store in Japan, as long as the products are undamaged, in their original condition, and
can be resold. For products sold in the Company’s physical stores, the Company offers a seven-day product return policy for products
sold in the Company’s physical stores in Japan and Hong Kong; a fifteen-day and thirty-day product return policy for products sold
in the Company’s physical stores in the United States and Canada, as long as the products are undamaged, in their original condition,
and can be resold. Historically, customer returns were immaterial. Therefore, the Company did not provide any sales return allowances
for the six months ended September 30, 2024 and 2023. The Company enters into franchise agreements with
franchisees in Japan under which the franchisee is granted a revocable license and non-exclusive right to use the Company’s trademarks
and stores. The Company requires an entire non-refundable initial franchise fee of ¥3.0 million (approximately $21,000) to be
paid upon execution of a franchise agreement, which typically has an initial term of three years and automatically renew for successive
one-year terms, unless either party sends a written non-renewal notice no later than two months prior to the expiration of the then current
term. Initial franchise fees are recognized on a straight-line basis over the term of the franchise agreement. In addition, the Company
is also entitled to continuing franchise fees (royalties), equal to 5% of the monthly gross sales of the franchise store, and royalties
are recognized as revenue based on the monthly royalty earned. Franchise fees from the franchisees were included in revenue from franchise
stores and wholesale customers, and were immaterial for the six months ended September 30, 2024 and 2023. The Company is the principal for its transactions
and recognizes revenue on a gross basis. The Company is the principal when it has control of the merchandise before it is transferred
to customers, which generally is established when the Company is primarily responsible for merchandising decisions, maintains the relationship
with customer, including assurance of member service and satisfaction, and has pricing discretion. In directly-operated physical stores, customers
can enroll in the Company’s rewards program, which is primarily a spending-based rewards program, and get a rewards card. Members
of the rewards program usually earn three membership points for each ¥100 spent, and one membership point for each HK$1, US$1, and
CAD$1 spent in the Company’s directly-operated physical stores in Japan, Hong Kong, the United States, and Canada, respectively.
Subsequently, one membership point can be used as ¥1 at the Company’s directly-operated physical stores in Japan when making
payment, and 250 membership points can be used as HK$1 at the Company’s directly-operated physical stores in Hong Kong when
making payment; membership point can be used to redeem products at the Company’s directly-operated physical stores in the United
States and Canada. The membership points are valid for one year and ten years starting from the last use of the rewards card in directly-operated
physical stores in Japan and Hong Kong, respectively. There is no expiration date for membership points earned at directly-operated physical
stores in the United States and Canada, respectively. The Company initially accounts for these membership points as a reduction in sales
based on the estimated monetary value of the membership points with the corresponding liability classified as deferred revenue in the
unaudited condensed consolidated balance sheets. When a customer redeems earned membership points at its stores, the Company recognizes
revenue and reduces the deferred revenue. Unused membership points are recognized as breakage, which is recorded as revenue in the unaudited
condensed consolidated statements of operations and comprehensive income (loss). Membership point breakage was immaterial for the six
months ended September 30, 2024 and 2023. Contract balances and remaining performance
obligations Contract balances typically arise when a difference
in timing between the transfer of control to the customer and receipt of consideration occurs. The Company did not have contract assets
as of September 30, 2024 and March 31, 2024. The Company’s contract liabilities, which are reflected in its unaudited condensed
consolidated balance sheets as deferred revenue of $7,177,830 and $55,093 as of September 30, 2024 and March 31, 2024, respectively, consist
primarily of revenue for amount received in advance from the Company’s wholesale customers and unredeemed membership points. These
amounts represent the Company’s unsatisfied performance obligations as of the balance sheet dates. The amount of revenue recognized
in the six months ended September 30, 2024 and 2023 that was included in the opening deferred revenue was $23,030 and $56,811, respectively.
As of September 30, 2024, the amount received in advance from wholesale customers and unredeemed membership points was $7,177,830. The
Company expects to recognize revenue when products are delivered to the wholesale customers or when customers redeem their membership
points, which is expected to occur within one year. Disaggregation of revenue The Company disaggregates its revenue by geographic
areas, product categories, and distribution channels, which the Company believes best depicts how the nature, amount, timing, and uncertainty
of the revenue and cash flows are affected by economic factors. The Company’s disaggregation of revenue for the six months ended
September 30, 2024 and 2023 is as following: Revenue by geographic areas The summary of the Company’s total revenue
by geographic areas for the six months ended September 30, 2024 and 2023 was as follows
For the Six Months Ended
2024 2023
Japan domestic market $ 39,405,153 $ 25,127,967
Hong Kong market 39,635,197 42,026,698
US market 11,706,214 4,600,752
Other overseas markets 7,256,901 2,408,732
Total revenue $ 98,003,465 $ 74,164,149 Revenue by product categories The summary of the Company’s total revenue
by product categories for the six months ended September 30, 2024 and 2023 was as follows:
For the Six Months Ended
2024 2023
Beauty products $ 30,703,408 $ 16,780,967
Health products 3,446,773 2,563,142
Sundry products 6,509,109 3,441,388
Luxury products 10,150,068 31,551,744
Electronic products 35,128,484 16,541,351
Other products and services (1) 12,065,623 3,285,557
Total revenue $ 98,003,465 $ 74,164,149 (1) Other products and services include primarily trading cards and food, such as soft drinks, packaged snacks, tea and coffee, fruit juice, and mineral water, and alcoholic beverages, cigarettes, and pet food. It also includes revenue from advertising services through KOLs. Revenue by distribution channels The summary of the Company’s total revenue
by distribution channels for the six months ended September 30, 2024 and 2023 was as follows:
For the Six Months Ended
2024 2023
Directly-operated physical stores $ 6,942,549 $ 11,618,183
Online stores and services 4,117,979 6,004,400
Franchise stores and wholesale customers 86,942,937 56,541,566
Total revenue $ 98,003,465 $ 74,164,149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due from related parties, current portion of compensation
receivable for consumption tax, prepaid expenses and other current assets, short-term borrowings, current portion of long-term borrowings,
accounts payable, due to related parties, deferred revenue, taxes payable, and other payables and other current liabilities, approximate
the fair value of the respective assets and liabilities as of September 30, 2024 and March 31, 2024 based upon the short-term nature of
the assets and liabilities. Foreign currency translation The Company maintains its books and records in
its local currency, Japanese yen (“YEN” or “¥”), which is a functional currency as being the primary currency
of the economic environment in which its operation is conducted. The Company’s subsidiaries in Hong Kong, the PRC, Malaysia, the
United States and Canada use their respective currencies Hong Kong Dollar (“HK$”), Chinese Yuan (“RMB”), Malaysia
Ringgit (“MYR”), United States Dollars (“USD”) and Canadian dollar (“CA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loss). The reporting currency of the Company is the United
States Dollars (“US$” or “$”) and the accompanying unaudited condensed consolidated financial statements have
been expressed in US$. In accordance with ASC Topic 830-30, “Translation of Financial Statement,” assets and liabilities of
the Company are translated into US$, using the exchange rate on the balance sheet date. Revenue and expenses are translated at the average
rates prevailing during the period. Shareholders’ equity is translated at the historical exchange rate at the time of transaction.
Because cash flows are translated based on the average translation rate, amounts related to assets and liabilities reported on the statement
of cash flows will not necessarily agree with changes in the corresponding balances on the balance sheet. Gains and losses resulting from
the translations of foreign currency transactions and balances are reflected in the results of operations. The following table outlines the currency exchange
rates that were used in creating the unaudited condensed consolidated financial statements in this report:
For the Six Months Ended For the Six Months Ended March 31, 2024
Period-end Average Period-end Average Year-end Average
US$ against YEN ¥1=US$0.00698 ¥1=US$0.00656 ¥1=US$0.006692 ¥1=US$0.007095 ¥1=US$0.00661 ¥1=US$0.00692
US$ against HK$ HK$1=US$0.12871 HK$1=US$0.12807 HK$1=US$0.127701 HK$1=US$0.127686 HK$1=US$0.12778 HK$1=US$0.12780
US$ against RMB RMB1=US$0.14250 RMB1=US$0.13885 RMB1=US$0.137061 RMB1=US$0.140278 RMB1=US$0.13850 RMB1=US$0.13953
US$ against MYR MYR1=US$0.24266 MYR1=US$0.21780 MYR1=US$0.213047 MYR1=US$0.218627 MYR1=US$0.21175 MYR1=US$0.21548
US$ against CAD CAD1=US$0.74014 CAD1=US$0.73202 - - CAD1=US$0.73855 CAD1=US$0.74162 Income taxes The Company accounts for current income taxes
in accordance with the laws of the relevant tax authorities. Deferred income taxes are recognized when temporary differences exist between
the tax bases of assets and liabilities and their reported amounts in the unaudited condensed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s in the period incurred. No significant penalties or interest relating to income taxes were incurred
during the six months ended September 30, 2024 and 2023, and there was no uncertain tax provision as of September 30, 2024 and March 31,
2024. The Company’s operating entities in Japan
are subject to the income tax laws of Japan. As of September 30, 2024, the tax years ended March 31, 2022 through March 31, 2024 for the
Company’s operating entities in Japan remain open for statutory examination by the Japanese tax authorities. The Company’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 xml:space="preserve">NOTE 3 – ACCOUNTS RECEIVABLE, NET Accounts receivable, net consisted of the following:
September 30, March 31,
Accounts receivable $ 105,625,883 $ 106,604,503
Less: allowance for credit losses (1,288,212 ) (1,244,662 )
Accounts receivable, net $ 104,337,671 $ 105,359,841 The Company’s accounts receivable primarily
include balance due from customers when the Company’s products have been sold and delivered to customers, which has not been collected
as of the balance sheet dates. Movement of allowance for credit losses was as
follows:
September 30, March 31,
Beginning balance $ 1,244,662 $ 3,219,772
Reduction (16,565 ) (1,676,528 )
Foreign currency translation adjustments 60,115 (298,582 )
Ending balance $ 1,288,212 $ 1,244,6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8T21:15:36Z</dcterms:created>
  <dcterms:modified xmlns:dcterms="http://purl.org/dc/terms/" xmlns:xsi="http://www.w3.org/2001/XMLSchema-instance" xsi:type="dcterms:W3CDTF">2024-12-18T21:15:36Z</dcterms:modified>
</cp:coreProperties>
</file>